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Warranty Liabilities" sheetId="11" state="visible" r:id="rId11"/>
    <sheet xmlns:r="http://schemas.openxmlformats.org/officeDocument/2006/relationships" name="Prepaid Expenses and Other Curr" sheetId="12" state="visible" r:id="rId12"/>
    <sheet xmlns:r="http://schemas.openxmlformats.org/officeDocument/2006/relationships" name="Property, Plant and Equipment" sheetId="13" state="visible" r:id="rId13"/>
    <sheet xmlns:r="http://schemas.openxmlformats.org/officeDocument/2006/relationships" name="Intangible and Other Assets" sheetId="14" state="visible" r:id="rId14"/>
    <sheet xmlns:r="http://schemas.openxmlformats.org/officeDocument/2006/relationships" name="Derivatives and Risk Management" sheetId="15" state="visible" r:id="rId15"/>
    <sheet xmlns:r="http://schemas.openxmlformats.org/officeDocument/2006/relationships" name="Fair Value Measurements" sheetId="16" state="visible" r:id="rId16"/>
    <sheet xmlns:r="http://schemas.openxmlformats.org/officeDocument/2006/relationships" name="Debt" sheetId="17" state="visible" r:id="rId17"/>
    <sheet xmlns:r="http://schemas.openxmlformats.org/officeDocument/2006/relationships" name="Other Income (Expense)_Net" sheetId="18" state="visible" r:id="rId18"/>
    <sheet xmlns:r="http://schemas.openxmlformats.org/officeDocument/2006/relationships" name="Taxe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Employee Benefit Plans" sheetId="23" state="visible" r:id="rId23"/>
    <sheet xmlns:r="http://schemas.openxmlformats.org/officeDocument/2006/relationships" name="Supplemental Cash Flow Informat" sheetId="24" state="visible" r:id="rId24"/>
    <sheet xmlns:r="http://schemas.openxmlformats.org/officeDocument/2006/relationships" name="Supplemental Disclosure for Acc" sheetId="25" state="visible" r:id="rId25"/>
    <sheet xmlns:r="http://schemas.openxmlformats.org/officeDocument/2006/relationships" name="Major Customer, Segment and Geo" sheetId="26" state="visible" r:id="rId26"/>
    <sheet xmlns:r="http://schemas.openxmlformats.org/officeDocument/2006/relationships" name="Restructuring" sheetId="27" state="visible" r:id="rId27"/>
    <sheet xmlns:r="http://schemas.openxmlformats.org/officeDocument/2006/relationships" name="SCHEDULE II VALUATIONS AND QUAL"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Revenue (Tables)" sheetId="31" state="visible" r:id="rId31"/>
    <sheet xmlns:r="http://schemas.openxmlformats.org/officeDocument/2006/relationships" name="Inventories (Tables)" sheetId="32" state="visible" r:id="rId32"/>
    <sheet xmlns:r="http://schemas.openxmlformats.org/officeDocument/2006/relationships" name="Warranty Liabilities (Tables)" sheetId="33" state="visible" r:id="rId33"/>
    <sheet xmlns:r="http://schemas.openxmlformats.org/officeDocument/2006/relationships" name="Prepaid Expenses and Other Cu_2" sheetId="34" state="visible" r:id="rId34"/>
    <sheet xmlns:r="http://schemas.openxmlformats.org/officeDocument/2006/relationships" name="Property, Plant and Equipment (" sheetId="35" state="visible" r:id="rId35"/>
    <sheet xmlns:r="http://schemas.openxmlformats.org/officeDocument/2006/relationships" name="Intangible and Other Assets (Ta" sheetId="36" state="visible" r:id="rId36"/>
    <sheet xmlns:r="http://schemas.openxmlformats.org/officeDocument/2006/relationships" name="Derivatives and Risk Manageme_2" sheetId="37" state="visible" r:id="rId37"/>
    <sheet xmlns:r="http://schemas.openxmlformats.org/officeDocument/2006/relationships" name="Fair Value Measurements (Tables" sheetId="38" state="visible" r:id="rId38"/>
    <sheet xmlns:r="http://schemas.openxmlformats.org/officeDocument/2006/relationships" name="Debt (Tables)" sheetId="39" state="visible" r:id="rId39"/>
    <sheet xmlns:r="http://schemas.openxmlformats.org/officeDocument/2006/relationships" name="Other Income (Expense)_Net (Tab" sheetId="40" state="visible" r:id="rId40"/>
    <sheet xmlns:r="http://schemas.openxmlformats.org/officeDocument/2006/relationships" name="Taxes (Tables)" sheetId="41" state="visible" r:id="rId41"/>
    <sheet xmlns:r="http://schemas.openxmlformats.org/officeDocument/2006/relationships" name="Leases (Tables)" sheetId="42" state="visible" r:id="rId42"/>
    <sheet xmlns:r="http://schemas.openxmlformats.org/officeDocument/2006/relationships" name="Commitments and Contingencies (" sheetId="43" state="visible" r:id="rId43"/>
    <sheet xmlns:r="http://schemas.openxmlformats.org/officeDocument/2006/relationships" name="Employee Benefit Plans (Tables)" sheetId="44" state="visible" r:id="rId44"/>
    <sheet xmlns:r="http://schemas.openxmlformats.org/officeDocument/2006/relationships" name="Supplemental Cash Flow Inform_2" sheetId="45" state="visible" r:id="rId45"/>
    <sheet xmlns:r="http://schemas.openxmlformats.org/officeDocument/2006/relationships" name="Supplemental Disclosure for A_2" sheetId="46" state="visible" r:id="rId46"/>
    <sheet xmlns:r="http://schemas.openxmlformats.org/officeDocument/2006/relationships" name="Major Customer, Segment and G_2" sheetId="47" state="visible" r:id="rId47"/>
    <sheet xmlns:r="http://schemas.openxmlformats.org/officeDocument/2006/relationships" name="Restructuring (Tables)"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Significant Accounting Polici_7" sheetId="52" state="visible" r:id="rId52"/>
    <sheet xmlns:r="http://schemas.openxmlformats.org/officeDocument/2006/relationships" name="Significant Accounting Polici_8" sheetId="53" state="visible" r:id="rId53"/>
    <sheet xmlns:r="http://schemas.openxmlformats.org/officeDocument/2006/relationships" name="Significant Accounting Polici_9" sheetId="54" state="visible" r:id="rId54"/>
    <sheet xmlns:r="http://schemas.openxmlformats.org/officeDocument/2006/relationships" name="Significant Accounting Polic_10" sheetId="55" state="visible" r:id="rId55"/>
    <sheet xmlns:r="http://schemas.openxmlformats.org/officeDocument/2006/relationships" name="Significant Accounting Polic_11" sheetId="56" state="visible" r:id="rId56"/>
    <sheet xmlns:r="http://schemas.openxmlformats.org/officeDocument/2006/relationships" name="Significant Accounting Polic_12" sheetId="57" state="visible" r:id="rId57"/>
    <sheet xmlns:r="http://schemas.openxmlformats.org/officeDocument/2006/relationships" name="Significant Accounting Polic_13" sheetId="58" state="visible" r:id="rId58"/>
    <sheet xmlns:r="http://schemas.openxmlformats.org/officeDocument/2006/relationships" name="Significant Accounting Polic_14" sheetId="59" state="visible" r:id="rId59"/>
    <sheet xmlns:r="http://schemas.openxmlformats.org/officeDocument/2006/relationships" name="Significant Accounting Polic_15" sheetId="60" state="visible" r:id="rId60"/>
    <sheet xmlns:r="http://schemas.openxmlformats.org/officeDocument/2006/relationships" name="Revenue - Narrative (Details)" sheetId="61" state="visible" r:id="rId61"/>
    <sheet xmlns:r="http://schemas.openxmlformats.org/officeDocument/2006/relationships" name="Revenue - Disaggregation of Rev" sheetId="62" state="visible" r:id="rId62"/>
    <sheet xmlns:r="http://schemas.openxmlformats.org/officeDocument/2006/relationships" name="Inventories (Details)" sheetId="63" state="visible" r:id="rId63"/>
    <sheet xmlns:r="http://schemas.openxmlformats.org/officeDocument/2006/relationships" name="Warranty Liabilities (Details)" sheetId="64" state="visible" r:id="rId64"/>
    <sheet xmlns:r="http://schemas.openxmlformats.org/officeDocument/2006/relationships" name="Prepaid Expenses and Other Cu_3" sheetId="65" state="visible" r:id="rId65"/>
    <sheet xmlns:r="http://schemas.openxmlformats.org/officeDocument/2006/relationships" name="Property, Plant and Equipment_2" sheetId="66" state="visible" r:id="rId66"/>
    <sheet xmlns:r="http://schemas.openxmlformats.org/officeDocument/2006/relationships" name="Intangible and Other Assets- Sc" sheetId="67" state="visible" r:id="rId67"/>
    <sheet xmlns:r="http://schemas.openxmlformats.org/officeDocument/2006/relationships" name="Intangible and Other Assets - A" sheetId="68" state="visible" r:id="rId68"/>
    <sheet xmlns:r="http://schemas.openxmlformats.org/officeDocument/2006/relationships" name="Derivatives and Risk Manageme_3" sheetId="69" state="visible" r:id="rId69"/>
    <sheet xmlns:r="http://schemas.openxmlformats.org/officeDocument/2006/relationships" name="Derivatives and Risk Manageme_4" sheetId="70" state="visible" r:id="rId70"/>
    <sheet xmlns:r="http://schemas.openxmlformats.org/officeDocument/2006/relationships" name="Derivatives and Risk Manageme_5" sheetId="71" state="visible" r:id="rId71"/>
    <sheet xmlns:r="http://schemas.openxmlformats.org/officeDocument/2006/relationships" name="Derivatives and Risk Manageme_6" sheetId="72" state="visible" r:id="rId72"/>
    <sheet xmlns:r="http://schemas.openxmlformats.org/officeDocument/2006/relationships" name="Derivatives and Risk Manageme_7" sheetId="73" state="visible" r:id="rId73"/>
    <sheet xmlns:r="http://schemas.openxmlformats.org/officeDocument/2006/relationships" name="Derivatives and Risk Manageme_8" sheetId="74" state="visible" r:id="rId74"/>
    <sheet xmlns:r="http://schemas.openxmlformats.org/officeDocument/2006/relationships" name="Fair Value Measurements - Asset" sheetId="75" state="visible" r:id="rId75"/>
    <sheet xmlns:r="http://schemas.openxmlformats.org/officeDocument/2006/relationships" name="Fair Value Measurements - Narra" sheetId="76" state="visible" r:id="rId76"/>
    <sheet xmlns:r="http://schemas.openxmlformats.org/officeDocument/2006/relationships" name="Debt - Schedule of Debt (Detail" sheetId="77" state="visible" r:id="rId77"/>
    <sheet xmlns:r="http://schemas.openxmlformats.org/officeDocument/2006/relationships" name="Debt - Narrative (Details)" sheetId="78" state="visible" r:id="rId78"/>
    <sheet xmlns:r="http://schemas.openxmlformats.org/officeDocument/2006/relationships" name="Debt - Schedule of Maturity of " sheetId="79" state="visible" r:id="rId79"/>
    <sheet xmlns:r="http://schemas.openxmlformats.org/officeDocument/2006/relationships" name="Other Income (Expense)_Net (Det" sheetId="80" state="visible" r:id="rId80"/>
    <sheet xmlns:r="http://schemas.openxmlformats.org/officeDocument/2006/relationships" name="Taxes - Components of Consolida" sheetId="81" state="visible" r:id="rId81"/>
    <sheet xmlns:r="http://schemas.openxmlformats.org/officeDocument/2006/relationships" name="Taxes - Narrative (Details)" sheetId="82" state="visible" r:id="rId82"/>
    <sheet xmlns:r="http://schemas.openxmlformats.org/officeDocument/2006/relationships" name="Taxes - Operating Loss Carryfor" sheetId="83" state="visible" r:id="rId83"/>
    <sheet xmlns:r="http://schemas.openxmlformats.org/officeDocument/2006/relationships" name="Taxes - Income Before Income Ta" sheetId="84" state="visible" r:id="rId84"/>
    <sheet xmlns:r="http://schemas.openxmlformats.org/officeDocument/2006/relationships" name="Taxes - Provision for Income Ta" sheetId="85" state="visible" r:id="rId85"/>
    <sheet xmlns:r="http://schemas.openxmlformats.org/officeDocument/2006/relationships" name="Taxes - Reconciliation of U.S. " sheetId="86" state="visible" r:id="rId86"/>
    <sheet xmlns:r="http://schemas.openxmlformats.org/officeDocument/2006/relationships" name="Taxes - Reconciliation of Unrec" sheetId="87" state="visible" r:id="rId87"/>
    <sheet xmlns:r="http://schemas.openxmlformats.org/officeDocument/2006/relationships" name="Leases - Narrative (Details)" sheetId="88" state="visible" r:id="rId88"/>
    <sheet xmlns:r="http://schemas.openxmlformats.org/officeDocument/2006/relationships" name="Leases - Components of Lease Ex" sheetId="89" state="visible" r:id="rId89"/>
    <sheet xmlns:r="http://schemas.openxmlformats.org/officeDocument/2006/relationships" name="Leases - Supplemental Balance S" sheetId="90" state="visible" r:id="rId90"/>
    <sheet xmlns:r="http://schemas.openxmlformats.org/officeDocument/2006/relationships" name="Leases - Weighted-Average Remai" sheetId="91" state="visible" r:id="rId91"/>
    <sheet xmlns:r="http://schemas.openxmlformats.org/officeDocument/2006/relationships" name="Leases - Maturity of Lease Liab" sheetId="92" state="visible" r:id="rId92"/>
    <sheet xmlns:r="http://schemas.openxmlformats.org/officeDocument/2006/relationships" name="Leases - Supplemental Cash Flow"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Commitments and Contingencies_3" sheetId="96" state="visible" r:id="rId96"/>
    <sheet xmlns:r="http://schemas.openxmlformats.org/officeDocument/2006/relationships" name="Stockholders' Equity - Common a" sheetId="97" state="visible" r:id="rId97"/>
    <sheet xmlns:r="http://schemas.openxmlformats.org/officeDocument/2006/relationships" name="Stockholders' Equity - Common S" sheetId="98" state="visible" r:id="rId98"/>
    <sheet xmlns:r="http://schemas.openxmlformats.org/officeDocument/2006/relationships" name="Employee Benefit Plans - Deferr" sheetId="99" state="visible" r:id="rId99"/>
    <sheet xmlns:r="http://schemas.openxmlformats.org/officeDocument/2006/relationships" name="Employee Benefit Plans - Stock-" sheetId="100" state="visible" r:id="rId100"/>
    <sheet xmlns:r="http://schemas.openxmlformats.org/officeDocument/2006/relationships" name="Employee Benefit Plans - Long-T" sheetId="101" state="visible" r:id="rId101"/>
    <sheet xmlns:r="http://schemas.openxmlformats.org/officeDocument/2006/relationships" name="Employee Benefit Plans - Stock " sheetId="102" state="visible" r:id="rId102"/>
    <sheet xmlns:r="http://schemas.openxmlformats.org/officeDocument/2006/relationships" name="Employee Benefit Plans - Stoc_2" sheetId="103" state="visible" r:id="rId103"/>
    <sheet xmlns:r="http://schemas.openxmlformats.org/officeDocument/2006/relationships" name="Employee Benefit Plans - Restri" sheetId="104" state="visible" r:id="rId104"/>
    <sheet xmlns:r="http://schemas.openxmlformats.org/officeDocument/2006/relationships" name="Employee Benefit Plans - Other " sheetId="105" state="visible" r:id="rId105"/>
    <sheet xmlns:r="http://schemas.openxmlformats.org/officeDocument/2006/relationships" name="Supplemental Cash Flow Inform_3" sheetId="106" state="visible" r:id="rId106"/>
    <sheet xmlns:r="http://schemas.openxmlformats.org/officeDocument/2006/relationships" name="Supplemental Disclosure for A_3" sheetId="107" state="visible" r:id="rId107"/>
    <sheet xmlns:r="http://schemas.openxmlformats.org/officeDocument/2006/relationships" name="Major Customer, Segment and G_3" sheetId="108" state="visible" r:id="rId108"/>
    <sheet xmlns:r="http://schemas.openxmlformats.org/officeDocument/2006/relationships" name="Major Customer, Segment and G_4" sheetId="109" state="visible" r:id="rId109"/>
    <sheet xmlns:r="http://schemas.openxmlformats.org/officeDocument/2006/relationships" name="Major Customer, Segment and G_5" sheetId="110" state="visible" r:id="rId110"/>
    <sheet xmlns:r="http://schemas.openxmlformats.org/officeDocument/2006/relationships" name="Restructuring - Narrative (Deta" sheetId="111" state="visible" r:id="rId111"/>
    <sheet xmlns:r="http://schemas.openxmlformats.org/officeDocument/2006/relationships" name="Restructuring - Liability Incur" sheetId="112" state="visible" r:id="rId112"/>
    <sheet xmlns:r="http://schemas.openxmlformats.org/officeDocument/2006/relationships" name="Restructuring - Restructuring C" sheetId="113" state="visible" r:id="rId113"/>
    <sheet xmlns:r="http://schemas.openxmlformats.org/officeDocument/2006/relationships" name="SCHEDULE II VALUATIONS AND QU_2" sheetId="114" state="visible" r:id="rId114"/>
    <sheet xmlns:r="http://schemas.openxmlformats.org/officeDocument/2006/relationships" name="Uncategorized Items - fosl-2022" sheetId="115" state="visible" r:id="rId115"/>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_(&quot;€ &quot;#,##0.0_);_(&quot;€ &quot;(#,##0.0)"/>
    <numFmt numFmtId="168" formatCode="_(&quot;£ &quot;#,##0.0_);_(&quot;£ &quot;(#,##0.0)"/>
    <numFmt numFmtId="169" formatCode="_(&quot;¥ &quot;#,##0.0_);_(&quot;¥ &quot;(#,##0.0)"/>
    <numFmt numFmtId="170" formatCode="_(&quot;¥ &quot;#,##0_);_(&quot;¥ &quot;(#,##0)"/>
    <numFmt numFmtId="171" formatCode="_(&quot;R &quot;#,##0.0_);_(&quot;R &quot;(#,##0.0)"/>
    <numFmt numFmtId="172" formatCode="#,##0.0_);(#,##0.0)"/>
    <numFmt numFmtId="173" formatCode="_(&quot;R &quot;#,##0_);_(&quot;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Jan. 01, 2022</t>
        </is>
      </c>
      <c r="C2" s="2" t="inlineStr">
        <is>
          <t>Mar. 04, 2022</t>
        </is>
      </c>
      <c r="D2" s="2" t="inlineStr">
        <is>
          <t>Jul. 03,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1,
		2022</t>
        </is>
      </c>
    </row>
    <row r="7">
      <c r="A7" s="4" t="inlineStr">
        <is>
          <t>Current Fiscal Year End Date</t>
        </is>
      </c>
      <c r="B7" s="4" t="inlineStr">
        <is>
          <t>--01-01</t>
        </is>
      </c>
    </row>
    <row r="8">
      <c r="A8" s="4" t="inlineStr">
        <is>
          <t>Document Transition Report</t>
        </is>
      </c>
      <c r="B8" s="4" t="inlineStr">
        <is>
          <t>false</t>
        </is>
      </c>
    </row>
    <row r="9">
      <c r="A9" s="4" t="inlineStr">
        <is>
          <t>Entity File Number</t>
        </is>
      </c>
      <c r="B9" s="4" t="inlineStr">
        <is>
          <t>0-19848</t>
        </is>
      </c>
    </row>
    <row r="10">
      <c r="A10" s="4" t="inlineStr">
        <is>
          <t>Entity Registrant Name</t>
        </is>
      </c>
      <c r="B10" s="4" t="inlineStr">
        <is>
          <t>FOSSIL GROUP, INC.</t>
        </is>
      </c>
    </row>
    <row r="11">
      <c r="A11" s="4" t="inlineStr">
        <is>
          <t>Entity Incorporation, State or Country Code</t>
        </is>
      </c>
      <c r="B11" s="4" t="inlineStr">
        <is>
          <t>DE</t>
        </is>
      </c>
    </row>
    <row r="12">
      <c r="A12" s="4" t="inlineStr">
        <is>
          <t>Entity Tax Identification Number</t>
        </is>
      </c>
      <c r="B12" s="4" t="inlineStr">
        <is>
          <t>75-2018505</t>
        </is>
      </c>
    </row>
    <row r="13">
      <c r="A13" s="4" t="inlineStr">
        <is>
          <t>Entity Address, Address Line One</t>
        </is>
      </c>
      <c r="B13" s="4" t="inlineStr">
        <is>
          <t>901 S. Central Expressway,</t>
        </is>
      </c>
    </row>
    <row r="14">
      <c r="A14" s="4" t="inlineStr">
        <is>
          <t>Entity Address, City or Town</t>
        </is>
      </c>
      <c r="B14" s="4" t="inlineStr">
        <is>
          <t>Richardson,</t>
        </is>
      </c>
    </row>
    <row r="15">
      <c r="A15" s="4" t="inlineStr">
        <is>
          <t>Entity Address, State or Province</t>
        </is>
      </c>
      <c r="B15" s="4" t="inlineStr">
        <is>
          <t>TX</t>
        </is>
      </c>
    </row>
    <row r="16">
      <c r="A16" s="4" t="inlineStr">
        <is>
          <t>Entity Address, Postal Zip Code</t>
        </is>
      </c>
      <c r="B16" s="4" t="inlineStr">
        <is>
          <t>75080</t>
        </is>
      </c>
    </row>
    <row r="17">
      <c r="A17" s="4" t="inlineStr">
        <is>
          <t>City Area Code</t>
        </is>
      </c>
      <c r="B17" s="4" t="inlineStr">
        <is>
          <t>972</t>
        </is>
      </c>
    </row>
    <row r="18">
      <c r="A18" s="4" t="inlineStr">
        <is>
          <t>Local Phone Number</t>
        </is>
      </c>
      <c r="B18" s="4" t="inlineStr">
        <is>
          <t>234-2525</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439.5</v>
      </c>
    </row>
    <row r="29">
      <c r="A29" s="4" t="inlineStr">
        <is>
          <t>Entity Common Stock, Shares Outstanding (in shares)</t>
        </is>
      </c>
      <c r="C29" s="6" t="n">
        <v>52145738</v>
      </c>
    </row>
    <row r="30">
      <c r="A30" s="4" t="inlineStr">
        <is>
          <t>Documents Incorporated by Reference</t>
        </is>
      </c>
      <c r="B30" s="4" t="inlineStr">
        <is>
          <t>Portions of the registrant's proxy statement to be furnished to shareholders in connection with its 2022 Annual Meeting of Stockholders are incorporated by reference in Part III, Items 10-14 of this Annual Report on Form 10-K.</t>
        </is>
      </c>
    </row>
    <row r="31">
      <c r="A31" s="4" t="inlineStr">
        <is>
          <t>Entity Central Index Key</t>
        </is>
      </c>
      <c r="B31" s="4" t="inlineStr">
        <is>
          <t>0000883569</t>
        </is>
      </c>
    </row>
    <row r="32">
      <c r="A32" s="4" t="inlineStr">
        <is>
          <t>Amendment Flag</t>
        </is>
      </c>
      <c r="B32" s="4" t="inlineStr">
        <is>
          <t>false</t>
        </is>
      </c>
    </row>
    <row r="33">
      <c r="A33" s="4" t="inlineStr">
        <is>
          <t>Document Fiscal Year Focus</t>
        </is>
      </c>
      <c r="B33" s="4" t="inlineStr">
        <is>
          <t>2021</t>
        </is>
      </c>
    </row>
    <row r="34">
      <c r="A34" s="4" t="inlineStr">
        <is>
          <t>Document Fiscal Period Focus</t>
        </is>
      </c>
      <c r="B34" s="4" t="inlineStr">
        <is>
          <t>FY</t>
        </is>
      </c>
    </row>
    <row r="35">
      <c r="A35" s="4" t="inlineStr">
        <is>
          <t>Common Stock</t>
        </is>
      </c>
    </row>
    <row r="36">
      <c r="A36" s="3" t="inlineStr">
        <is>
          <t>Document Information [Line Items]</t>
        </is>
      </c>
    </row>
    <row r="37">
      <c r="A37" s="4" t="inlineStr">
        <is>
          <t>Title of 12(b) Security</t>
        </is>
      </c>
      <c r="B37" s="4" t="inlineStr">
        <is>
          <t>Common Stock, $0.01 par value</t>
        </is>
      </c>
    </row>
    <row r="38">
      <c r="A38" s="4" t="inlineStr">
        <is>
          <t>Trading Symbol</t>
        </is>
      </c>
      <c r="B38" s="4" t="inlineStr">
        <is>
          <t>FOSL</t>
        </is>
      </c>
    </row>
    <row r="39">
      <c r="A39" s="4" t="inlineStr">
        <is>
          <t>Security Exchange Name</t>
        </is>
      </c>
      <c r="B39" s="4" t="inlineStr">
        <is>
          <t>NASDAQ</t>
        </is>
      </c>
    </row>
    <row r="40">
      <c r="A40" s="4" t="inlineStr">
        <is>
          <t>Senior notes</t>
        </is>
      </c>
    </row>
    <row r="41">
      <c r="A41" s="3" t="inlineStr">
        <is>
          <t>Document Information [Line Items]</t>
        </is>
      </c>
    </row>
    <row r="42">
      <c r="A42" s="4" t="inlineStr">
        <is>
          <t>Title of 12(b) Security</t>
        </is>
      </c>
      <c r="B42" s="4" t="inlineStr">
        <is>
          <t>7.00% Senior Notes due 2026</t>
        </is>
      </c>
    </row>
    <row r="43">
      <c r="A43" s="4" t="inlineStr">
        <is>
          <t>Trading Symbol</t>
        </is>
      </c>
      <c r="B43" s="4" t="inlineStr">
        <is>
          <t>FOSLL</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an. 01, 2022</t>
        </is>
      </c>
    </row>
    <row r="3">
      <c r="A3" s="3" t="inlineStr">
        <is>
          <t>Inventory Disclosure [Abstract]</t>
        </is>
      </c>
    </row>
    <row r="4">
      <c r="A4" s="4" t="inlineStr">
        <is>
          <t>Inventories</t>
        </is>
      </c>
      <c r="B4" s="4" t="inlineStr">
        <is>
          <t xml:space="preserve">Inventories Inventories consisted of the following (in thousands): At Fiscal Year End 2021 2020 Components and parts $ 23,668 $ 25,016 Work-in-process 2 7,913 Finished goods 323,180 262,367 Inventories $ 346,850 $ 295,29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Employee Benefit Plans - Stock-Based Compensation Plans (Details) $ in Millions</t>
        </is>
      </c>
      <c r="B1" s="2" t="inlineStr">
        <is>
          <t>12 Months Ended</t>
        </is>
      </c>
    </row>
    <row r="2">
      <c r="B2" s="2" t="inlineStr">
        <is>
          <t>Jan. 01, 2022USD ($)</t>
        </is>
      </c>
    </row>
    <row r="3">
      <c r="A3" s="3" t="inlineStr">
        <is>
          <t>Share-based Payment Arrangement [Abstract]</t>
        </is>
      </c>
    </row>
    <row r="4">
      <c r="A4" s="4" t="inlineStr">
        <is>
          <t>Unrecognized compensation cost related to nonvested share-based compensation arrangements</t>
        </is>
      </c>
      <c r="B4" s="7" t="n">
        <v>13</v>
      </c>
    </row>
    <row r="5">
      <c r="A5" s="4" t="inlineStr">
        <is>
          <t>Weighted-average period over which unrecognized compensation cost is expected to be recognized (in years)</t>
        </is>
      </c>
      <c r="B5" s="4" t="inlineStr">
        <is>
          <t>1 year 7 months 6 day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mployee Benefit Plans - Long-Term Incentive Plans (Details) - USD ($) $ in Thousands</t>
        </is>
      </c>
      <c r="B1" s="2" t="inlineStr">
        <is>
          <t>May 23, 2018</t>
        </is>
      </c>
      <c r="C1" s="2" t="inlineStr">
        <is>
          <t>Jan. 01, 2022</t>
        </is>
      </c>
      <c r="D1" s="2" t="inlineStr">
        <is>
          <t>Mar. 31, 2016</t>
        </is>
      </c>
    </row>
    <row r="2">
      <c r="A2" s="4" t="inlineStr">
        <is>
          <t>Nonemployee director | Restricted stock units</t>
        </is>
      </c>
    </row>
    <row r="3">
      <c r="A3" s="3" t="inlineStr">
        <is>
          <t>Long-Term Incentive Plans</t>
        </is>
      </c>
    </row>
    <row r="4">
      <c r="A4" s="4" t="inlineStr">
        <is>
          <t>Value of awards granted</t>
        </is>
      </c>
      <c r="C4" s="7" t="n">
        <v>130</v>
      </c>
    </row>
    <row r="5">
      <c r="A5" s="4" t="inlineStr">
        <is>
          <t>Vesting percentage of awards granted</t>
        </is>
      </c>
      <c r="C5" s="4" t="inlineStr">
        <is>
          <t>100.00%</t>
        </is>
      </c>
    </row>
    <row r="6">
      <c r="A6" s="4" t="inlineStr">
        <is>
          <t>Reduction of annual grant</t>
        </is>
      </c>
      <c r="B6" s="4" t="inlineStr">
        <is>
          <t>25.00%</t>
        </is>
      </c>
    </row>
    <row r="7">
      <c r="A7" s="4" t="inlineStr">
        <is>
          <t>2016 long term incentive plan</t>
        </is>
      </c>
    </row>
    <row r="8">
      <c r="A8" s="3" t="inlineStr">
        <is>
          <t>Long-Term Incentive Plans</t>
        </is>
      </c>
    </row>
    <row r="9">
      <c r="A9" s="4" t="inlineStr">
        <is>
          <t>Number of common shares reserved for issuance (in shares)</t>
        </is>
      </c>
      <c r="B9" s="6" t="n">
        <v>10288468</v>
      </c>
      <c r="D9" s="6" t="n">
        <v>3000000</v>
      </c>
    </row>
    <row r="10">
      <c r="A10" s="4" t="inlineStr">
        <is>
          <t>Number of additional shares of common stock (in shares)</t>
        </is>
      </c>
      <c r="B10" s="6" t="n">
        <v>5000000</v>
      </c>
    </row>
    <row r="11">
      <c r="A11" s="4" t="inlineStr">
        <is>
          <t>Term of award under the plan</t>
        </is>
      </c>
      <c r="C11" s="4" t="inlineStr">
        <is>
          <t>10 years</t>
        </is>
      </c>
    </row>
    <row r="12">
      <c r="A12" s="4" t="inlineStr">
        <is>
          <t>Vesting period</t>
        </is>
      </c>
      <c r="C12" s="4" t="inlineStr">
        <is>
          <t>3 years</t>
        </is>
      </c>
    </row>
    <row r="13">
      <c r="A13" s="4" t="inlineStr">
        <is>
          <t>2008 long term incentive plan</t>
        </is>
      </c>
    </row>
    <row r="14">
      <c r="A14" s="3" t="inlineStr">
        <is>
          <t>Long-Term Incentive Plans</t>
        </is>
      </c>
    </row>
    <row r="15">
      <c r="A15" s="4" t="inlineStr">
        <is>
          <t>Number of additional shares of common stock (in shares)</t>
        </is>
      </c>
      <c r="B15" s="6" t="n">
        <v>228846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25" customWidth="1" min="3" max="3"/>
    <col width="17" customWidth="1" min="4" max="4"/>
    <col width="24" customWidth="1" min="5" max="5"/>
  </cols>
  <sheetData>
    <row r="1">
      <c r="A1" s="1" t="inlineStr">
        <is>
          <t>Employee Benefit Plans - Stock Option and Stock Appreciation Rights Activity (Details) - USD ($) $ / shares in Units, shares in Thousands, $ in Thousands</t>
        </is>
      </c>
      <c r="B1" s="2" t="inlineStr">
        <is>
          <t>12 Months Ended</t>
        </is>
      </c>
    </row>
    <row r="2">
      <c r="B2" s="2" t="inlineStr">
        <is>
          <t>Jan. 01, 2022</t>
        </is>
      </c>
      <c r="C2" s="2" t="inlineStr">
        <is>
          <t>Jan. 02, 2021</t>
        </is>
      </c>
      <c r="D2" s="2" t="inlineStr">
        <is>
          <t>Dec. 28, 2019</t>
        </is>
      </c>
      <c r="E2" s="2" t="inlineStr">
        <is>
          <t>Dec. 29, 2018</t>
        </is>
      </c>
    </row>
    <row r="3">
      <c r="A3" s="3" t="inlineStr">
        <is>
          <t>Shares</t>
        </is>
      </c>
    </row>
    <row r="4">
      <c r="A4" s="4" t="inlineStr">
        <is>
          <t>Outstanding at beginning of period (in shares)</t>
        </is>
      </c>
      <c r="B4" s="6" t="n">
        <v>383</v>
      </c>
      <c r="C4" s="6" t="n">
        <v>509</v>
      </c>
      <c r="D4" s="6" t="n">
        <v>1930</v>
      </c>
    </row>
    <row r="5">
      <c r="A5" s="4" t="inlineStr">
        <is>
          <t>Granted (in shares)</t>
        </is>
      </c>
      <c r="B5" s="6" t="n">
        <v>0</v>
      </c>
      <c r="C5" s="6" t="n">
        <v>0</v>
      </c>
      <c r="D5" s="6" t="n">
        <v>0</v>
      </c>
    </row>
    <row r="6">
      <c r="A6" s="4" t="inlineStr">
        <is>
          <t>Exercised (in shares)</t>
        </is>
      </c>
      <c r="B6" s="6" t="n">
        <v>0</v>
      </c>
      <c r="C6" s="6" t="n">
        <v>0</v>
      </c>
      <c r="D6" s="6" t="n">
        <v>-13</v>
      </c>
    </row>
    <row r="7">
      <c r="A7" s="4" t="inlineStr">
        <is>
          <t>Forfeited or expired (in shares)</t>
        </is>
      </c>
      <c r="B7" s="6" t="n">
        <v>-101</v>
      </c>
      <c r="C7" s="6" t="n">
        <v>-126</v>
      </c>
      <c r="D7" s="6" t="n">
        <v>-1408</v>
      </c>
    </row>
    <row r="8">
      <c r="A8" s="4" t="inlineStr">
        <is>
          <t>Outstanding at end of period (in shares)</t>
        </is>
      </c>
      <c r="B8" s="6" t="n">
        <v>282</v>
      </c>
      <c r="C8" s="6" t="n">
        <v>383</v>
      </c>
      <c r="D8" s="6" t="n">
        <v>509</v>
      </c>
      <c r="E8" s="6" t="n">
        <v>1930</v>
      </c>
    </row>
    <row r="9">
      <c r="A9" s="4" t="inlineStr">
        <is>
          <t>Exercisable (in shares)</t>
        </is>
      </c>
      <c r="B9" s="6" t="n">
        <v>282</v>
      </c>
    </row>
    <row r="10">
      <c r="A10" s="3" t="inlineStr">
        <is>
          <t>Weighted-Average Exercise Price</t>
        </is>
      </c>
    </row>
    <row r="11">
      <c r="A11" s="4" t="inlineStr">
        <is>
          <t>Outstanding at beginning of period (in dollars per share)</t>
        </is>
      </c>
      <c r="B11" s="8" t="n">
        <v>75.05</v>
      </c>
      <c r="C11" s="8" t="n">
        <v>76.13</v>
      </c>
      <c r="D11" s="8" t="n">
        <v>49.25</v>
      </c>
    </row>
    <row r="12">
      <c r="A12" s="4" t="inlineStr">
        <is>
          <t>Granted (in dollars per share)</t>
        </is>
      </c>
      <c r="B12" s="6" t="n">
        <v>0</v>
      </c>
      <c r="C12" s="6" t="n">
        <v>0</v>
      </c>
      <c r="D12" s="6" t="n">
        <v>0</v>
      </c>
    </row>
    <row r="13">
      <c r="A13" s="4" t="inlineStr">
        <is>
          <t>Exercised (in dollars per share)</t>
        </is>
      </c>
      <c r="B13" s="6" t="n">
        <v>0</v>
      </c>
      <c r="C13" s="6" t="n">
        <v>0</v>
      </c>
      <c r="D13" s="16" t="n">
        <v>13.65</v>
      </c>
    </row>
    <row r="14">
      <c r="A14" s="4" t="inlineStr">
        <is>
          <t>Forfeited or expired (in dollars per share)</t>
        </is>
      </c>
      <c r="B14" s="16" t="n">
        <v>82.56999999999999</v>
      </c>
      <c r="C14" s="16" t="n">
        <v>79.44</v>
      </c>
      <c r="D14" s="16" t="n">
        <v>39.84</v>
      </c>
    </row>
    <row r="15">
      <c r="A15" s="4" t="inlineStr">
        <is>
          <t>Outstanding at end of period (in dollars per share)</t>
        </is>
      </c>
      <c r="B15" s="16" t="n">
        <v>72.34</v>
      </c>
      <c r="C15" s="8" t="n">
        <v>75.05</v>
      </c>
      <c r="D15" s="8" t="n">
        <v>76.13</v>
      </c>
      <c r="E15" s="8" t="n">
        <v>49.25</v>
      </c>
    </row>
    <row r="16">
      <c r="A16" s="4" t="inlineStr">
        <is>
          <t>Exercisable (in dollars per share)</t>
        </is>
      </c>
      <c r="B16" s="8" t="n">
        <v>72.34</v>
      </c>
    </row>
    <row r="17">
      <c r="A17" s="3" t="inlineStr">
        <is>
          <t>Weighted-Average Remaining Contractual Term (Years)</t>
        </is>
      </c>
    </row>
    <row r="18">
      <c r="A18" s="4" t="inlineStr">
        <is>
          <t>Outstanding</t>
        </is>
      </c>
      <c r="B18" s="4" t="inlineStr">
        <is>
          <t>1 year 6 months</t>
        </is>
      </c>
      <c r="C18" s="4" t="inlineStr">
        <is>
          <t>1 year 10 months 24 days</t>
        </is>
      </c>
      <c r="D18" s="4" t="inlineStr">
        <is>
          <t>2 years 6 months</t>
        </is>
      </c>
      <c r="E18" s="4" t="inlineStr">
        <is>
          <t>1 year 3 months 18 days</t>
        </is>
      </c>
    </row>
    <row r="19">
      <c r="A19" s="4" t="inlineStr">
        <is>
          <t>Exercisable</t>
        </is>
      </c>
      <c r="B19" s="4" t="inlineStr">
        <is>
          <t>1 year 6 months</t>
        </is>
      </c>
    </row>
    <row r="20">
      <c r="A20" s="3" t="inlineStr">
        <is>
          <t>Aggregate Intrinsic Value</t>
        </is>
      </c>
    </row>
    <row r="21">
      <c r="A21" s="4" t="inlineStr">
        <is>
          <t>Outstanding</t>
        </is>
      </c>
      <c r="B21" s="7" t="n">
        <v>0</v>
      </c>
      <c r="C21" s="7" t="n">
        <v>0</v>
      </c>
      <c r="D21" s="7" t="n">
        <v>0</v>
      </c>
      <c r="E21" s="7" t="n">
        <v>37</v>
      </c>
    </row>
    <row r="22">
      <c r="A22" s="4" t="inlineStr">
        <is>
          <t>Exercised</t>
        </is>
      </c>
      <c r="B22" s="6" t="n">
        <v>0</v>
      </c>
      <c r="C22" s="7" t="n">
        <v>0</v>
      </c>
      <c r="D22" s="7" t="n">
        <v>18</v>
      </c>
    </row>
    <row r="23">
      <c r="A23" s="4" t="inlineStr">
        <is>
          <t>Exercisable</t>
        </is>
      </c>
      <c r="B23" s="7" t="n">
        <v>0</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30" customWidth="1" min="2" max="2"/>
  </cols>
  <sheetData>
    <row r="1">
      <c r="A1" s="1" t="inlineStr">
        <is>
          <t>Employee Benefit Plans - Stock Option and Stock Appreciation Rights Outstanding and Exercisable (Details) shares in Thousands</t>
        </is>
      </c>
      <c r="B1" s="2" t="inlineStr">
        <is>
          <t>12 Months Ended</t>
        </is>
      </c>
    </row>
    <row r="2">
      <c r="B2" s="2" t="inlineStr">
        <is>
          <t>Jan. 01, 2022$ / sharesshares</t>
        </is>
      </c>
    </row>
    <row r="3">
      <c r="A3" s="4" t="inlineStr">
        <is>
          <t>Stock options</t>
        </is>
      </c>
    </row>
    <row r="4">
      <c r="A4" s="3" t="inlineStr">
        <is>
          <t>Stock-based compensation plans disclosures</t>
        </is>
      </c>
    </row>
    <row r="5">
      <c r="A5" s="4" t="inlineStr">
        <is>
          <t>Stock options outstanding, number of shares (in shares) | shares</t>
        </is>
      </c>
      <c r="B5" s="6" t="n">
        <v>57</v>
      </c>
    </row>
    <row r="6">
      <c r="A6" s="4" t="inlineStr">
        <is>
          <t>Stock options outstanding, weighted-average exercise price (in dollars per share)</t>
        </is>
      </c>
      <c r="B6" s="8" t="n">
        <v>128.14</v>
      </c>
    </row>
    <row r="7">
      <c r="A7" s="4" t="inlineStr">
        <is>
          <t>Stock options outstanding, weighted-average remaining contractual term</t>
        </is>
      </c>
      <c r="B7" s="4" t="inlineStr">
        <is>
          <t>2 months 12 days</t>
        </is>
      </c>
    </row>
    <row r="8">
      <c r="A8" s="4" t="inlineStr">
        <is>
          <t>Stock options exercisable (in shares) | shares</t>
        </is>
      </c>
      <c r="B8" s="6" t="n">
        <v>57</v>
      </c>
    </row>
    <row r="9">
      <c r="A9" s="4" t="inlineStr">
        <is>
          <t>Stock options exercisable, weighted-average exercise price (in dollars per share)</t>
        </is>
      </c>
      <c r="B9" s="8" t="n">
        <v>128.14</v>
      </c>
    </row>
    <row r="10">
      <c r="A10" s="4" t="inlineStr">
        <is>
          <t>Stock options | $101.37 - $131.46</t>
        </is>
      </c>
    </row>
    <row r="11">
      <c r="A11" s="3" t="inlineStr">
        <is>
          <t>Stock-based compensation plans disclosures</t>
        </is>
      </c>
    </row>
    <row r="12">
      <c r="A12" s="4" t="inlineStr">
        <is>
          <t>Stock options outstanding, number of shares (in shares) | shares</t>
        </is>
      </c>
      <c r="B12" s="6" t="n">
        <v>57</v>
      </c>
    </row>
    <row r="13">
      <c r="A13" s="4" t="inlineStr">
        <is>
          <t>Stock options outstanding, weighted-average exercise price (in dollars per share)</t>
        </is>
      </c>
      <c r="B13" s="8" t="n">
        <v>128.14</v>
      </c>
    </row>
    <row r="14">
      <c r="A14" s="4" t="inlineStr">
        <is>
          <t>Stock options outstanding, weighted-average remaining contractual term</t>
        </is>
      </c>
      <c r="B14" s="4" t="inlineStr">
        <is>
          <t>2 months 12 days</t>
        </is>
      </c>
    </row>
    <row r="15">
      <c r="A15" s="4" t="inlineStr">
        <is>
          <t>Stock options exercisable (in shares) | shares</t>
        </is>
      </c>
      <c r="B15" s="6" t="n">
        <v>57</v>
      </c>
    </row>
    <row r="16">
      <c r="A16" s="4" t="inlineStr">
        <is>
          <t>Stock options exercisable, weighted-average exercise price (in dollars per share)</t>
        </is>
      </c>
      <c r="B16" s="8" t="n">
        <v>128.14</v>
      </c>
    </row>
    <row r="17">
      <c r="A17" s="4" t="inlineStr">
        <is>
          <t>Low range of exercise price range (in dollars per share)</t>
        </is>
      </c>
      <c r="B17" s="16" t="n">
        <v>101.37</v>
      </c>
    </row>
    <row r="18">
      <c r="A18" s="4" t="inlineStr">
        <is>
          <t>High range of exercise price range (in dollars per share)</t>
        </is>
      </c>
      <c r="B18" s="8" t="n">
        <v>131.46</v>
      </c>
    </row>
    <row r="19">
      <c r="A19" s="4" t="inlineStr">
        <is>
          <t>Stock appreciation rights</t>
        </is>
      </c>
    </row>
    <row r="20">
      <c r="A20" s="3" t="inlineStr">
        <is>
          <t>Stock-based compensation plans disclosures</t>
        </is>
      </c>
    </row>
    <row r="21">
      <c r="A21" s="4" t="inlineStr">
        <is>
          <t>Stock appreciation rights outstanding (in shares) | shares</t>
        </is>
      </c>
      <c r="B21" s="6" t="n">
        <v>225</v>
      </c>
    </row>
    <row r="22">
      <c r="A22" s="4" t="inlineStr">
        <is>
          <t>Stock appreciation rights outstanding, weighted- average exercise price (in dollars per share)</t>
        </is>
      </c>
      <c r="B22" s="8" t="n">
        <v>58.28</v>
      </c>
    </row>
    <row r="23">
      <c r="A23" s="4" t="inlineStr">
        <is>
          <t>Stock appreciation rights outstanding, weighted- average remaining contractual term</t>
        </is>
      </c>
      <c r="B23" s="4" t="inlineStr">
        <is>
          <t>1 year 9 months 18 days</t>
        </is>
      </c>
    </row>
    <row r="24">
      <c r="A24" s="4" t="inlineStr">
        <is>
          <t>Stock appreciation rights exercisable (in shares) | shares</t>
        </is>
      </c>
      <c r="B24" s="6" t="n">
        <v>225</v>
      </c>
    </row>
    <row r="25">
      <c r="A25" s="4" t="inlineStr">
        <is>
          <t>Stock appreciation rights exercisable, weighted- average exercise price (in dollars per share)</t>
        </is>
      </c>
      <c r="B25" s="8" t="n">
        <v>58.28</v>
      </c>
    </row>
    <row r="26">
      <c r="A26" s="4" t="inlineStr">
        <is>
          <t>Stock appreciation rights | $101.37 - $131.46</t>
        </is>
      </c>
    </row>
    <row r="27">
      <c r="A27" s="3" t="inlineStr">
        <is>
          <t>Stock-based compensation plans disclosures</t>
        </is>
      </c>
    </row>
    <row r="28">
      <c r="A28" s="4" t="inlineStr">
        <is>
          <t>Stock appreciation rights outstanding (in shares) | shares</t>
        </is>
      </c>
      <c r="B28" s="6" t="n">
        <v>31</v>
      </c>
    </row>
    <row r="29">
      <c r="A29" s="4" t="inlineStr">
        <is>
          <t>Stock appreciation rights outstanding, weighted- average exercise price (in dollars per share)</t>
        </is>
      </c>
      <c r="B29" s="8" t="n">
        <v>110.68</v>
      </c>
    </row>
    <row r="30">
      <c r="A30" s="4" t="inlineStr">
        <is>
          <t>Stock appreciation rights outstanding, weighted- average remaining contractual term</t>
        </is>
      </c>
      <c r="B30" s="4" t="inlineStr">
        <is>
          <t>3 months 18 days</t>
        </is>
      </c>
    </row>
    <row r="31">
      <c r="A31" s="4" t="inlineStr">
        <is>
          <t>Stock appreciation rights exercisable (in shares) | shares</t>
        </is>
      </c>
      <c r="B31" s="6" t="n">
        <v>31</v>
      </c>
    </row>
    <row r="32">
      <c r="A32" s="4" t="inlineStr">
        <is>
          <t>Stock appreciation rights exercisable, weighted- average exercise price (in dollars per share)</t>
        </is>
      </c>
      <c r="B32" s="8" t="n">
        <v>110.68</v>
      </c>
    </row>
    <row r="33">
      <c r="A33" s="4" t="inlineStr">
        <is>
          <t>Share based compensation shares authorized under equity plans other than options exercise price range lower range limit (in dollars per share)</t>
        </is>
      </c>
      <c r="B33" s="16" t="n">
        <v>101.37</v>
      </c>
    </row>
    <row r="34">
      <c r="A34" s="4" t="inlineStr">
        <is>
          <t>Share based compensation shares authorized under equity plans other than options exercise price range upper range limit (in dollars per share)</t>
        </is>
      </c>
      <c r="B34" s="8" t="n">
        <v>113.04</v>
      </c>
    </row>
    <row r="35">
      <c r="A35" s="4" t="inlineStr">
        <is>
          <t>Stock appreciation rights | $29.49 - $47.99</t>
        </is>
      </c>
    </row>
    <row r="36">
      <c r="A36" s="3" t="inlineStr">
        <is>
          <t>Stock-based compensation plans disclosures</t>
        </is>
      </c>
    </row>
    <row r="37">
      <c r="A37" s="4" t="inlineStr">
        <is>
          <t>Stock appreciation rights outstanding (in shares) | shares</t>
        </is>
      </c>
      <c r="B37" s="6" t="n">
        <v>146</v>
      </c>
    </row>
    <row r="38">
      <c r="A38" s="4" t="inlineStr">
        <is>
          <t>Stock appreciation rights outstanding, weighted- average exercise price (in dollars per share)</t>
        </is>
      </c>
      <c r="B38" s="8" t="n">
        <v>40.92</v>
      </c>
    </row>
    <row r="39">
      <c r="A39" s="4" t="inlineStr">
        <is>
          <t>Stock appreciation rights outstanding, weighted- average remaining contractual term</t>
        </is>
      </c>
      <c r="B39" s="4" t="inlineStr">
        <is>
          <t>2 years 3 months 18 days</t>
        </is>
      </c>
    </row>
    <row r="40">
      <c r="A40" s="4" t="inlineStr">
        <is>
          <t>Stock appreciation rights exercisable (in shares) | shares</t>
        </is>
      </c>
      <c r="B40" s="6" t="n">
        <v>146</v>
      </c>
    </row>
    <row r="41">
      <c r="A41" s="4" t="inlineStr">
        <is>
          <t>Stock appreciation rights exercisable, weighted- average exercise price (in dollars per share)</t>
        </is>
      </c>
      <c r="B41" s="8" t="n">
        <v>40.92</v>
      </c>
    </row>
    <row r="42">
      <c r="A42" s="4" t="inlineStr">
        <is>
          <t>Share based compensation shares authorized under equity plans other than options exercise price range lower range limit (in dollars per share)</t>
        </is>
      </c>
      <c r="B42" s="16" t="n">
        <v>29.49</v>
      </c>
    </row>
    <row r="43">
      <c r="A43" s="4" t="inlineStr">
        <is>
          <t>Share based compensation shares authorized under equity plans other than options exercise price range upper range limit (in dollars per share)</t>
        </is>
      </c>
      <c r="B43" s="8" t="n">
        <v>47.99</v>
      </c>
    </row>
    <row r="44">
      <c r="A44" s="4" t="inlineStr">
        <is>
          <t>Stock appreciation rights | $55.04 - $82.55</t>
        </is>
      </c>
    </row>
    <row r="45">
      <c r="A45" s="3" t="inlineStr">
        <is>
          <t>Stock-based compensation plans disclosures</t>
        </is>
      </c>
    </row>
    <row r="46">
      <c r="A46" s="4" t="inlineStr">
        <is>
          <t>Stock appreciation rights outstanding (in shares) | shares</t>
        </is>
      </c>
      <c r="B46" s="6" t="n">
        <v>48</v>
      </c>
    </row>
    <row r="47">
      <c r="A47" s="4" t="inlineStr">
        <is>
          <t>Stock appreciation rights outstanding, weighted- average exercise price (in dollars per share)</t>
        </is>
      </c>
      <c r="B47" s="8" t="n">
        <v>77.43000000000001</v>
      </c>
    </row>
    <row r="48">
      <c r="A48" s="4" t="inlineStr">
        <is>
          <t>Stock appreciation rights outstanding, weighted- average remaining contractual term</t>
        </is>
      </c>
      <c r="B48" s="4" t="inlineStr">
        <is>
          <t>1 year 3 months 18 days</t>
        </is>
      </c>
    </row>
    <row r="49">
      <c r="A49" s="4" t="inlineStr">
        <is>
          <t>Stock appreciation rights exercisable (in shares) | shares</t>
        </is>
      </c>
      <c r="B49" s="6" t="n">
        <v>48</v>
      </c>
    </row>
    <row r="50">
      <c r="A50" s="4" t="inlineStr">
        <is>
          <t>Stock appreciation rights exercisable, weighted- average exercise price (in dollars per share)</t>
        </is>
      </c>
      <c r="B50" s="8" t="n">
        <v>77.43000000000001</v>
      </c>
    </row>
    <row r="51">
      <c r="A51" s="4" t="inlineStr">
        <is>
          <t>Share based compensation shares authorized under equity plans other than options exercise price range lower range limit (in dollars per share)</t>
        </is>
      </c>
      <c r="B51" s="16" t="n">
        <v>55.04</v>
      </c>
    </row>
    <row r="52">
      <c r="A52" s="4" t="inlineStr">
        <is>
          <t>Share based compensation shares authorized under equity plans other than options exercise price range upper range limit (in dollars per share)</t>
        </is>
      </c>
      <c r="B52" s="8" t="n">
        <v>82.55</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stricted Stock and Restricted Stock Unit Activity (Details) - Restricted Stock and Restricted Stock Units - $ / shares shares in Thousands</t>
        </is>
      </c>
      <c r="B1" s="2" t="inlineStr">
        <is>
          <t>12 Months Ended</t>
        </is>
      </c>
    </row>
    <row r="2">
      <c r="B2" s="2" t="inlineStr">
        <is>
          <t>Jan. 01, 2022</t>
        </is>
      </c>
      <c r="C2" s="2" t="inlineStr">
        <is>
          <t>Jan. 02, 2021</t>
        </is>
      </c>
      <c r="D2" s="2" t="inlineStr">
        <is>
          <t>Dec. 28, 2019</t>
        </is>
      </c>
    </row>
    <row r="3">
      <c r="A3" s="3" t="inlineStr">
        <is>
          <t>Number of Shares</t>
        </is>
      </c>
    </row>
    <row r="4">
      <c r="A4" s="4" t="inlineStr">
        <is>
          <t>Nonvested at beginning of period (in shares)</t>
        </is>
      </c>
      <c r="B4" s="6" t="n">
        <v>1736</v>
      </c>
      <c r="C4" s="6" t="n">
        <v>2329</v>
      </c>
      <c r="D4" s="6" t="n">
        <v>3011</v>
      </c>
    </row>
    <row r="5">
      <c r="A5" s="4" t="inlineStr">
        <is>
          <t>Granted (in shares)</t>
        </is>
      </c>
      <c r="B5" s="6" t="n">
        <v>1033</v>
      </c>
      <c r="C5" s="6" t="n">
        <v>1124</v>
      </c>
      <c r="D5" s="6" t="n">
        <v>1008</v>
      </c>
    </row>
    <row r="6">
      <c r="A6" s="4" t="inlineStr">
        <is>
          <t>Vested (in shares)</t>
        </is>
      </c>
      <c r="B6" s="6" t="n">
        <v>-861</v>
      </c>
      <c r="C6" s="6" t="n">
        <v>-1127</v>
      </c>
      <c r="D6" s="6" t="n">
        <v>-1293</v>
      </c>
    </row>
    <row r="7">
      <c r="A7" s="4" t="inlineStr">
        <is>
          <t>Forfeited (in shares)</t>
        </is>
      </c>
      <c r="B7" s="6" t="n">
        <v>-68</v>
      </c>
      <c r="C7" s="6" t="n">
        <v>-590</v>
      </c>
      <c r="D7" s="6" t="n">
        <v>-397</v>
      </c>
    </row>
    <row r="8">
      <c r="A8" s="4" t="inlineStr">
        <is>
          <t>Nonvested at end of period (in shares)</t>
        </is>
      </c>
      <c r="B8" s="6" t="n">
        <v>1840</v>
      </c>
      <c r="C8" s="6" t="n">
        <v>1736</v>
      </c>
      <c r="D8" s="6" t="n">
        <v>2329</v>
      </c>
    </row>
    <row r="9">
      <c r="A9" s="3" t="inlineStr">
        <is>
          <t>Weighted-Average Grant Date Fair Value Per Share</t>
        </is>
      </c>
    </row>
    <row r="10">
      <c r="A10" s="4" t="inlineStr">
        <is>
          <t>Nonvested at beginning of period (in dollars per share)</t>
        </is>
      </c>
      <c r="B10" s="8" t="n">
        <v>7.9</v>
      </c>
      <c r="C10" s="8" t="n">
        <v>15.16</v>
      </c>
      <c r="D10" s="8" t="n">
        <v>17.86</v>
      </c>
    </row>
    <row r="11">
      <c r="A11" s="4" t="inlineStr">
        <is>
          <t>Granted (in dollars per share)</t>
        </is>
      </c>
      <c r="B11" s="16" t="n">
        <v>13.19</v>
      </c>
      <c r="C11" s="16" t="n">
        <v>3.76</v>
      </c>
      <c r="D11" s="16" t="n">
        <v>13.01</v>
      </c>
    </row>
    <row r="12">
      <c r="A12" s="4" t="inlineStr">
        <is>
          <t>Vested (in dollars per share)</t>
        </is>
      </c>
      <c r="B12" s="16" t="n">
        <v>9.800000000000001</v>
      </c>
      <c r="C12" s="16" t="n">
        <v>16.42</v>
      </c>
      <c r="D12" s="16" t="n">
        <v>17.92</v>
      </c>
    </row>
    <row r="13">
      <c r="A13" s="4" t="inlineStr">
        <is>
          <t>Forfeited (in dollars per share)</t>
        </is>
      </c>
      <c r="B13" s="16" t="n">
        <v>9.42</v>
      </c>
      <c r="C13" s="16" t="n">
        <v>12.42</v>
      </c>
      <c r="D13" s="16" t="n">
        <v>21.49</v>
      </c>
    </row>
    <row r="14">
      <c r="A14" s="4" t="inlineStr">
        <is>
          <t>Nonvested at end of period (in dollars per share)</t>
        </is>
      </c>
      <c r="B14" s="8" t="n">
        <v>9.93</v>
      </c>
      <c r="C14" s="8" t="n">
        <v>7.9</v>
      </c>
      <c r="D14" s="8" t="n">
        <v>15.1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Other Retirement Plans (Details) - USD ($) $ in Millions</t>
        </is>
      </c>
      <c r="B1" s="2" t="inlineStr">
        <is>
          <t>12 Months Ended</t>
        </is>
      </c>
    </row>
    <row r="2">
      <c r="B2" s="2" t="inlineStr">
        <is>
          <t>Jan. 01, 2022</t>
        </is>
      </c>
      <c r="C2" s="2" t="inlineStr">
        <is>
          <t>Jan. 02, 2021</t>
        </is>
      </c>
      <c r="D2" s="2" t="inlineStr">
        <is>
          <t>Dec. 28, 2019</t>
        </is>
      </c>
    </row>
    <row r="3">
      <c r="A3" s="4" t="inlineStr">
        <is>
          <t>Switzerland</t>
        </is>
      </c>
    </row>
    <row r="4">
      <c r="A4" s="3" t="inlineStr">
        <is>
          <t>Employee Benefit Plans</t>
        </is>
      </c>
    </row>
    <row r="5">
      <c r="A5" s="4" t="inlineStr">
        <is>
          <t>Pension gain (expense)</t>
        </is>
      </c>
      <c r="B5" s="5" t="n">
        <v>-0.6</v>
      </c>
      <c r="C5" s="5" t="n">
        <v>-1.3</v>
      </c>
      <c r="D5" s="5" t="n">
        <v>0.7</v>
      </c>
    </row>
    <row r="6">
      <c r="A6" s="4" t="inlineStr">
        <is>
          <t>Employee benefit plan obligations included in other long-term liabilities</t>
        </is>
      </c>
      <c r="B6" s="14" t="n">
        <v>9.300000000000001</v>
      </c>
      <c r="C6" s="14" t="n">
        <v>14.5</v>
      </c>
    </row>
    <row r="7">
      <c r="A7" s="4" t="inlineStr">
        <is>
          <t>France</t>
        </is>
      </c>
    </row>
    <row r="8">
      <c r="A8" s="3" t="inlineStr">
        <is>
          <t>Employee Benefit Plans</t>
        </is>
      </c>
    </row>
    <row r="9">
      <c r="A9" s="4" t="inlineStr">
        <is>
          <t>Pension gain (expense)</t>
        </is>
      </c>
      <c r="B9" s="14" t="n">
        <v>0.1</v>
      </c>
      <c r="C9" s="14" t="n">
        <v>0.2</v>
      </c>
      <c r="D9" s="14" t="n">
        <v>-0.4</v>
      </c>
    </row>
    <row r="10">
      <c r="A10" s="4" t="inlineStr">
        <is>
          <t>Employee benefit plan obligations included in other long-term liabilities</t>
        </is>
      </c>
      <c r="B10" s="6" t="n">
        <v>1</v>
      </c>
      <c r="C10" s="14" t="n">
        <v>1.2</v>
      </c>
    </row>
    <row r="11">
      <c r="A11" s="4" t="inlineStr">
        <is>
          <t>Restricted Stock and Restricted Stock Units</t>
        </is>
      </c>
    </row>
    <row r="12">
      <c r="A12" s="3" t="inlineStr">
        <is>
          <t>Employee Benefit Plans</t>
        </is>
      </c>
    </row>
    <row r="13">
      <c r="A13" s="4" t="inlineStr">
        <is>
          <t>Fair value of restricted stock and restricted stock units, vested</t>
        </is>
      </c>
      <c r="B13" s="5" t="n">
        <v>10.4</v>
      </c>
      <c r="C13" s="5" t="n">
        <v>4.8</v>
      </c>
      <c r="D13" s="5" t="n">
        <v>17.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Jan. 01, 2022</t>
        </is>
      </c>
      <c r="C2" s="2" t="inlineStr">
        <is>
          <t>Jan. 02, 2021</t>
        </is>
      </c>
      <c r="D2" s="2" t="inlineStr">
        <is>
          <t>Dec. 28, 2019</t>
        </is>
      </c>
    </row>
    <row r="3">
      <c r="A3" s="3" t="inlineStr">
        <is>
          <t>Cash paid during the year for:</t>
        </is>
      </c>
    </row>
    <row r="4">
      <c r="A4" s="4" t="inlineStr">
        <is>
          <t>Interest</t>
        </is>
      </c>
      <c r="B4" s="7" t="n">
        <v>16078</v>
      </c>
      <c r="C4" s="7" t="n">
        <v>21194</v>
      </c>
      <c r="D4" s="7" t="n">
        <v>25310</v>
      </c>
    </row>
    <row r="5">
      <c r="A5" s="4" t="inlineStr">
        <is>
          <t>Income taxes, net of refunds</t>
        </is>
      </c>
      <c r="B5" s="6" t="n">
        <v>-16695</v>
      </c>
      <c r="C5" s="6" t="n">
        <v>10027</v>
      </c>
      <c r="D5" s="6" t="n">
        <v>18025</v>
      </c>
    </row>
    <row r="6">
      <c r="A6" s="3" t="inlineStr">
        <is>
          <t>Supplemental disclosures of non-cash investing and financing activities:</t>
        </is>
      </c>
    </row>
    <row r="7">
      <c r="A7" s="4" t="inlineStr">
        <is>
          <t>Additions to property, plant and equipment included in accounts payable</t>
        </is>
      </c>
      <c r="B7" s="6" t="n">
        <v>581</v>
      </c>
      <c r="C7" s="6" t="n">
        <v>1034</v>
      </c>
      <c r="D7" s="6" t="n">
        <v>2060</v>
      </c>
    </row>
    <row r="8">
      <c r="A8" s="4" t="inlineStr">
        <is>
          <t>Additions to property, plant and equipment acquired under finance leases</t>
        </is>
      </c>
      <c r="B8" s="7" t="n">
        <v>9</v>
      </c>
      <c r="C8" s="7" t="n">
        <v>49</v>
      </c>
      <c r="D8" s="7" t="n">
        <v>8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for Accumulated Other Comprehensive Income (Loss) (Details) - USD ($) $ in Thousands</t>
        </is>
      </c>
      <c r="B1" s="2" t="inlineStr">
        <is>
          <t>12 Months Ended</t>
        </is>
      </c>
    </row>
    <row r="2">
      <c r="B2" s="2" t="inlineStr">
        <is>
          <t>Jan. 01, 2022</t>
        </is>
      </c>
      <c r="C2" s="2" t="inlineStr">
        <is>
          <t>Jan. 02, 2021</t>
        </is>
      </c>
      <c r="D2" s="2" t="inlineStr">
        <is>
          <t>Dec. 28, 2019</t>
        </is>
      </c>
    </row>
    <row r="3">
      <c r="A3" s="3" t="inlineStr">
        <is>
          <t>Accumulated Other Comprehensive Income (Loss), Net of Tax [Roll Forward]</t>
        </is>
      </c>
    </row>
    <row r="4">
      <c r="A4" s="4" t="inlineStr">
        <is>
          <t>Balance at beginning of period</t>
        </is>
      </c>
      <c r="B4" s="7" t="n">
        <v>440032</v>
      </c>
      <c r="C4" s="7" t="n">
        <v>503841</v>
      </c>
      <c r="D4" s="7" t="n">
        <v>588631</v>
      </c>
    </row>
    <row r="5">
      <c r="A5" s="4" t="inlineStr">
        <is>
          <t>Other comprehensive income (loss) before reclassifications</t>
        </is>
      </c>
      <c r="B5" s="6" t="n">
        <v>-5704</v>
      </c>
      <c r="C5" s="6" t="n">
        <v>26631</v>
      </c>
      <c r="D5" s="6" t="n">
        <v>-4261</v>
      </c>
    </row>
    <row r="6">
      <c r="A6" s="4" t="inlineStr">
        <is>
          <t>Tax (expense) benefit</t>
        </is>
      </c>
      <c r="B6" s="6" t="n">
        <v>-297</v>
      </c>
      <c r="C6" s="6" t="n">
        <v>-566</v>
      </c>
      <c r="D6" s="6" t="n">
        <v>-4</v>
      </c>
    </row>
    <row r="7">
      <c r="A7" s="4" t="inlineStr">
        <is>
          <t>Amounts reclassed from accumulated other comprehensive income (loss)</t>
        </is>
      </c>
      <c r="B7" s="6" t="n">
        <v>2374</v>
      </c>
      <c r="C7" s="6" t="n">
        <v>4781</v>
      </c>
      <c r="D7" s="6" t="n">
        <v>12688</v>
      </c>
    </row>
    <row r="8">
      <c r="A8" s="4" t="inlineStr">
        <is>
          <t>Tax (expense) benefit</t>
        </is>
      </c>
      <c r="B8" s="6" t="n">
        <v>0</v>
      </c>
      <c r="C8" s="6" t="n">
        <v>-431</v>
      </c>
      <c r="D8" s="6" t="n">
        <v>-1029</v>
      </c>
    </row>
    <row r="9">
      <c r="A9" s="4" t="inlineStr">
        <is>
          <t>Total other comprehensive income (loss)</t>
        </is>
      </c>
      <c r="B9" s="6" t="n">
        <v>-8375</v>
      </c>
      <c r="C9" s="6" t="n">
        <v>21715</v>
      </c>
      <c r="D9" s="6" t="n">
        <v>-15924</v>
      </c>
    </row>
    <row r="10">
      <c r="A10" s="4" t="inlineStr">
        <is>
          <t>Balance at end of period</t>
        </is>
      </c>
      <c r="B10" s="6" t="n">
        <v>465358</v>
      </c>
      <c r="C10" s="6" t="n">
        <v>440032</v>
      </c>
      <c r="D10" s="6" t="n">
        <v>503841</v>
      </c>
    </row>
    <row r="11">
      <c r="A11" s="4" t="inlineStr">
        <is>
          <t>Currency Translation Adjustments</t>
        </is>
      </c>
    </row>
    <row r="12">
      <c r="A12" s="3" t="inlineStr">
        <is>
          <t>Accumulated Other Comprehensive Income (Loss), Net of Tax [Roll Forward]</t>
        </is>
      </c>
    </row>
    <row r="13">
      <c r="A13" s="4" t="inlineStr">
        <is>
          <t>Balance at beginning of period</t>
        </is>
      </c>
      <c r="B13" s="6" t="n">
        <v>-61178</v>
      </c>
      <c r="C13" s="6" t="n">
        <v>-80474</v>
      </c>
      <c r="D13" s="6" t="n">
        <v>-74868</v>
      </c>
    </row>
    <row r="14">
      <c r="A14" s="4" t="inlineStr">
        <is>
          <t>Other comprehensive income (loss) before reclassifications</t>
        </is>
      </c>
      <c r="B14" s="6" t="n">
        <v>-14423</v>
      </c>
      <c r="C14" s="6" t="n">
        <v>19296</v>
      </c>
      <c r="D14" s="6" t="n">
        <v>-5606</v>
      </c>
    </row>
    <row r="15">
      <c r="A15" s="4" t="inlineStr">
        <is>
          <t>Tax (expense) benefit</t>
        </is>
      </c>
      <c r="B15" s="6" t="n">
        <v>0</v>
      </c>
      <c r="C15" s="6" t="n">
        <v>0</v>
      </c>
      <c r="D15" s="6" t="n">
        <v>0</v>
      </c>
    </row>
    <row r="16">
      <c r="A16" s="4" t="inlineStr">
        <is>
          <t>Amounts reclassed from accumulated other comprehensive income (loss)</t>
        </is>
      </c>
      <c r="B16" s="6" t="n">
        <v>0</v>
      </c>
      <c r="C16" s="6" t="n">
        <v>0</v>
      </c>
      <c r="D16" s="6" t="n">
        <v>0</v>
      </c>
    </row>
    <row r="17">
      <c r="A17" s="4" t="inlineStr">
        <is>
          <t>Tax (expense) benefit</t>
        </is>
      </c>
      <c r="B17" s="6" t="n">
        <v>0</v>
      </c>
      <c r="C17" s="6" t="n">
        <v>0</v>
      </c>
      <c r="D17" s="6" t="n">
        <v>0</v>
      </c>
    </row>
    <row r="18">
      <c r="A18" s="4" t="inlineStr">
        <is>
          <t>Total other comprehensive income (loss)</t>
        </is>
      </c>
      <c r="B18" s="6" t="n">
        <v>-14423</v>
      </c>
      <c r="C18" s="6" t="n">
        <v>19296</v>
      </c>
      <c r="D18" s="6" t="n">
        <v>-5606</v>
      </c>
    </row>
    <row r="19">
      <c r="A19" s="4" t="inlineStr">
        <is>
          <t>Balance at end of period</t>
        </is>
      </c>
      <c r="B19" s="6" t="n">
        <v>-75601</v>
      </c>
      <c r="C19" s="6" t="n">
        <v>-61178</v>
      </c>
      <c r="D19" s="6" t="n">
        <v>-80474</v>
      </c>
    </row>
    <row r="20">
      <c r="A20" s="4" t="inlineStr">
        <is>
          <t>Cash Flow Hedges | Forward Contracts</t>
        </is>
      </c>
    </row>
    <row r="21">
      <c r="A21" s="3" t="inlineStr">
        <is>
          <t>Accumulated Other Comprehensive Income (Loss), Net of Tax [Roll Forward]</t>
        </is>
      </c>
    </row>
    <row r="22">
      <c r="A22" s="4" t="inlineStr">
        <is>
          <t>Balance at beginning of period</t>
        </is>
      </c>
      <c r="B22" s="6" t="n">
        <v>850</v>
      </c>
      <c r="C22" s="6" t="n">
        <v>2983</v>
      </c>
      <c r="D22" s="6" t="n">
        <v>8582</v>
      </c>
    </row>
    <row r="23">
      <c r="A23" s="4" t="inlineStr">
        <is>
          <t>Other comprehensive income (loss) before reclassifications</t>
        </is>
      </c>
      <c r="B23" s="6" t="n">
        <v>5860</v>
      </c>
      <c r="C23" s="6" t="n">
        <v>2278</v>
      </c>
      <c r="D23" s="6" t="n">
        <v>6510</v>
      </c>
    </row>
    <row r="24">
      <c r="A24" s="4" t="inlineStr">
        <is>
          <t>Tax (expense) benefit</t>
        </is>
      </c>
      <c r="B24" s="6" t="n">
        <v>8</v>
      </c>
      <c r="C24" s="6" t="n">
        <v>-61</v>
      </c>
      <c r="D24" s="6" t="n">
        <v>-450</v>
      </c>
    </row>
    <row r="25">
      <c r="A25" s="4" t="inlineStr">
        <is>
          <t>Amounts reclassed from accumulated other comprehensive income (loss)</t>
        </is>
      </c>
      <c r="B25" s="6" t="n">
        <v>2374</v>
      </c>
      <c r="C25" s="6" t="n">
        <v>4781</v>
      </c>
      <c r="D25" s="6" t="n">
        <v>12688</v>
      </c>
    </row>
    <row r="26">
      <c r="A26" s="4" t="inlineStr">
        <is>
          <t>Tax (expense) benefit</t>
        </is>
      </c>
      <c r="B26" s="6" t="n">
        <v>0</v>
      </c>
      <c r="C26" s="6" t="n">
        <v>-431</v>
      </c>
      <c r="D26" s="6" t="n">
        <v>-1029</v>
      </c>
    </row>
    <row r="27">
      <c r="A27" s="4" t="inlineStr">
        <is>
          <t>Total other comprehensive income (loss)</t>
        </is>
      </c>
      <c r="B27" s="6" t="n">
        <v>3494</v>
      </c>
      <c r="C27" s="6" t="n">
        <v>-2133</v>
      </c>
      <c r="D27" s="6" t="n">
        <v>-5599</v>
      </c>
    </row>
    <row r="28">
      <c r="A28" s="4" t="inlineStr">
        <is>
          <t>Balance at end of period</t>
        </is>
      </c>
      <c r="B28" s="6" t="n">
        <v>4344</v>
      </c>
      <c r="C28" s="6" t="n">
        <v>850</v>
      </c>
      <c r="D28" s="6" t="n">
        <v>2983</v>
      </c>
    </row>
    <row r="29">
      <c r="A29" s="4" t="inlineStr">
        <is>
          <t>Pension Plan</t>
        </is>
      </c>
    </row>
    <row r="30">
      <c r="A30" s="3" t="inlineStr">
        <is>
          <t>Accumulated Other Comprehensive Income (Loss), Net of Tax [Roll Forward]</t>
        </is>
      </c>
    </row>
    <row r="31">
      <c r="A31" s="4" t="inlineStr">
        <is>
          <t>Balance at beginning of period</t>
        </is>
      </c>
      <c r="B31" s="6" t="n">
        <v>1428</v>
      </c>
      <c r="C31" s="6" t="n">
        <v>-3124</v>
      </c>
      <c r="D31" s="6" t="n">
        <v>1595</v>
      </c>
    </row>
    <row r="32">
      <c r="A32" s="4" t="inlineStr">
        <is>
          <t>Other comprehensive income (loss) before reclassifications</t>
        </is>
      </c>
      <c r="B32" s="6" t="n">
        <v>2859</v>
      </c>
      <c r="C32" s="6" t="n">
        <v>5057</v>
      </c>
      <c r="D32" s="6" t="n">
        <v>-5165</v>
      </c>
    </row>
    <row r="33">
      <c r="A33" s="4" t="inlineStr">
        <is>
          <t>Tax (expense) benefit</t>
        </is>
      </c>
      <c r="B33" s="6" t="n">
        <v>-305</v>
      </c>
      <c r="C33" s="6" t="n">
        <v>-505</v>
      </c>
      <c r="D33" s="6" t="n">
        <v>446</v>
      </c>
    </row>
    <row r="34">
      <c r="A34" s="4" t="inlineStr">
        <is>
          <t>Amounts reclassed from accumulated other comprehensive income (loss)</t>
        </is>
      </c>
      <c r="B34" s="6" t="n">
        <v>0</v>
      </c>
      <c r="C34" s="6" t="n">
        <v>0</v>
      </c>
      <c r="D34" s="6" t="n">
        <v>0</v>
      </c>
    </row>
    <row r="35">
      <c r="A35" s="4" t="inlineStr">
        <is>
          <t>Tax (expense) benefit</t>
        </is>
      </c>
      <c r="B35" s="6" t="n">
        <v>0</v>
      </c>
      <c r="C35" s="6" t="n">
        <v>0</v>
      </c>
      <c r="D35" s="6" t="n">
        <v>0</v>
      </c>
    </row>
    <row r="36">
      <c r="A36" s="4" t="inlineStr">
        <is>
          <t>Total other comprehensive income (loss)</t>
        </is>
      </c>
      <c r="B36" s="6" t="n">
        <v>2554</v>
      </c>
      <c r="C36" s="6" t="n">
        <v>4552</v>
      </c>
      <c r="D36" s="6" t="n">
        <v>-4719</v>
      </c>
    </row>
    <row r="37">
      <c r="A37" s="4" t="inlineStr">
        <is>
          <t>Balance at end of period</t>
        </is>
      </c>
      <c r="B37" s="6" t="n">
        <v>3982</v>
      </c>
      <c r="C37" s="6" t="n">
        <v>1428</v>
      </c>
      <c r="D37" s="6" t="n">
        <v>-3124</v>
      </c>
    </row>
    <row r="38">
      <c r="A38" s="4" t="inlineStr">
        <is>
          <t>AOCI Attributable to Parent</t>
        </is>
      </c>
    </row>
    <row r="39">
      <c r="A39" s="3" t="inlineStr">
        <is>
          <t>Accumulated Other Comprehensive Income (Loss), Net of Tax [Roll Forward]</t>
        </is>
      </c>
    </row>
    <row r="40">
      <c r="A40" s="4" t="inlineStr">
        <is>
          <t>Balance at beginning of period</t>
        </is>
      </c>
      <c r="B40" s="6" t="n">
        <v>-58900</v>
      </c>
      <c r="C40" s="6" t="n">
        <v>-80615</v>
      </c>
      <c r="D40" s="6" t="n">
        <v>-64691</v>
      </c>
    </row>
    <row r="41">
      <c r="A41" s="4" t="inlineStr">
        <is>
          <t>Total other comprehensive income (loss)</t>
        </is>
      </c>
      <c r="B41" s="6" t="n">
        <v>-8375</v>
      </c>
      <c r="C41" s="6" t="n">
        <v>21715</v>
      </c>
      <c r="D41" s="6" t="n">
        <v>-15924</v>
      </c>
    </row>
    <row r="42">
      <c r="A42" s="4" t="inlineStr">
        <is>
          <t>Balance at end of period</t>
        </is>
      </c>
      <c r="B42" s="7" t="n">
        <v>-67275</v>
      </c>
      <c r="C42" s="7" t="n">
        <v>-58900</v>
      </c>
      <c r="D42" s="7" t="n">
        <v>-8061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 Segment and Geographic Information - Information by Operating Segment (Details) - USD ($) $ in Thousands</t>
        </is>
      </c>
      <c r="B1" s="2" t="inlineStr">
        <is>
          <t>12 Months Ended</t>
        </is>
      </c>
    </row>
    <row r="2">
      <c r="B2" s="2" t="inlineStr">
        <is>
          <t>Jan. 01, 2022</t>
        </is>
      </c>
      <c r="C2" s="2" t="inlineStr">
        <is>
          <t>Jan. 02, 2021</t>
        </is>
      </c>
      <c r="D2" s="2" t="inlineStr">
        <is>
          <t>Dec. 28, 2019</t>
        </is>
      </c>
    </row>
    <row r="3">
      <c r="A3" s="3" t="inlineStr">
        <is>
          <t>Summary information by operating segment</t>
        </is>
      </c>
    </row>
    <row r="4">
      <c r="A4" s="4" t="inlineStr">
        <is>
          <t>Net sales</t>
        </is>
      </c>
      <c r="B4" s="7" t="n">
        <v>1870036</v>
      </c>
      <c r="C4" s="7" t="n">
        <v>1613343</v>
      </c>
      <c r="D4" s="7" t="n">
        <v>2217712</v>
      </c>
    </row>
    <row r="5">
      <c r="A5" s="4" t="inlineStr">
        <is>
          <t>Operating income (loss)</t>
        </is>
      </c>
      <c r="B5" s="6" t="n">
        <v>92637</v>
      </c>
      <c r="C5" s="6" t="n">
        <v>-135319</v>
      </c>
      <c r="D5" s="6" t="n">
        <v>-28383</v>
      </c>
    </row>
    <row r="6">
      <c r="A6" s="4" t="inlineStr">
        <is>
          <t>Depreciation and amortization</t>
        </is>
      </c>
      <c r="B6" s="6" t="n">
        <v>29108</v>
      </c>
      <c r="C6" s="6" t="n">
        <v>42250</v>
      </c>
      <c r="D6" s="6" t="n">
        <v>53442</v>
      </c>
    </row>
    <row r="7">
      <c r="A7" s="4" t="inlineStr">
        <is>
          <t>Long-term assets</t>
        </is>
      </c>
      <c r="B7" s="6" t="n">
        <v>345964</v>
      </c>
      <c r="C7" s="6" t="n">
        <v>488030</v>
      </c>
      <c r="D7" s="6" t="n">
        <v>545274</v>
      </c>
    </row>
    <row r="8">
      <c r="A8" s="4" t="inlineStr">
        <is>
          <t>Total assets</t>
        </is>
      </c>
      <c r="B8" s="6" t="n">
        <v>1368719</v>
      </c>
      <c r="C8" s="6" t="n">
        <v>1478505</v>
      </c>
      <c r="D8" s="6" t="n">
        <v>1604732</v>
      </c>
    </row>
    <row r="9">
      <c r="A9" s="4" t="inlineStr">
        <is>
          <t>Operating segments | Americas</t>
        </is>
      </c>
    </row>
    <row r="10">
      <c r="A10" s="3" t="inlineStr">
        <is>
          <t>Summary information by operating segment</t>
        </is>
      </c>
    </row>
    <row r="11">
      <c r="A11" s="4" t="inlineStr">
        <is>
          <t>Net sales</t>
        </is>
      </c>
      <c r="B11" s="6" t="n">
        <v>785923</v>
      </c>
      <c r="C11" s="6" t="n">
        <v>642213</v>
      </c>
      <c r="D11" s="6" t="n">
        <v>949965</v>
      </c>
    </row>
    <row r="12">
      <c r="A12" s="4" t="inlineStr">
        <is>
          <t>Operating income (loss)</t>
        </is>
      </c>
      <c r="B12" s="6" t="n">
        <v>157012</v>
      </c>
      <c r="C12" s="6" t="n">
        <v>33064</v>
      </c>
      <c r="D12" s="6" t="n">
        <v>66770</v>
      </c>
    </row>
    <row r="13">
      <c r="A13" s="4" t="inlineStr">
        <is>
          <t>Depreciation and amortization</t>
        </is>
      </c>
      <c r="B13" s="6" t="n">
        <v>6227</v>
      </c>
      <c r="C13" s="6" t="n">
        <v>10692</v>
      </c>
      <c r="D13" s="6" t="n">
        <v>15104</v>
      </c>
    </row>
    <row r="14">
      <c r="A14" s="4" t="inlineStr">
        <is>
          <t>Long-term assets</t>
        </is>
      </c>
      <c r="B14" s="6" t="n">
        <v>91840</v>
      </c>
      <c r="C14" s="6" t="n">
        <v>112934</v>
      </c>
      <c r="D14" s="6" t="n">
        <v>164097</v>
      </c>
    </row>
    <row r="15">
      <c r="A15" s="4" t="inlineStr">
        <is>
          <t>Total assets</t>
        </is>
      </c>
      <c r="B15" s="6" t="n">
        <v>332822</v>
      </c>
      <c r="C15" s="6" t="n">
        <v>319586</v>
      </c>
      <c r="D15" s="6" t="n">
        <v>474428</v>
      </c>
    </row>
    <row r="16">
      <c r="A16" s="4" t="inlineStr">
        <is>
          <t>Operating segments | Europe</t>
        </is>
      </c>
    </row>
    <row r="17">
      <c r="A17" s="3" t="inlineStr">
        <is>
          <t>Summary information by operating segment</t>
        </is>
      </c>
    </row>
    <row r="18">
      <c r="A18" s="4" t="inlineStr">
        <is>
          <t>Net sales</t>
        </is>
      </c>
      <c r="B18" s="6" t="n">
        <v>610217</v>
      </c>
      <c r="C18" s="6" t="n">
        <v>522364</v>
      </c>
      <c r="D18" s="6" t="n">
        <v>715494</v>
      </c>
    </row>
    <row r="19">
      <c r="A19" s="4" t="inlineStr">
        <is>
          <t>Operating income (loss)</t>
        </is>
      </c>
      <c r="B19" s="6" t="n">
        <v>109964</v>
      </c>
      <c r="C19" s="6" t="n">
        <v>25426</v>
      </c>
      <c r="D19" s="6" t="n">
        <v>94898</v>
      </c>
    </row>
    <row r="20">
      <c r="A20" s="4" t="inlineStr">
        <is>
          <t>Depreciation and amortization</t>
        </is>
      </c>
      <c r="B20" s="6" t="n">
        <v>9000</v>
      </c>
      <c r="C20" s="6" t="n">
        <v>12222</v>
      </c>
      <c r="D20" s="6" t="n">
        <v>15099</v>
      </c>
    </row>
    <row r="21">
      <c r="A21" s="4" t="inlineStr">
        <is>
          <t>Long-term assets</t>
        </is>
      </c>
      <c r="B21" s="6" t="n">
        <v>102437</v>
      </c>
      <c r="C21" s="6" t="n">
        <v>135190</v>
      </c>
      <c r="D21" s="6" t="n">
        <v>171952</v>
      </c>
    </row>
    <row r="22">
      <c r="A22" s="4" t="inlineStr">
        <is>
          <t>Total assets</t>
        </is>
      </c>
      <c r="B22" s="6" t="n">
        <v>329579</v>
      </c>
      <c r="C22" s="6" t="n">
        <v>328246</v>
      </c>
      <c r="D22" s="6" t="n">
        <v>406603</v>
      </c>
    </row>
    <row r="23">
      <c r="A23" s="4" t="inlineStr">
        <is>
          <t>Operating segments | Asia</t>
        </is>
      </c>
    </row>
    <row r="24">
      <c r="A24" s="3" t="inlineStr">
        <is>
          <t>Summary information by operating segment</t>
        </is>
      </c>
    </row>
    <row r="25">
      <c r="A25" s="4" t="inlineStr">
        <is>
          <t>Net sales</t>
        </is>
      </c>
      <c r="B25" s="6" t="n">
        <v>455157</v>
      </c>
      <c r="C25" s="6" t="n">
        <v>434351</v>
      </c>
      <c r="D25" s="6" t="n">
        <v>535156</v>
      </c>
    </row>
    <row r="26">
      <c r="A26" s="4" t="inlineStr">
        <is>
          <t>Operating income (loss)</t>
        </is>
      </c>
      <c r="B26" s="6" t="n">
        <v>70949</v>
      </c>
      <c r="C26" s="6" t="n">
        <v>64937</v>
      </c>
      <c r="D26" s="6" t="n">
        <v>104670</v>
      </c>
    </row>
    <row r="27">
      <c r="A27" s="4" t="inlineStr">
        <is>
          <t>Depreciation and amortization</t>
        </is>
      </c>
      <c r="B27" s="6" t="n">
        <v>3969</v>
      </c>
      <c r="C27" s="6" t="n">
        <v>6174</v>
      </c>
      <c r="D27" s="6" t="n">
        <v>6724</v>
      </c>
    </row>
    <row r="28">
      <c r="A28" s="4" t="inlineStr">
        <is>
          <t>Long-term assets</t>
        </is>
      </c>
      <c r="B28" s="6" t="n">
        <v>60373</v>
      </c>
      <c r="C28" s="6" t="n">
        <v>82122</v>
      </c>
      <c r="D28" s="6" t="n">
        <v>89434</v>
      </c>
    </row>
    <row r="29">
      <c r="A29" s="4" t="inlineStr">
        <is>
          <t>Total assets</t>
        </is>
      </c>
      <c r="B29" s="6" t="n">
        <v>215611</v>
      </c>
      <c r="C29" s="6" t="n">
        <v>234770</v>
      </c>
      <c r="D29" s="6" t="n">
        <v>298034</v>
      </c>
    </row>
    <row r="30">
      <c r="A30" s="4" t="inlineStr">
        <is>
          <t>Corporate</t>
        </is>
      </c>
    </row>
    <row r="31">
      <c r="A31" s="3" t="inlineStr">
        <is>
          <t>Summary information by operating segment</t>
        </is>
      </c>
    </row>
    <row r="32">
      <c r="A32" s="4" t="inlineStr">
        <is>
          <t>Net sales</t>
        </is>
      </c>
      <c r="B32" s="6" t="n">
        <v>18739</v>
      </c>
      <c r="C32" s="6" t="n">
        <v>14415</v>
      </c>
      <c r="D32" s="6" t="n">
        <v>17097</v>
      </c>
    </row>
    <row r="33">
      <c r="A33" s="4" t="inlineStr">
        <is>
          <t>Operating income (loss)</t>
        </is>
      </c>
      <c r="B33" s="6" t="n">
        <v>-245288</v>
      </c>
      <c r="C33" s="6" t="n">
        <v>-258746</v>
      </c>
      <c r="D33" s="6" t="n">
        <v>-294721</v>
      </c>
    </row>
    <row r="34">
      <c r="A34" s="4" t="inlineStr">
        <is>
          <t>Depreciation and amortization</t>
        </is>
      </c>
      <c r="B34" s="6" t="n">
        <v>9912</v>
      </c>
      <c r="C34" s="6" t="n">
        <v>13162</v>
      </c>
      <c r="D34" s="6" t="n">
        <v>16515</v>
      </c>
    </row>
    <row r="35">
      <c r="A35" s="4" t="inlineStr">
        <is>
          <t>Long-term assets</t>
        </is>
      </c>
      <c r="B35" s="6" t="n">
        <v>91314</v>
      </c>
      <c r="C35" s="6" t="n">
        <v>157784</v>
      </c>
      <c r="D35" s="6" t="n">
        <v>119791</v>
      </c>
    </row>
    <row r="36">
      <c r="A36" s="4" t="inlineStr">
        <is>
          <t>Total assets</t>
        </is>
      </c>
      <c r="B36" s="7" t="n">
        <v>490707</v>
      </c>
      <c r="C36" s="7" t="n">
        <v>595903</v>
      </c>
      <c r="D36" s="7" t="n">
        <v>42566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 Segment and Geographic Information - Revenue for Each Class of Similar Products (Details) - USD ($) $ in Thousands</t>
        </is>
      </c>
      <c r="B1" s="2" t="inlineStr">
        <is>
          <t>12 Months Ended</t>
        </is>
      </c>
    </row>
    <row r="2">
      <c r="B2" s="2" t="inlineStr">
        <is>
          <t>Jan. 01, 2022</t>
        </is>
      </c>
      <c r="C2" s="2" t="inlineStr">
        <is>
          <t>Jan. 02, 2021</t>
        </is>
      </c>
      <c r="D2" s="2" t="inlineStr">
        <is>
          <t>Dec. 28, 2019</t>
        </is>
      </c>
    </row>
    <row r="3">
      <c r="A3" s="3" t="inlineStr">
        <is>
          <t>Net sales for each class of similar products</t>
        </is>
      </c>
    </row>
    <row r="4">
      <c r="A4" s="4" t="inlineStr">
        <is>
          <t>Net sales</t>
        </is>
      </c>
      <c r="B4" s="7" t="n">
        <v>1870036</v>
      </c>
      <c r="C4" s="7" t="n">
        <v>1613343</v>
      </c>
      <c r="D4" s="7" t="n">
        <v>2217712</v>
      </c>
    </row>
    <row r="5">
      <c r="A5" s="4" t="inlineStr">
        <is>
          <t>Revenue Benchmark | Licensed products</t>
        </is>
      </c>
    </row>
    <row r="6">
      <c r="A6" s="3" t="inlineStr">
        <is>
          <t>Net sales for each class of similar products</t>
        </is>
      </c>
    </row>
    <row r="7">
      <c r="A7" s="4" t="inlineStr">
        <is>
          <t>Concentration risk percentage</t>
        </is>
      </c>
      <c r="B7" s="4" t="inlineStr">
        <is>
          <t>100.00%</t>
        </is>
      </c>
      <c r="C7" s="4" t="inlineStr">
        <is>
          <t>100.00%</t>
        </is>
      </c>
      <c r="D7" s="4" t="inlineStr">
        <is>
          <t>100.00%</t>
        </is>
      </c>
    </row>
    <row r="8">
      <c r="A8" s="4" t="inlineStr">
        <is>
          <t>Total watches</t>
        </is>
      </c>
    </row>
    <row r="9">
      <c r="A9" s="3" t="inlineStr">
        <is>
          <t>Net sales for each class of similar products</t>
        </is>
      </c>
    </row>
    <row r="10">
      <c r="A10" s="4" t="inlineStr">
        <is>
          <t>Net sales</t>
        </is>
      </c>
      <c r="B10" s="7" t="n">
        <v>1512398</v>
      </c>
      <c r="C10" s="7" t="n">
        <v>1306701</v>
      </c>
      <c r="D10" s="7" t="n">
        <v>1805088</v>
      </c>
    </row>
    <row r="11">
      <c r="A11" s="4" t="inlineStr">
        <is>
          <t>Total watches | Revenue Benchmark | Licensed products</t>
        </is>
      </c>
    </row>
    <row r="12">
      <c r="A12" s="3" t="inlineStr">
        <is>
          <t>Net sales for each class of similar products</t>
        </is>
      </c>
    </row>
    <row r="13">
      <c r="A13" s="4" t="inlineStr">
        <is>
          <t>Concentration risk percentage</t>
        </is>
      </c>
      <c r="B13" s="4" t="inlineStr">
        <is>
          <t>80.90%</t>
        </is>
      </c>
      <c r="C13" s="4" t="inlineStr">
        <is>
          <t>81.00%</t>
        </is>
      </c>
      <c r="D13" s="4" t="inlineStr">
        <is>
          <t>81.40%</t>
        </is>
      </c>
    </row>
    <row r="14">
      <c r="A14" s="4" t="inlineStr">
        <is>
          <t>Traditional Watches</t>
        </is>
      </c>
    </row>
    <row r="15">
      <c r="A15" s="3" t="inlineStr">
        <is>
          <t>Net sales for each class of similar products</t>
        </is>
      </c>
    </row>
    <row r="16">
      <c r="A16" s="4" t="inlineStr">
        <is>
          <t>Net sales</t>
        </is>
      </c>
      <c r="B16" s="7" t="n">
        <v>1288499</v>
      </c>
      <c r="C16" s="7" t="n">
        <v>1057939</v>
      </c>
      <c r="D16" s="7" t="n">
        <v>1479637</v>
      </c>
    </row>
    <row r="17">
      <c r="A17" s="4" t="inlineStr">
        <is>
          <t>Traditional Watches | Revenue Benchmark | Licensed products</t>
        </is>
      </c>
    </row>
    <row r="18">
      <c r="A18" s="3" t="inlineStr">
        <is>
          <t>Net sales for each class of similar products</t>
        </is>
      </c>
    </row>
    <row r="19">
      <c r="A19" s="4" t="inlineStr">
        <is>
          <t>Concentration risk percentage</t>
        </is>
      </c>
      <c r="B19" s="4" t="inlineStr">
        <is>
          <t>68.90%</t>
        </is>
      </c>
      <c r="C19" s="4" t="inlineStr">
        <is>
          <t>65.60%</t>
        </is>
      </c>
      <c r="D19" s="4" t="inlineStr">
        <is>
          <t>66.70%</t>
        </is>
      </c>
    </row>
    <row r="20">
      <c r="A20" s="4" t="inlineStr">
        <is>
          <t>Smartwatches</t>
        </is>
      </c>
    </row>
    <row r="21">
      <c r="A21" s="3" t="inlineStr">
        <is>
          <t>Net sales for each class of similar products</t>
        </is>
      </c>
    </row>
    <row r="22">
      <c r="A22" s="4" t="inlineStr">
        <is>
          <t>Net sales</t>
        </is>
      </c>
      <c r="B22" s="7" t="n">
        <v>223899</v>
      </c>
      <c r="C22" s="7" t="n">
        <v>248762</v>
      </c>
      <c r="D22" s="7" t="n">
        <v>325451</v>
      </c>
    </row>
    <row r="23">
      <c r="A23" s="4" t="inlineStr">
        <is>
          <t>Smartwatches | Revenue Benchmark | Licensed products</t>
        </is>
      </c>
    </row>
    <row r="24">
      <c r="A24" s="3" t="inlineStr">
        <is>
          <t>Net sales for each class of similar products</t>
        </is>
      </c>
    </row>
    <row r="25">
      <c r="A25" s="4" t="inlineStr">
        <is>
          <t>Concentration risk percentage</t>
        </is>
      </c>
      <c r="B25" s="4" t="inlineStr">
        <is>
          <t>12.00%</t>
        </is>
      </c>
      <c r="C25" s="4" t="inlineStr">
        <is>
          <t>15.40%</t>
        </is>
      </c>
      <c r="D25" s="4" t="inlineStr">
        <is>
          <t>14.70%</t>
        </is>
      </c>
    </row>
    <row r="26">
      <c r="A26" s="4" t="inlineStr">
        <is>
          <t>Leathers</t>
        </is>
      </c>
    </row>
    <row r="27">
      <c r="A27" s="3" t="inlineStr">
        <is>
          <t>Net sales for each class of similar products</t>
        </is>
      </c>
    </row>
    <row r="28">
      <c r="A28" s="4" t="inlineStr">
        <is>
          <t>Net sales</t>
        </is>
      </c>
      <c r="B28" s="7" t="n">
        <v>157642</v>
      </c>
      <c r="C28" s="7" t="n">
        <v>173621</v>
      </c>
      <c r="D28" s="7" t="n">
        <v>238619</v>
      </c>
    </row>
    <row r="29">
      <c r="A29" s="4" t="inlineStr">
        <is>
          <t>Leathers | Revenue Benchmark | Licensed products</t>
        </is>
      </c>
    </row>
    <row r="30">
      <c r="A30" s="3" t="inlineStr">
        <is>
          <t>Net sales for each class of similar products</t>
        </is>
      </c>
    </row>
    <row r="31">
      <c r="A31" s="4" t="inlineStr">
        <is>
          <t>Concentration risk percentage</t>
        </is>
      </c>
      <c r="B31" s="4" t="inlineStr">
        <is>
          <t>8.40%</t>
        </is>
      </c>
      <c r="C31" s="4" t="inlineStr">
        <is>
          <t>10.70%</t>
        </is>
      </c>
      <c r="D31" s="4" t="inlineStr">
        <is>
          <t>10.80%</t>
        </is>
      </c>
    </row>
    <row r="32">
      <c r="A32" s="4" t="inlineStr">
        <is>
          <t>Jewelry</t>
        </is>
      </c>
    </row>
    <row r="33">
      <c r="A33" s="3" t="inlineStr">
        <is>
          <t>Net sales for each class of similar products</t>
        </is>
      </c>
    </row>
    <row r="34">
      <c r="A34" s="4" t="inlineStr">
        <is>
          <t>Net sales</t>
        </is>
      </c>
      <c r="B34" s="7" t="n">
        <v>158845</v>
      </c>
      <c r="C34" s="7" t="n">
        <v>96062</v>
      </c>
      <c r="D34" s="7" t="n">
        <v>120570</v>
      </c>
    </row>
    <row r="35">
      <c r="A35" s="4" t="inlineStr">
        <is>
          <t>Jewelry | Revenue Benchmark | Licensed products</t>
        </is>
      </c>
    </row>
    <row r="36">
      <c r="A36" s="3" t="inlineStr">
        <is>
          <t>Net sales for each class of similar products</t>
        </is>
      </c>
    </row>
    <row r="37">
      <c r="A37" s="4" t="inlineStr">
        <is>
          <t>Concentration risk percentage</t>
        </is>
      </c>
      <c r="B37" s="4" t="inlineStr">
        <is>
          <t>8.50%</t>
        </is>
      </c>
      <c r="C37" s="4" t="inlineStr">
        <is>
          <t>6.00%</t>
        </is>
      </c>
      <c r="D37" s="4" t="inlineStr">
        <is>
          <t>5.40%</t>
        </is>
      </c>
    </row>
    <row r="38">
      <c r="A38" s="4" t="inlineStr">
        <is>
          <t>Other</t>
        </is>
      </c>
    </row>
    <row r="39">
      <c r="A39" s="3" t="inlineStr">
        <is>
          <t>Net sales for each class of similar products</t>
        </is>
      </c>
    </row>
    <row r="40">
      <c r="A40" s="4" t="inlineStr">
        <is>
          <t>Net sales</t>
        </is>
      </c>
      <c r="B40" s="7" t="n">
        <v>41151</v>
      </c>
      <c r="C40" s="7" t="n">
        <v>36959</v>
      </c>
      <c r="D40" s="7" t="n">
        <v>53435</v>
      </c>
    </row>
    <row r="41">
      <c r="A41" s="4" t="inlineStr">
        <is>
          <t>Other | Revenue Benchmark | Licensed products</t>
        </is>
      </c>
    </row>
    <row r="42">
      <c r="A42" s="3" t="inlineStr">
        <is>
          <t>Net sales for each class of similar products</t>
        </is>
      </c>
    </row>
    <row r="43">
      <c r="A43" s="4" t="inlineStr">
        <is>
          <t>Concentration risk percentage</t>
        </is>
      </c>
      <c r="B43" s="4" t="inlineStr">
        <is>
          <t>2.20%</t>
        </is>
      </c>
      <c r="C43" s="4" t="inlineStr">
        <is>
          <t>2.30%</t>
        </is>
      </c>
      <c r="D43" s="4" t="inlineStr">
        <is>
          <t>2.4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ies</t>
        </is>
      </c>
      <c r="B1" s="2" t="inlineStr">
        <is>
          <t>12 Months Ended</t>
        </is>
      </c>
    </row>
    <row r="2">
      <c r="B2" s="2" t="inlineStr">
        <is>
          <t>Jan. 01, 2022</t>
        </is>
      </c>
    </row>
    <row r="3">
      <c r="A3" s="3" t="inlineStr">
        <is>
          <t>Product Warranties Disclosures [Abstract]</t>
        </is>
      </c>
    </row>
    <row r="4">
      <c r="A4" s="4" t="inlineStr">
        <is>
          <t>Warranty Liabilities</t>
        </is>
      </c>
      <c r="B4" s="4" t="inlineStr">
        <is>
          <t>Warranty Liabilities The Company's warranty liabilities are primarily related to watch products and are included in accrued expenses—other in the consolidated balance sheets. The Company's watch products are covered by limited warranties of various lengths against defects in materials or workmanship. The Company's warranty liability is estimated using historical warranty repair expense. As changes occur in sales volumes and warranty costs, the warranty accrual is adjusted as necessary. Due to the nature of smartwatch products, their warranty costs are usually more than traditional products. A shift in product mix from traditional to smartwatch products generally results in an increase in the Company's warranty liabilities. Warranty liability activity consisted of the following (in thousands): Fiscal Year 2021 2020 2019 Beginning balance $ 21,916 $ 23,095 $ 22,807 Settlements in cash or kind (10,263) (14,843) (18,073) Warranties issued and adjustments to preexisting warranties (1) 7,506 13,664 18,361 Ending balance $ 19,159 $ 21,916 $ 23,095 ____________________________________________ (1) Changes in cost estimates related to preexisting warranties are aggregated with accruals for new standard warranties issued and foreign currency chang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 Segment and Geographic Information - Net Sales and Long-lived Assets (Details) - USD ($) $ in Thousands</t>
        </is>
      </c>
      <c r="B1" s="2" t="inlineStr">
        <is>
          <t>12 Months Ended</t>
        </is>
      </c>
    </row>
    <row r="2">
      <c r="B2" s="2" t="inlineStr">
        <is>
          <t>Jan. 01, 2022</t>
        </is>
      </c>
      <c r="C2" s="2" t="inlineStr">
        <is>
          <t>Jan. 02, 2021</t>
        </is>
      </c>
      <c r="D2" s="2" t="inlineStr">
        <is>
          <t>Dec. 28, 2019</t>
        </is>
      </c>
    </row>
    <row r="3">
      <c r="A3" s="3" t="inlineStr">
        <is>
          <t>Summary information by operating segment</t>
        </is>
      </c>
    </row>
    <row r="4">
      <c r="A4" s="4" t="inlineStr">
        <is>
          <t>Net sales</t>
        </is>
      </c>
      <c r="B4" s="7" t="n">
        <v>1870036</v>
      </c>
      <c r="C4" s="7" t="n">
        <v>1613343</v>
      </c>
      <c r="D4" s="7" t="n">
        <v>2217712</v>
      </c>
    </row>
    <row r="5">
      <c r="A5" s="4" t="inlineStr">
        <is>
          <t>Long-term assets</t>
        </is>
      </c>
      <c r="B5" s="6" t="n">
        <v>345964</v>
      </c>
      <c r="C5" s="6" t="n">
        <v>488030</v>
      </c>
      <c r="D5" s="6" t="n">
        <v>545274</v>
      </c>
    </row>
    <row r="6">
      <c r="A6" s="4" t="inlineStr">
        <is>
          <t>United States</t>
        </is>
      </c>
    </row>
    <row r="7">
      <c r="A7" s="3" t="inlineStr">
        <is>
          <t>Summary information by operating segment</t>
        </is>
      </c>
    </row>
    <row r="8">
      <c r="A8" s="4" t="inlineStr">
        <is>
          <t>Net sales</t>
        </is>
      </c>
      <c r="B8" s="6" t="n">
        <v>682900</v>
      </c>
      <c r="C8" s="6" t="n">
        <v>546753</v>
      </c>
      <c r="D8" s="6" t="n">
        <v>819825</v>
      </c>
    </row>
    <row r="9">
      <c r="A9" s="4" t="inlineStr">
        <is>
          <t>Long-term assets</t>
        </is>
      </c>
      <c r="B9" s="6" t="n">
        <v>150119</v>
      </c>
      <c r="C9" s="6" t="n">
        <v>234325</v>
      </c>
      <c r="D9" s="6" t="n">
        <v>239032</v>
      </c>
    </row>
    <row r="10">
      <c r="A10" s="4" t="inlineStr">
        <is>
          <t>Europe</t>
        </is>
      </c>
    </row>
    <row r="11">
      <c r="A11" s="3" t="inlineStr">
        <is>
          <t>Summary information by operating segment</t>
        </is>
      </c>
    </row>
    <row r="12">
      <c r="A12" s="4" t="inlineStr">
        <is>
          <t>Net sales</t>
        </is>
      </c>
      <c r="B12" s="6" t="n">
        <v>614249</v>
      </c>
      <c r="C12" s="6" t="n">
        <v>525333</v>
      </c>
      <c r="D12" s="6" t="n">
        <v>718216</v>
      </c>
    </row>
    <row r="13">
      <c r="A13" s="4" t="inlineStr">
        <is>
          <t>Long-term assets</t>
        </is>
      </c>
      <c r="B13" s="6" t="n">
        <v>117713</v>
      </c>
      <c r="C13" s="6" t="n">
        <v>147208</v>
      </c>
      <c r="D13" s="6" t="n">
        <v>184507</v>
      </c>
    </row>
    <row r="14">
      <c r="A14" s="4" t="inlineStr">
        <is>
          <t>Asia</t>
        </is>
      </c>
    </row>
    <row r="15">
      <c r="A15" s="3" t="inlineStr">
        <is>
          <t>Summary information by operating segment</t>
        </is>
      </c>
    </row>
    <row r="16">
      <c r="A16" s="4" t="inlineStr">
        <is>
          <t>Net sales</t>
        </is>
      </c>
      <c r="B16" s="6" t="n">
        <v>458241</v>
      </c>
      <c r="C16" s="6" t="n">
        <v>436570</v>
      </c>
      <c r="D16" s="6" t="n">
        <v>537503</v>
      </c>
    </row>
    <row r="17">
      <c r="A17" s="4" t="inlineStr">
        <is>
          <t>Long-term assets</t>
        </is>
      </c>
      <c r="B17" s="6" t="n">
        <v>65693</v>
      </c>
      <c r="C17" s="6" t="n">
        <v>89144</v>
      </c>
      <c r="D17" s="6" t="n">
        <v>99565</v>
      </c>
    </row>
    <row r="18">
      <c r="A18" s="4" t="inlineStr">
        <is>
          <t>All other international</t>
        </is>
      </c>
    </row>
    <row r="19">
      <c r="A19" s="3" t="inlineStr">
        <is>
          <t>Summary information by operating segment</t>
        </is>
      </c>
    </row>
    <row r="20">
      <c r="A20" s="4" t="inlineStr">
        <is>
          <t>Net sales</t>
        </is>
      </c>
      <c r="B20" s="6" t="n">
        <v>114646</v>
      </c>
      <c r="C20" s="6" t="n">
        <v>104687</v>
      </c>
      <c r="D20" s="6" t="n">
        <v>142168</v>
      </c>
    </row>
    <row r="21">
      <c r="A21" s="4" t="inlineStr">
        <is>
          <t>Long-term assets</t>
        </is>
      </c>
      <c r="B21" s="6" t="n">
        <v>12439</v>
      </c>
      <c r="C21" s="6" t="n">
        <v>17353</v>
      </c>
      <c r="D21" s="6" t="n">
        <v>22170</v>
      </c>
    </row>
    <row r="22">
      <c r="A22" s="4" t="inlineStr">
        <is>
          <t>Germany</t>
        </is>
      </c>
    </row>
    <row r="23">
      <c r="A23" s="3" t="inlineStr">
        <is>
          <t>Summary information by operating segment</t>
        </is>
      </c>
    </row>
    <row r="24">
      <c r="A24" s="4" t="inlineStr">
        <is>
          <t>Net sales</t>
        </is>
      </c>
      <c r="B24" s="6" t="n">
        <v>237100</v>
      </c>
      <c r="C24" s="6" t="n">
        <v>225500</v>
      </c>
      <c r="D24" s="6" t="n">
        <v>310100</v>
      </c>
    </row>
    <row r="25">
      <c r="A25" s="4" t="inlineStr">
        <is>
          <t>China</t>
        </is>
      </c>
    </row>
    <row r="26">
      <c r="A26" s="3" t="inlineStr">
        <is>
          <t>Summary information by operating segment</t>
        </is>
      </c>
    </row>
    <row r="27">
      <c r="A27" s="4" t="inlineStr">
        <is>
          <t>Net sales</t>
        </is>
      </c>
      <c r="B27" s="7" t="n">
        <v>261400</v>
      </c>
      <c r="C27" s="7" t="n">
        <v>228400</v>
      </c>
      <c r="D27" s="7" t="n">
        <v>2181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Restructuring - Narrative (Details) $ in Millions</t>
        </is>
      </c>
      <c r="B1" s="2" t="inlineStr">
        <is>
          <t>Dec. 31, 2022USD ($)</t>
        </is>
      </c>
    </row>
    <row r="2">
      <c r="A2" s="4" t="inlineStr">
        <is>
          <t>New World Fossil 2.0 | COVID-19 | Forecast</t>
        </is>
      </c>
    </row>
    <row r="3">
      <c r="A3" s="3" t="inlineStr">
        <is>
          <t>Restructuring Cost and Reserve [Line Items]</t>
        </is>
      </c>
    </row>
    <row r="4">
      <c r="A4" s="4" t="inlineStr">
        <is>
          <t>Estimated total restructuring charges</t>
        </is>
      </c>
      <c r="B4" s="7" t="n">
        <v>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Liability Incurred for Restructuring Plan (Details) - USD ($) $ in Thousands</t>
        </is>
      </c>
      <c r="B1" s="2" t="inlineStr">
        <is>
          <t>12 Months Ended</t>
        </is>
      </c>
    </row>
    <row r="2">
      <c r="B2" s="2" t="inlineStr">
        <is>
          <t>Jan. 01, 2022</t>
        </is>
      </c>
      <c r="C2" s="2" t="inlineStr">
        <is>
          <t>Jan. 02, 2021</t>
        </is>
      </c>
      <c r="D2" s="2" t="inlineStr">
        <is>
          <t>Dec. 28, 2019</t>
        </is>
      </c>
    </row>
    <row r="3">
      <c r="A3" s="3" t="inlineStr">
        <is>
          <t>Restructuring Reserve [Roll Forward]</t>
        </is>
      </c>
    </row>
    <row r="4">
      <c r="A4" s="4" t="inlineStr">
        <is>
          <t>Charges</t>
        </is>
      </c>
      <c r="B4" s="7" t="n">
        <v>21889</v>
      </c>
      <c r="C4" s="7" t="n">
        <v>36508</v>
      </c>
      <c r="D4" s="7" t="n">
        <v>29636</v>
      </c>
    </row>
    <row r="5">
      <c r="A5" s="4" t="inlineStr">
        <is>
          <t>New World Fossil 2.0</t>
        </is>
      </c>
    </row>
    <row r="6">
      <c r="A6" s="3" t="inlineStr">
        <is>
          <t>Restructuring Reserve [Roll Forward]</t>
        </is>
      </c>
    </row>
    <row r="7">
      <c r="A7" s="4" t="inlineStr">
        <is>
          <t>Balance at beginning of period</t>
        </is>
      </c>
      <c r="B7" s="6" t="n">
        <v>10261</v>
      </c>
      <c r="C7" s="6" t="n">
        <v>7084</v>
      </c>
      <c r="D7" s="6" t="n">
        <v>0</v>
      </c>
    </row>
    <row r="8">
      <c r="A8" s="4" t="inlineStr">
        <is>
          <t>Charges</t>
        </is>
      </c>
      <c r="B8" s="6" t="n">
        <v>21889</v>
      </c>
      <c r="C8" s="6" t="n">
        <v>36508</v>
      </c>
      <c r="D8" s="6" t="n">
        <v>18831</v>
      </c>
    </row>
    <row r="9">
      <c r="A9" s="4" t="inlineStr">
        <is>
          <t>Cash payments</t>
        </is>
      </c>
      <c r="B9" s="6" t="n">
        <v>26164</v>
      </c>
      <c r="C9" s="6" t="n">
        <v>30799</v>
      </c>
      <c r="D9" s="6" t="n">
        <v>11172</v>
      </c>
    </row>
    <row r="10">
      <c r="A10" s="4" t="inlineStr">
        <is>
          <t>Non-cash items</t>
        </is>
      </c>
      <c r="B10" s="6" t="n">
        <v>655</v>
      </c>
      <c r="C10" s="6" t="n">
        <v>2532</v>
      </c>
      <c r="D10" s="6" t="n">
        <v>575</v>
      </c>
    </row>
    <row r="11">
      <c r="A11" s="4" t="inlineStr">
        <is>
          <t>Balance at end of period</t>
        </is>
      </c>
      <c r="B11" s="6" t="n">
        <v>5331</v>
      </c>
      <c r="C11" s="6" t="n">
        <v>10261</v>
      </c>
      <c r="D11" s="6" t="n">
        <v>7084</v>
      </c>
    </row>
    <row r="12">
      <c r="A12" s="4" t="inlineStr">
        <is>
          <t>New World Fossil 2.0 | Store closures</t>
        </is>
      </c>
    </row>
    <row r="13">
      <c r="A13" s="3" t="inlineStr">
        <is>
          <t>Restructuring Reserve [Roll Forward]</t>
        </is>
      </c>
    </row>
    <row r="14">
      <c r="A14" s="4" t="inlineStr">
        <is>
          <t>Balance at beginning of period</t>
        </is>
      </c>
      <c r="B14" s="6" t="n">
        <v>240</v>
      </c>
      <c r="C14" s="6" t="n">
        <v>22</v>
      </c>
      <c r="D14" s="6" t="n">
        <v>0</v>
      </c>
    </row>
    <row r="15">
      <c r="A15" s="4" t="inlineStr">
        <is>
          <t>Charges</t>
        </is>
      </c>
      <c r="B15" s="6" t="n">
        <v>1215</v>
      </c>
      <c r="C15" s="6" t="n">
        <v>4347</v>
      </c>
      <c r="D15" s="6" t="n">
        <v>597</v>
      </c>
    </row>
    <row r="16">
      <c r="A16" s="4" t="inlineStr">
        <is>
          <t>Cash payments</t>
        </is>
      </c>
      <c r="B16" s="6" t="n">
        <v>500</v>
      </c>
      <c r="C16" s="6" t="n">
        <v>1597</v>
      </c>
      <c r="D16" s="6" t="n">
        <v>0</v>
      </c>
    </row>
    <row r="17">
      <c r="A17" s="4" t="inlineStr">
        <is>
          <t>Non-cash items</t>
        </is>
      </c>
      <c r="B17" s="6" t="n">
        <v>655</v>
      </c>
      <c r="C17" s="6" t="n">
        <v>2532</v>
      </c>
      <c r="D17" s="6" t="n">
        <v>575</v>
      </c>
    </row>
    <row r="18">
      <c r="A18" s="4" t="inlineStr">
        <is>
          <t>Balance at end of period</t>
        </is>
      </c>
      <c r="B18" s="6" t="n">
        <v>300</v>
      </c>
      <c r="C18" s="6" t="n">
        <v>240</v>
      </c>
      <c r="D18" s="6" t="n">
        <v>22</v>
      </c>
    </row>
    <row r="19">
      <c r="A19" s="4" t="inlineStr">
        <is>
          <t>New World Fossil 2.0 | Professional services</t>
        </is>
      </c>
    </row>
    <row r="20">
      <c r="A20" s="3" t="inlineStr">
        <is>
          <t>Restructuring Reserve [Roll Forward]</t>
        </is>
      </c>
    </row>
    <row r="21">
      <c r="A21" s="4" t="inlineStr">
        <is>
          <t>Balance at beginning of period</t>
        </is>
      </c>
      <c r="B21" s="6" t="n">
        <v>2280</v>
      </c>
      <c r="C21" s="6" t="n">
        <v>2824</v>
      </c>
      <c r="D21" s="6" t="n">
        <v>0</v>
      </c>
    </row>
    <row r="22">
      <c r="A22" s="4" t="inlineStr">
        <is>
          <t>Charges</t>
        </is>
      </c>
      <c r="B22" s="6" t="n">
        <v>5695</v>
      </c>
      <c r="C22" s="6" t="n">
        <v>7503</v>
      </c>
      <c r="D22" s="6" t="n">
        <v>8039</v>
      </c>
    </row>
    <row r="23">
      <c r="A23" s="4" t="inlineStr">
        <is>
          <t>Cash payments</t>
        </is>
      </c>
      <c r="B23" s="6" t="n">
        <v>7332</v>
      </c>
      <c r="C23" s="6" t="n">
        <v>8047</v>
      </c>
      <c r="D23" s="6" t="n">
        <v>5215</v>
      </c>
    </row>
    <row r="24">
      <c r="A24" s="4" t="inlineStr">
        <is>
          <t>Non-cash items</t>
        </is>
      </c>
      <c r="B24" s="6" t="n">
        <v>0</v>
      </c>
      <c r="C24" s="6" t="n">
        <v>0</v>
      </c>
      <c r="D24" s="6" t="n">
        <v>0</v>
      </c>
    </row>
    <row r="25">
      <c r="A25" s="4" t="inlineStr">
        <is>
          <t>Balance at end of period</t>
        </is>
      </c>
      <c r="B25" s="6" t="n">
        <v>643</v>
      </c>
      <c r="C25" s="6" t="n">
        <v>2280</v>
      </c>
      <c r="D25" s="6" t="n">
        <v>2824</v>
      </c>
    </row>
    <row r="26">
      <c r="A26" s="4" t="inlineStr">
        <is>
          <t>New World Fossil 2.0 | Severance and employee-related benefits</t>
        </is>
      </c>
    </row>
    <row r="27">
      <c r="A27" s="3" t="inlineStr">
        <is>
          <t>Restructuring Reserve [Roll Forward]</t>
        </is>
      </c>
    </row>
    <row r="28">
      <c r="A28" s="4" t="inlineStr">
        <is>
          <t>Balance at beginning of period</t>
        </is>
      </c>
      <c r="B28" s="6" t="n">
        <v>7741</v>
      </c>
      <c r="C28" s="6" t="n">
        <v>4238</v>
      </c>
      <c r="D28" s="6" t="n">
        <v>0</v>
      </c>
    </row>
    <row r="29">
      <c r="A29" s="4" t="inlineStr">
        <is>
          <t>Charges</t>
        </is>
      </c>
      <c r="B29" s="6" t="n">
        <v>14979</v>
      </c>
      <c r="C29" s="6" t="n">
        <v>24658</v>
      </c>
      <c r="D29" s="6" t="n">
        <v>10195</v>
      </c>
    </row>
    <row r="30">
      <c r="A30" s="4" t="inlineStr">
        <is>
          <t>Cash payments</t>
        </is>
      </c>
      <c r="B30" s="6" t="n">
        <v>18332</v>
      </c>
      <c r="C30" s="6" t="n">
        <v>21155</v>
      </c>
      <c r="D30" s="6" t="n">
        <v>5957</v>
      </c>
    </row>
    <row r="31">
      <c r="A31" s="4" t="inlineStr">
        <is>
          <t>Non-cash items</t>
        </is>
      </c>
      <c r="B31" s="6" t="n">
        <v>0</v>
      </c>
      <c r="C31" s="6" t="n">
        <v>0</v>
      </c>
      <c r="D31" s="6" t="n">
        <v>0</v>
      </c>
    </row>
    <row r="32">
      <c r="A32" s="4" t="inlineStr">
        <is>
          <t>Balance at end of period</t>
        </is>
      </c>
      <c r="B32" s="7" t="n">
        <v>4388</v>
      </c>
      <c r="C32" s="7" t="n">
        <v>7741</v>
      </c>
      <c r="D32" s="7" t="n">
        <v>423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Restructuring Charges by Operating Segment (Details) - USD ($) $ in Thousands</t>
        </is>
      </c>
      <c r="B1" s="2" t="inlineStr">
        <is>
          <t>12 Months Ended</t>
        </is>
      </c>
    </row>
    <row r="2">
      <c r="B2" s="2" t="inlineStr">
        <is>
          <t>Jan. 01, 2022</t>
        </is>
      </c>
      <c r="C2" s="2" t="inlineStr">
        <is>
          <t>Jan. 02, 2021</t>
        </is>
      </c>
      <c r="D2" s="2" t="inlineStr">
        <is>
          <t>Dec. 28, 2019</t>
        </is>
      </c>
    </row>
    <row r="3">
      <c r="A3" s="3" t="inlineStr">
        <is>
          <t>Restructuring Cost and Reserve [Line Items]</t>
        </is>
      </c>
    </row>
    <row r="4">
      <c r="A4" s="4" t="inlineStr">
        <is>
          <t>Charges</t>
        </is>
      </c>
      <c r="B4" s="7" t="n">
        <v>21889</v>
      </c>
      <c r="C4" s="7" t="n">
        <v>36508</v>
      </c>
      <c r="D4" s="7" t="n">
        <v>29636</v>
      </c>
    </row>
    <row r="5">
      <c r="A5" s="4" t="inlineStr">
        <is>
          <t>New World Fossil 2.0</t>
        </is>
      </c>
    </row>
    <row r="6">
      <c r="A6" s="3" t="inlineStr">
        <is>
          <t>Restructuring Cost and Reserve [Line Items]</t>
        </is>
      </c>
    </row>
    <row r="7">
      <c r="A7" s="4" t="inlineStr">
        <is>
          <t>Charges</t>
        </is>
      </c>
      <c r="B7" s="6" t="n">
        <v>21889</v>
      </c>
      <c r="C7" s="6" t="n">
        <v>36508</v>
      </c>
      <c r="D7" s="6" t="n">
        <v>18831</v>
      </c>
    </row>
    <row r="8">
      <c r="A8" s="4" t="inlineStr">
        <is>
          <t>Operating segments | New World Fossil 2.0 | Americas</t>
        </is>
      </c>
    </row>
    <row r="9">
      <c r="A9" s="3" t="inlineStr">
        <is>
          <t>Restructuring Cost and Reserve [Line Items]</t>
        </is>
      </c>
    </row>
    <row r="10">
      <c r="A10" s="4" t="inlineStr">
        <is>
          <t>Charges</t>
        </is>
      </c>
      <c r="B10" s="6" t="n">
        <v>2356</v>
      </c>
      <c r="C10" s="6" t="n">
        <v>4969</v>
      </c>
      <c r="D10" s="6" t="n">
        <v>2048</v>
      </c>
    </row>
    <row r="11">
      <c r="A11" s="4" t="inlineStr">
        <is>
          <t>Operating segments | New World Fossil 2.0 | Europe</t>
        </is>
      </c>
    </row>
    <row r="12">
      <c r="A12" s="3" t="inlineStr">
        <is>
          <t>Restructuring Cost and Reserve [Line Items]</t>
        </is>
      </c>
    </row>
    <row r="13">
      <c r="A13" s="4" t="inlineStr">
        <is>
          <t>Charges</t>
        </is>
      </c>
      <c r="B13" s="6" t="n">
        <v>9868</v>
      </c>
      <c r="C13" s="6" t="n">
        <v>12630</v>
      </c>
      <c r="D13" s="6" t="n">
        <v>9333</v>
      </c>
    </row>
    <row r="14">
      <c r="A14" s="4" t="inlineStr">
        <is>
          <t>Operating segments | New World Fossil 2.0 | Asia</t>
        </is>
      </c>
    </row>
    <row r="15">
      <c r="A15" s="3" t="inlineStr">
        <is>
          <t>Restructuring Cost and Reserve [Line Items]</t>
        </is>
      </c>
    </row>
    <row r="16">
      <c r="A16" s="4" t="inlineStr">
        <is>
          <t>Charges</t>
        </is>
      </c>
      <c r="B16" s="6" t="n">
        <v>5072</v>
      </c>
      <c r="C16" s="6" t="n">
        <v>8823</v>
      </c>
      <c r="D16" s="6" t="n">
        <v>773</v>
      </c>
    </row>
    <row r="17">
      <c r="A17" s="4" t="inlineStr">
        <is>
          <t>Corporate | New World Fossil 2.0</t>
        </is>
      </c>
    </row>
    <row r="18">
      <c r="A18" s="3" t="inlineStr">
        <is>
          <t>Restructuring Cost and Reserve [Line Items]</t>
        </is>
      </c>
    </row>
    <row r="19">
      <c r="A19" s="4" t="inlineStr">
        <is>
          <t>Charges</t>
        </is>
      </c>
      <c r="B19" s="7" t="n">
        <v>4593</v>
      </c>
      <c r="C19" s="7" t="n">
        <v>10086</v>
      </c>
      <c r="D19" s="7" t="n">
        <v>667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S AND QUALIFYING ACCOUNTS (Details) - USD ($) $ in Thousands</t>
        </is>
      </c>
      <c r="B1" s="2" t="inlineStr">
        <is>
          <t>12 Months Ended</t>
        </is>
      </c>
    </row>
    <row r="2">
      <c r="B2" s="2" t="inlineStr">
        <is>
          <t>Jan. 01, 2022</t>
        </is>
      </c>
      <c r="C2" s="2" t="inlineStr">
        <is>
          <t>Jan. 02, 2021</t>
        </is>
      </c>
      <c r="D2" s="2" t="inlineStr">
        <is>
          <t>Dec. 28, 2019</t>
        </is>
      </c>
    </row>
    <row r="3">
      <c r="A3" s="4" t="inlineStr">
        <is>
          <t>Bad debts</t>
        </is>
      </c>
    </row>
    <row r="4">
      <c r="A4" s="3" t="inlineStr">
        <is>
          <t>SEC Schedule, 12-09, Movement in Valuation Allowances and Reserves [Roll Forward]</t>
        </is>
      </c>
    </row>
    <row r="5">
      <c r="A5" s="4" t="inlineStr">
        <is>
          <t>Balance at Beginning of Period</t>
        </is>
      </c>
      <c r="B5" s="7" t="n">
        <v>20774</v>
      </c>
      <c r="C5" s="7" t="n">
        <v>13234</v>
      </c>
      <c r="D5" s="7" t="n">
        <v>14001</v>
      </c>
    </row>
    <row r="6">
      <c r="A6" s="4" t="inlineStr">
        <is>
          <t>Charged to Operations</t>
        </is>
      </c>
      <c r="B6" s="6" t="n">
        <v>3070</v>
      </c>
      <c r="C6" s="6" t="n">
        <v>9535</v>
      </c>
      <c r="D6" s="6" t="n">
        <v>2921</v>
      </c>
    </row>
    <row r="7">
      <c r="A7" s="4" t="inlineStr">
        <is>
          <t>Charged to Other Accounts</t>
        </is>
      </c>
      <c r="B7" s="6" t="n">
        <v>0</v>
      </c>
      <c r="C7" s="6" t="n">
        <v>0</v>
      </c>
      <c r="D7" s="6" t="n">
        <v>0</v>
      </c>
    </row>
    <row r="8">
      <c r="A8" s="4" t="inlineStr">
        <is>
          <t>Actual Returns or Writeoffs</t>
        </is>
      </c>
      <c r="B8" s="6" t="n">
        <v>7456</v>
      </c>
      <c r="C8" s="6" t="n">
        <v>1995</v>
      </c>
      <c r="D8" s="6" t="n">
        <v>3688</v>
      </c>
    </row>
    <row r="9">
      <c r="A9" s="4" t="inlineStr">
        <is>
          <t>Balance at End of Period</t>
        </is>
      </c>
      <c r="B9" s="6" t="n">
        <v>16388</v>
      </c>
      <c r="C9" s="6" t="n">
        <v>20774</v>
      </c>
      <c r="D9" s="6" t="n">
        <v>13234</v>
      </c>
    </row>
    <row r="10">
      <c r="A10" s="4" t="inlineStr">
        <is>
          <t>Markdowns</t>
        </is>
      </c>
    </row>
    <row r="11">
      <c r="A11" s="3" t="inlineStr">
        <is>
          <t>SEC Schedule, 12-09, Movement in Valuation Allowances and Reserves [Roll Forward]</t>
        </is>
      </c>
    </row>
    <row r="12">
      <c r="A12" s="4" t="inlineStr">
        <is>
          <t>Balance at Beginning of Period</t>
        </is>
      </c>
      <c r="B12" s="6" t="n">
        <v>15613</v>
      </c>
      <c r="C12" s="6" t="n">
        <v>23086</v>
      </c>
      <c r="D12" s="6" t="n">
        <v>19019</v>
      </c>
    </row>
    <row r="13">
      <c r="A13" s="4" t="inlineStr">
        <is>
          <t>Charged to Operations</t>
        </is>
      </c>
      <c r="B13" s="6" t="n">
        <v>27385</v>
      </c>
      <c r="C13" s="6" t="n">
        <v>39931</v>
      </c>
      <c r="D13" s="6" t="n">
        <v>49915</v>
      </c>
    </row>
    <row r="14">
      <c r="A14" s="4" t="inlineStr">
        <is>
          <t>Charged to Other Accounts</t>
        </is>
      </c>
      <c r="B14" s="6" t="n">
        <v>0</v>
      </c>
      <c r="C14" s="6" t="n">
        <v>0</v>
      </c>
      <c r="D14" s="6" t="n">
        <v>0</v>
      </c>
    </row>
    <row r="15">
      <c r="A15" s="4" t="inlineStr">
        <is>
          <t>Actual Returns or Writeoffs</t>
        </is>
      </c>
      <c r="B15" s="6" t="n">
        <v>29230</v>
      </c>
      <c r="C15" s="6" t="n">
        <v>47404</v>
      </c>
      <c r="D15" s="6" t="n">
        <v>45848</v>
      </c>
    </row>
    <row r="16">
      <c r="A16" s="4" t="inlineStr">
        <is>
          <t>Balance at End of Period</t>
        </is>
      </c>
      <c r="B16" s="6" t="n">
        <v>13768</v>
      </c>
      <c r="C16" s="6" t="n">
        <v>15613</v>
      </c>
      <c r="D16" s="6" t="n">
        <v>23086</v>
      </c>
    </row>
    <row r="17">
      <c r="A17" s="4" t="inlineStr">
        <is>
          <t>Sales returns</t>
        </is>
      </c>
    </row>
    <row r="18">
      <c r="A18" s="3" t="inlineStr">
        <is>
          <t>SEC Schedule, 12-09, Movement in Valuation Allowances and Reserves [Roll Forward]</t>
        </is>
      </c>
    </row>
    <row r="19">
      <c r="A19" s="4" t="inlineStr">
        <is>
          <t>Balance at Beginning of Period</t>
        </is>
      </c>
      <c r="B19" s="6" t="n">
        <v>49826</v>
      </c>
      <c r="C19" s="6" t="n">
        <v>77467</v>
      </c>
      <c r="D19" s="6" t="n">
        <v>67132</v>
      </c>
    </row>
    <row r="20">
      <c r="A20" s="4" t="inlineStr">
        <is>
          <t>Charged to Operations</t>
        </is>
      </c>
      <c r="B20" s="6" t="n">
        <v>75936</v>
      </c>
      <c r="C20" s="6" t="n">
        <v>76698</v>
      </c>
      <c r="D20" s="6" t="n">
        <v>139350</v>
      </c>
    </row>
    <row r="21">
      <c r="A21" s="4" t="inlineStr">
        <is>
          <t>Charged to Other Accounts</t>
        </is>
      </c>
      <c r="B21" s="6" t="n">
        <v>0</v>
      </c>
      <c r="C21" s="6" t="n">
        <v>0</v>
      </c>
      <c r="D21" s="6" t="n">
        <v>0</v>
      </c>
    </row>
    <row r="22">
      <c r="A22" s="4" t="inlineStr">
        <is>
          <t>Actual Returns or Writeoffs</t>
        </is>
      </c>
      <c r="B22" s="6" t="n">
        <v>85641</v>
      </c>
      <c r="C22" s="6" t="n">
        <v>104339</v>
      </c>
      <c r="D22" s="6" t="n">
        <v>129015</v>
      </c>
    </row>
    <row r="23">
      <c r="A23" s="4" t="inlineStr">
        <is>
          <t>Balance at End of Period</t>
        </is>
      </c>
      <c r="B23" s="6" t="n">
        <v>40121</v>
      </c>
      <c r="C23" s="6" t="n">
        <v>49826</v>
      </c>
      <c r="D23" s="6" t="n">
        <v>77467</v>
      </c>
    </row>
    <row r="24">
      <c r="A24" s="4" t="inlineStr">
        <is>
          <t xml:space="preserve">Deferred tax asset valuation allowance  </t>
        </is>
      </c>
    </row>
    <row r="25">
      <c r="A25" s="3" t="inlineStr">
        <is>
          <t>SEC Schedule, 12-09, Movement in Valuation Allowances and Reserves [Roll Forward]</t>
        </is>
      </c>
    </row>
    <row r="26">
      <c r="A26" s="4" t="inlineStr">
        <is>
          <t>Balance at Beginning of Period</t>
        </is>
      </c>
      <c r="B26" s="6" t="n">
        <v>109250</v>
      </c>
      <c r="C26" s="6" t="n">
        <v>118089</v>
      </c>
      <c r="D26" s="6" t="n">
        <v>95818</v>
      </c>
    </row>
    <row r="27">
      <c r="A27" s="4" t="inlineStr">
        <is>
          <t>Charged to Operations</t>
        </is>
      </c>
      <c r="B27" s="6" t="n">
        <v>20535</v>
      </c>
      <c r="C27" s="6" t="n">
        <v>18419</v>
      </c>
      <c r="D27" s="6" t="n">
        <v>15672</v>
      </c>
    </row>
    <row r="28">
      <c r="A28" s="4" t="inlineStr">
        <is>
          <t>Charged to Other Accounts</t>
        </is>
      </c>
      <c r="B28" s="6" t="n">
        <v>-2706</v>
      </c>
      <c r="C28" s="6" t="n">
        <v>-4216</v>
      </c>
      <c r="D28" s="6" t="n">
        <v>6599</v>
      </c>
    </row>
    <row r="29">
      <c r="A29" s="4" t="inlineStr">
        <is>
          <t>Actual Returns or Writeoffs</t>
        </is>
      </c>
      <c r="B29" s="6" t="n">
        <v>4126</v>
      </c>
      <c r="C29" s="6" t="n">
        <v>23114</v>
      </c>
      <c r="D29" s="6" t="n">
        <v>0</v>
      </c>
    </row>
    <row r="30">
      <c r="A30" s="4" t="inlineStr">
        <is>
          <t>Balance at End of Period</t>
        </is>
      </c>
      <c r="B30" s="7" t="n">
        <v>122953</v>
      </c>
      <c r="C30" s="7" t="n">
        <v>109250</v>
      </c>
      <c r="D30" s="7" t="n">
        <v>11808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Jan. 01, 2022</t>
        </is>
      </c>
    </row>
    <row r="3">
      <c r="A3" s="3" t="inlineStr">
        <is>
          <t>Prepaid Expense and Other Assets, Current [Abstract]</t>
        </is>
      </c>
    </row>
    <row r="4">
      <c r="A4" s="4" t="inlineStr">
        <is>
          <t>Prepaid Expenses and Other Current Assets</t>
        </is>
      </c>
      <c r="B4" s="4" t="inlineStr">
        <is>
          <t xml:space="preserve">Prepaid Expenses and Other Current Assets Prepaid expenses and other current assets consisted of the following (in thousands): At Fiscal Year End 2021 2020 Prepaid royalties $ 36,507 $ 24,391 Prepaid taxes 26,400 27,280 Current income tax receivable 57,641 37,674 Other receivables 5,419 8,230 Forward contracts 3,452 345 Inventory returns 12,322 16,650 Property held for sale 3,291 10,359 Short term deposits 835 1,238 Other 24,063 23,200 Prepaid expenses and other current assets $ 169,930 $ 149,3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an. 01, 2022</t>
        </is>
      </c>
    </row>
    <row r="3">
      <c r="A3" s="3" t="inlineStr">
        <is>
          <t>Property, Plant and Equipment [Abstract]</t>
        </is>
      </c>
    </row>
    <row r="4">
      <c r="A4" s="4" t="inlineStr">
        <is>
          <t>Property, Plant and Equipment</t>
        </is>
      </c>
      <c r="B4" s="4" t="inlineStr">
        <is>
          <t xml:space="preserve">Property, Plant and Equipment Property, plant and equipment—net consisted of the following (in thousands): At Fiscal Year End 2021 2020 Land $ 4,441 $ 5,833 Buildings 24,873 31,474 Machinery and equipment 38,193 41,327 Furniture and fixtures 81,347 93,423 Computer equipment and software 210,965 225,352 Leasehold improvements 163,312 182,169 Construction in progress 3,299 1,623 526,430 581,201 Less accumulated depreciation and amortization 436,663 467,175 Property, plant and equipment-net $ 89,767 $ 114,0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nd Other Assets</t>
        </is>
      </c>
      <c r="B1" s="2" t="inlineStr">
        <is>
          <t>12 Months Ended</t>
        </is>
      </c>
    </row>
    <row r="2">
      <c r="B2" s="2" t="inlineStr">
        <is>
          <t>Jan. 01, 2022</t>
        </is>
      </c>
    </row>
    <row r="3">
      <c r="A3" s="3" t="inlineStr">
        <is>
          <t>Goodwill and Intangible Assets Disclosure [Abstract]</t>
        </is>
      </c>
    </row>
    <row r="4">
      <c r="A4" s="4" t="inlineStr">
        <is>
          <t>Intangible and Other Assets</t>
        </is>
      </c>
      <c r="B4" s="4" t="inlineStr">
        <is>
          <t xml:space="preserve">Intangible and Other Assets Intangible and other assets-net consisted of the following (in thousands): 2021 2020 At Fiscal Year End Useful Gross Accumulated Gross Accumulated Intangibles-subject to amortization: Trademarks 10 yrs. $ 3,775 $ 3,310 $ 3,775 $ 3,198 Customer lists 5 - 10 yrs. 41,403 40,353 42,387 39,406 Patents 3 - 20 yrs. 2,371 2,013 2,371 1,973 Developed technology 7 yrs. 2,193 1,645 2,193 1,097 Trade name 6 yrs. 4,502 1,688 4,502 938 Other 7 - 20 yrs. 537 352 544 301 Total intangibles-subject to amortization 54,781 49,361 55,772 46,913 Intangibles-not subject to amortization: Trade names 8,881 8,895 Other assets: Other deposits 19,418 19,762 Deferred compensation plan assets — 6,257 Deferred tax asset-net 24,552 33,893 Restricted cash 13,611 8,159 Tax receivable 53 58,734 Investments 327 327 Debt issuance costs 4,578 — Other 1,760 2,303 Total other assets 64,299 129,435 Total intangible and other assets $ 127,961 $ 49,361 $ 194,102 $ 46,913 Total intangible and other assets-net $ 78,600 $ 147,189 Amortization expense for intangible assets was $3.4 million for fiscal year 2021 and $7.1 million for both fiscal years 2020 and 2019. Estimated aggregate future amortization expense by fiscal year for intangible assets is as follows (in thousands): Fiscal Year Amortization 2022 $ 2,487 2023 895 2024 884 2025 693 2026 102 Thereafter 3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Risk Management</t>
        </is>
      </c>
      <c r="B1" s="2" t="inlineStr">
        <is>
          <t>12 Months Ended</t>
        </is>
      </c>
    </row>
    <row r="2">
      <c r="B2" s="2" t="inlineStr">
        <is>
          <t>Jan. 01, 2022</t>
        </is>
      </c>
    </row>
    <row r="3">
      <c r="A3" s="3" t="inlineStr">
        <is>
          <t>Derivative Instruments and Hedging Activities Disclosure [Abstract]</t>
        </is>
      </c>
    </row>
    <row r="4">
      <c r="A4" s="4" t="inlineStr">
        <is>
          <t>Derivatives and Risk Management</t>
        </is>
      </c>
      <c r="B4" s="4" t="inlineStr">
        <is>
          <t>Derivatives and Risk Management Cash Flow Hedges. The primary risks managed by using derivative instruments are the fluctuations in global currencies that will ultimately be used by non-U.S. dollar functional currency subsidiaries to settle future payments of intercompany inventory transactions denominated in U.S. dollars. Specifically, the Company projects future intercompany purchases by its non-U.S. dollar functional currency subsidiaries generally over a period of up to 24 months. The Company enters into forward contracts generally for up to 85% of its forecasted purchases to manage fluctuations in global currencies that will ultimately be used to settle such U.S. dollar denominated inventory purchases. Additionally, the Company enters into forward contracts to manage fluctuations in Japanese yen exchange rates that will be used to settle future third-party inventory component purchases by a U.S. dollar functional currency subsidiary. Forward contracts represent agreements to exchange the currency of one country for the currency of another country at an agreed-upon settlement date and exchange rate. These forward contracts are designated as single cash flow hedges. Fluctuations in exchange rates will either increase or decrease the Company’s U.S. dollar equivalent cash flows from these inventory transactions, which will affect the Company’s U.S. dollar earnings. Gains or losses on the forward contracts are expected to offset these fluctuations to the extent the cash flows are hedged by the forward contracts. For a derivative instrument that is designated and qualifies as a cash flow hedge, the gain or loss on the derivative is reported as a component of other comprehensive income (loss), net of taxes and reclassified into earnings in the same period or periods during which the hedged transaction affects earnings. If the cash flow hedge relationship is terminated, the derivative's gains or losses that are recorded in accumulated other comprehensive income (loss) will be immediately recognized in earnings. There were no gains or losses reclassified into earnings as a result of the discontinuance of cash flow hedges for fiscal years 2021, 2020 or 2019. As of January 1, 2022, the Company had the following outstanding forward contracts designated as cash flow hedges that were entered into to hedge the future payments of intercompany inventory transactions (in millions): Functional Currency Contract Currency Type Amount Type Amount Euro 40.5 U.S. dollar 49.1 Canadian dollar 9.5 U.S. dollar 7.6 British pound 3.3 U.S. dollar 4.6 Mexican peso 36.8 U.S. dollar 1.8 Japanese yen 573.4 U.S. dollar 5.3 Australian dollar 4.0 U.S. dollar 3.0 U.S. dollar 3.8 Japanese Yen 415.0 Non-designated Hedges. The Company also periodically enters into forward contracts to manage exchange rate risks associated with certain intercompany transactions and for which the Company does not elect hedge accounting treatment. As of January 1, 2022, the Company did not have any non-designated forward contracts. As of January 2, 2021, the Company had non-designated forward contracts of $1.4 million on 21.9 million rand associated with a South African rand-denominated foreign subsidiary. Changes in the fair value of derivatives not designated as hedging instruments are recognized in earnings when they occur. The effective portion of gains and losses on cash flow hedges that were recognized in other comprehensive income (loss), net of taxes during fiscal years 2021, 2020 and 2019 are set forth below (in thousands): Fiscal Year 2021 2020 2019 Cash flow hedges: Forward contracts $ 5,868 $ 2,217 $ 6,060 Total gain (loss) recognized in other comprehensive income (loss), net of taxes $ 5,868 $ 2,217 $ 6,060 The following table illustrates the effective portion of gains and losses on derivative instruments recorded in other comprehensive income (loss), net of taxes during the term of the hedging relationship and reclassified into earnings, and gains and losses on derivatives not designated as hedging instruments recorded directly to earnings during fiscal years 2021, 2020 and 2019 (in thousands): Derivative Instruments Consolidated Effect of Derivative Fiscal Year 2021 Fiscal Year 2020 Fiscal Year 2019 Forward contracts designated as cash flow hedging instruments Cost of sales Total gain (loss) reclassified from accumulated other comprehensive income (loss) $ 2,429 $ 3,748 $ 9,939 Forward contracts designated as cash flow hedging instruments Other income (expense)-net Total gain (loss) reclassified from accumulated other comprehensive income (loss) $ (55) $ 602 $ 1,720 Forward contracts not designated as hedging instruments Other income (expense)-net Total gain (loss) recognized in income $ 37 $ (113) $ (88) The following table discloses the fair value amounts for the Company's derivative instruments as separate asset and liability values, presents the fair value of derivative instruments on a gross basis, and identifies the line items in the consolidated balance sheets in which the fair value amounts for these categories of derivative instruments are included (in thousands): Asset Derivatives Liability Derivatives January 1, 2022 January 2, 2021 January 1, 2022 January 2, 2021 Consolidated Fair Value Consolidated Fair Value Consolidated Fair Value Consolidated Fair Value Forward contracts designated as cash flow hedging instruments Prepaid expenses and other current assets $ 3,452 Prepaid expenses and other current assets $ 345 Accrued expenses-other $ 177 Accrued expenses-other $ 2,178 Forward contracts not designated as cash flow hedging instruments Prepaid expenses and other current assets — Prepaid expenses and other current assets — Accrued expenses-other — Accrued expenses-other 86 Forward contracts designated as cash flow hedging instruments Intangible and other assets-net — Intangible and other assets-net 48 Other long-term liabilities — Other long-term liabilities 35 Total $ 3,452 $ 393 $ 177 $ 2,299 The following table summarizes the effects of the Company's derivative instruments on earnings (in thousands): Effect of Derivative Instruments Fiscal Year 2021 Fiscal Year 2020 Cost of Sales Other Income (Expense)-net Cost of Sales Other Income (Expense)-net Total amounts of income and expense line items presented in the consolidated statements of income (loss) and comprehensive income (loss) in which the effects of cash flow hedges are recorded $ 903,662 $ (14,500) $ 842,987 $ (4,828) Gain (loss) on cash flow hedging relationships: Forward contracts designated as cash flow hedging instruments: Total gain (loss) reclassified from other comprehensive income (loss) 2,429 (55) 3,748 602 Forward contracts not designated as cash flow hedging instruments: Total gain (loss) recognized in income — 37 — (11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01, 2022</t>
        </is>
      </c>
    </row>
    <row r="3">
      <c r="A3" s="3" t="inlineStr">
        <is>
          <t>Fair Value Disclosures [Abstract]</t>
        </is>
      </c>
    </row>
    <row r="4">
      <c r="A4" s="4" t="inlineStr">
        <is>
          <t>Fair Value Measurements</t>
        </is>
      </c>
      <c r="B4" s="4" t="inlineStr">
        <is>
          <t xml:space="preserve">Fair Value Measurements The Company defines fair value as the price that would be received to sell an asset or paid to transfer a liability in the principal or most advantageous market for the asset or liability in an orderly transaction between market participants at the measurement date. ASC 820, Fair Value Measurement and Disclosures ("ASC 820"), establishes a fair value hierarchy, which prioritizes the inputs used in measuring fair value into three broad levels as follows: • Level 1—Quoted prices in active markets for identical assets or liabilities. • Level 2—Inputs, other than quoted prices in active markets, that are observable either directly or indirectly. • Level 3—Unobservable inputs based on the Company's assumptions. ASC 820 requires the use of observable market data if such data is available without undue cost and effort. The following table presents the fair value hierarchy for those assets and liabilities measured at fair value on a recurring basis as of January 1, 2022 (in thousands): Fair Value at January 1, 2022 Level 1 Level 2 Level 3 Total Assets: Forward contracts $ — $ 3,452 $ — $ 3,452 Total $ — $ 3,452 $ — $ 3,452 Liabilities: Contingent consideration $ — $ — $ 1,840 $ 1,840 Forward contracts — 177 — 177 Total $ — $ 177 $ 1,840 $ 2,017 The following table presents the fair value hierarchy for those assets and liabilities measured at fair value on a recurring basis as of January 2, 2021 (in thousands): Fair Value at January 2, 2021 Level 1 Level 2 Level 3 Total Assets: Forward contracts $ — $ 393 $ — $ 393 Deferred compensation plan assets: Investment in publicly traded mutual funds 6,257 — — 6,257 Total $ 6,257 $ 393 $ — $ 6,650 Liabilities: Contingent consideration $ — $ — $ 1,924 $ 1,924 Forward contracts — 2,299 — 2,299 Total $ — $ 2,299 $ 1,924 $ 4,223 The Company's deferred compensation plan (the "Deferred Plan") was terminated during fiscal year 2021, with the final distributions taking place in fiscal year 2021. The Deferred Plan assets at January 2, 2021 were recorded in intangible and other assets-net in the Company’s consolidated balance sheets and the fair values were based on quoted prices. The fair values of the Company's forward contracts are based on published quotations of spot currency rates and forward points, which are converted into implied forward currency rates. Operating lease right-of-use assets with a carrying amount of $17.0 million and property, plant and equipment—net with a carrying amount of $3.0 million related to retail store leasehold improvements, fixturing and shop-in-shops were written down to a fair value of $8.7 million and $1.2 million, respectively, resulting in total pre-tax impairment charges of $10.1 million for fiscal year 2021. The fair values of operating lease right-of-use ("ROU") assets and fixed assets related to retail stores were determined using Level 3 inputs, including forecasted cash flows and discount rates. Of the $10.1 million impairment expense, $3.5 million, $3.5 million and $2.2 million were recorded in other long-lived asset impairments in the Americas, Europe and Asia segments, respectively, and $0.7 million and $0.2 million were recorded in restructuring charges in Europe and the Americas segments, respectively. In fiscal year 2020, operating lease right-of-use assets with a carrying amount of $49.6 million and property, plant and equipment—net with a carrying amount of $7.5 million related to retail store leasehold improvements, fixturing and shop-in-shops were written down to a fair value of $19.4 million and $2.4 million, respectively, resulting in total pre-tax impairment charges of $35.3 million. Of the $35.3 million impairment expense, $23.0 million, $7.3 million and $1.0 million were recorded in other long-lived asset impairments in the Americas, Europe and Asia segments, respectively, and $2.3 million, $0.9 million and $0.8 million were recorded in restructuring charges in the Americas, Europe and Asia segments, respectively. The fair value of trade names are measured on a non-recurring basis using Level 3 inputs, including forecasted cash flows, discounts rates and implied royalty rates. No trade name impairment was recorded during fiscal year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01, 2022</t>
        </is>
      </c>
    </row>
    <row r="3">
      <c r="A3" s="3" t="inlineStr">
        <is>
          <t>Debt Disclosure [Abstract]</t>
        </is>
      </c>
    </row>
    <row r="4">
      <c r="A4" s="4" t="inlineStr">
        <is>
          <t>Debt</t>
        </is>
      </c>
      <c r="B4" s="4" t="inlineStr">
        <is>
          <t xml:space="preserve">Debt The Company's debt consisted of the following, excluding finance lease obligations, (in millions): January 1, 2022 January 2, 2021 Revolving facility (1) $ — $ 98.3 Senior notes (2) 150.0 — U.S. term loan (3) — 152.0 Other international 0.5 0.5 Total debt $ 150.5 $ 250.8 Less current portion 0.5 40.5 Long-term debt $ 150.0 $ 210.3 ___________________________________________ (1) Excludes debt issuance costs of $6.2 million at January 2, 2021, respectively. (2) Excludes debt issuance costs of $8.7 million at January 1, 2022. (3) Excludes debt issuance costs and original issue discount of $11.4 million and $7.4 million, respectively at January 2, 2021. U.S.-Based. On September 26, 2019, the Company and Fossil Partners L.P., as the U.S. borrowers (the “U.S. Borrowers”), and Fossil Group Europe GmbH (the “Swiss Borrower”), Fossil Asia Pacific Limited (the “Hong Kong Borrower”), Fossil (Europe) GmbH (the “German Borrower”), Fossil (UK) Limited (the “UK Borrower”) and Fossil Canada Inc. (the “Canadian Borrower”), as the non-U.S. borrowers, certain other subsidiaries of the Company from time to time party thereto designated as borrowers (such subsidiaries, together with the U.S. Borrowers, the Swiss Borrower, the Hong Kong Borrower, the German Borrower, the UK Borrower and the Canadian Borrower, the “ABL Borrowers”), and certain subsidiaries of the Company from time to time party thereto as guarantors, entered into an asset-based revolving credit agreement (the “Revolving Facility”) with JPMorgan Chase Bank, N.A. as administrative agent (the “ABL Agent”), J.P. Morgan AG, as French collateral agent, JPMorgan Chase Bank, N.A., Citizens Bank, N.A. and Wells Fargo Bank, National Association as joint bookrunners and joint lead arrangers, and Citizens Bank, N.A. and Wells Fargo Bank, National Association, as co-syndication agents and each of the lenders from time to time party thereto (the “ABL Lenders”). In addition, on September 26, 2019, the Company, as borrower, entered into a term credit agreement (the "Term Credit Agreement"). On November 3, 2021, the Company entered into an underwriting agreement (the “Underwriting Agreement”) with B. Riley Securities, Inc., as representative of the several underwriters named therein (the “Underwriters”), providing for the issuance and sale (the "Notes Offering”) of $140.0 million aggregate principal amount of the Company’s 7.00% Senior Notes due 2026 (the "Senior Notes”) plus up to an additional $10.0 million aggregate principal amount of Senior Notes pursuant to an option to purchase additional notes (the "Additional Notes”, and together with the Senior Notes, the "Notes”). The Senior Notes were offered pursuant to the Company’s shelf registration statement on Form S-3 (Registration No. 333-259352), which was declared effective by the Securities and Exchange Commission on September 30, 2021. On November 8, 2021, the Company consummated the issuance and sale of $150.0 million aggregate principal amount of the Senior Notes, including the full exercise of the underwriters’ option. On November 8, 2021, the Company entered into an indenture (the "Base Indenture”) and a first supplemental indenture (the "First Supplemental Indenture” and, together with the Base Indenture, the "Indenture”) with The Bank of New York Mellon Trust Company, N.A., as trustee (the "Trustee”). The Indenture establishes the form, and provides for the issuance, of the Notes. The Notes are general unsecured obligations of the Company and rank equally in right of payment with all of the Company’s existing and future senior unsecured and unsubordinated indebtedness, and will rank senior in right of payment to the Company’s future subordinated indebtedness, if any. The Notes are effectively subordinated to all of the Company’s existing and future secured indebtedness, to the extent of the value of the assets securing such indebtedness, and the Notes are structurally subordinated to all existing and future indebtedness and other liabilities (including trade payables) of the Company’s subsidiaries (excluding any amounts owed by such subsidiaries to the Company). The Notes bear interest at the rate of 7.00% per annum. Interest on the Notes is payable quarterly in arrears on February 28, May 31, August 31 and November 30 of each year, commencing on February 28, 2022. The Notes will mature on November 30, 2026. The Company may redeem the Notes for cash in whole or in part at any time at its option. Prior to November 30, 2023, the redemption price will be $25.00 per $25.00 principal amount of Notes, plus a "make-whole” premium consisting of the greater of (1) 1.0% of the principal amount of the Note and (2) the excess of (a) the present value at such redemption date of (i) the redemption price of the Note at November 30, 2023 plus (ii) all required interest payments due on the Note through November 30, 2023 (excluding accrued but unpaid interest to the redemption date), computed using a discount rate equal to the Treasury Rate as of such redemption date plus 50 basis points discounted to the redemption date on a semi-annual basis (assuming a 360- day year consisting of twelve 30-day months), over (b) the principal amount of the Note, plus accrued and unpaid interest, if any, to, but excluding, the date of redemption. On and after November 30, 2023 the Company may redeem the Notes (i) on or after November 30, 2023 and prior to November 30, 2024, at a price equal to $25.50 per $25.00 principal amount of Notes, (ii) on or after November 30, 2024 and prior to November 30, 2025, at a price equal to $25.25 per $25.00 principal amount of Notes and (iii) on or after November 30, 2025, at a price equal to $25.00 per $25.00 principal amount of Notes, plus (in each case noted above) accrued and unpaid interest, if any, to, but excluding, the date of redemption. The Indenture contains customary events of default and cure provisions. If an event of default (other than an event of default of the type described in the following sentence) occurs and is continuing with respect to the Notes, the Trustee may, and at the direction of the registered holders of at least 25% in aggregate principal amount of the outstanding debt securities of the Notes shall, declare the principal amount plus accrued and unpaid interest, premium and additional amounts, if any, on the Notes that series to be due and payable immediately. If an event of default relating to certain events of bankruptcy, insolvency or reorganization of the Company occurs, the principal amount plus accrued and unpaid interest, and premium, if any, on the Notes will become immediately due and payable without any action on the part of the Trustee or any holder of the Notes. On November 8, 2021, the Company used the majority of the net proceeds from the Notes Offering to repay the outstanding borrowings under the Term Credit Agreement. In connection with the repayment of the outstanding borrowings under the Term Credit Agreement, the Company incurred prepayment fees and accrued interest costs of $2.6 million and wrote off $7.1 million of debt issuance costs and $4.6 million of original issuance discount related to the Term Credit Agreement. The remaining net proceeds were used for general corporate purposes. The Revolving Facility provides that the ABL Lenders may extend revolving loans in an aggregate principal amount not to exceed $225.0 million at any time outstanding (the “Revolving Credit Commitment”), of which up to $125.0 million is available under a U.S. facility, an aggregate of $70.0 million is available under a European facility, $20.0 million is available under a Hong Kong facility, $5.0 million is available under a French facility, and $5.0 million is available under a Canadian facility, in each case, subject to the borrowing base availability limitations described below. The Revolving Facility also includes an up to $45.0 million subfacility for the issuance of letters of credit (the “Letters of Credit”). The Revolving Facility will expire and be due and payable on September 26, 2024. The French facility includes a $1.0 million subfacility for swingline loans, and the European facility includes a $7.0 million subfacility for swingline loans. The Revolving Facility is subject to a line cap equal to the lesser of the total Revolving Credit Commitment and the aggregate borrowing bases under the U.S. facility, the European facility, the Hong Kong facility, the French facility and the Canadian facility. Loans under the Revolving Facility may be made in U.S. dollars, Canadian dollars, euros, Hong Kong dollars or pounds sterling. The Revolving Facility is an asset-based facility, in which borrowing availability is subject to a borrowing base equal to: (a) with respect to the Company, the sum of (i) the lesser of (x) 90% of the appraised net orderly liquidation value of eligible U.S. finished goods inventory and (y) 65% of the lower of cost or market value of eligible U.S. finished goods inventory, plus (ii) 85% of the eligible U.S. accounts receivable, plus (iii) 90% of eligible U.S. credit card accounts receivable, minus (iv) the aggregate amount of reserves, if any, established by the ABL Agent; (b) with respect to each non-U.S. borrower (except for the French Borrower), the sum of (i) the lesser of (x) 90% of the appraised net orderly liquidation value of eligible foreign finished goods inventory of such non-U.S. borrower and (y) 65% of the lower of cost or market value of eligible foreign finished goods inventory of such non-U.S. borrower, plus (ii) 85% of the eligible foreign accounts receivable of such non-U.S. borrower, minus (iii) the aggregate amount of reserves, if any, established by the ABL Agent; and (c) with respect to the French Borrower, (i) 85% of eligible French accounts receivable minus (ii) the aggregate amount of reserves, if any, established by the ABL Agent. Not more than 60% of the aggregate borrowing base under the Revolving Facility may consist of the non-U.S. borrowing bases. The Revolving Facility also includes a commitment fee, payable quarterly in arrears, of 0.250% or 0.375% determined by reference to the average daily unused portion of the overall commitment under the Revolving Facility. The ABL Borrowers will pay the ABL Agent, on the account of the issuing ABL Lenders, an issuance fee of 0.125% for any issued Letters of Credit. The ABL Borrowers have the right to request an increase to the commitments under the Revolving Facility or any subfacility in an aggregate principal amount not to exceed $75.0 million in increments no less than $10.0 million, subject to certain terms and conditions as defined in the Revolving Facility. The Revolving Facility is secured by guarantees by the Company and certain of its domestic subsidiaries. Additionally, the Company and such subsidiaries have granted liens on all or substantially all of their assets in order to secure the obligations under the Revolving Facility. In addition, the Swiss Borrower, the Hong Kong Borrower, the German Borrower and the Canadian Borrower, and the other non-U.S. borrowers from time to time party to the Revolving Facility are required to enter into security instruments with respect to all or substantially all of their assets that can be pledged under applicable local law, and certain of their respective subsidiaries may guarantee the respective non-U.S. obligations under the Revolving Facility. The Revolving Facility contains customary affirmative and negative covenants and events of default, such as compliance with annual audited and quarterly unaudited financial statements disclosures. Upon an event of default, the ABL Agent will have the right to declare the revolving loans and other obligations outstanding immediately due and payable and all commitments immediately terminated or reduced, subject to cure periods and grace periods set forth in the Revolving Facility. During fiscal year 2021, the Company had net borrowings of $150.0 million under the Notes and net repayments of $152.0 million under the Term Loan. The Company had net repayments of $96.1 million under the Revolving Facility during fiscal year 2021. As of January 1, 2022, the Company had available borrowing capacity of approximately $199.7 million under the Revolving Facility. As of January 1, 2022, the Company had approximately $4.6 million of debt issuance costs associated with the Revolving Facility that are recorded in intangible and other assets-net on the Company's consolidated balance sheets. The Company incurred approximately $11.6 million, $1.6 million and $1.0 million of interest expense under the Term Credit Agreement, Notes and Revolving Facility, respectively, during fiscal year 2021. The Company incurred approximately $9.0 million of interest expense related to the amortization of debt issuance costs and the original issue discount during fiscal year 2021. At January 1, 2022, the Company was in compliance with all debt covenants related to its debt agreement. Foreign-Based. Fossil South Africa entered into a 25 million South African rand short-term note with First National Bank (the "Fossil South Africa Note") that is used for working capital purposes. The Fossil South Africa Note bears interest at the bank's prime rate, 7.25% as of year end 2021. The Fossil South Africa note is reviewed annually for renewal. South African rand-based borrowings, in U.S. dollars, under the Fossil South Africa Note were approximately $0.5 million as of January 1, 2022 . The Company's debt as of January 1, 2022, excluding finance lease obligations, matures as follows (in millions): Less than 1 Year $ 0.5 Year 2 — Year 3 — Year 4 — Year 5 150.0 Principal amounts repayable 150.5 Debt issuance costs (8.7) Total debt outstanding $ 14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Net</t>
        </is>
      </c>
      <c r="B1" s="2" t="inlineStr">
        <is>
          <t>12 Months Ended</t>
        </is>
      </c>
    </row>
    <row r="2">
      <c r="B2" s="2" t="inlineStr">
        <is>
          <t>Jan. 01, 2022</t>
        </is>
      </c>
    </row>
    <row r="3">
      <c r="A3" s="3" t="inlineStr">
        <is>
          <t>Other Income and Expenses [Abstract]</t>
        </is>
      </c>
    </row>
    <row r="4">
      <c r="A4" s="4" t="inlineStr">
        <is>
          <t>Other Income (Expense)—Net</t>
        </is>
      </c>
      <c r="B4" s="4" t="inlineStr">
        <is>
          <t xml:space="preserve">Other Income (Expense)—Net Other income (expense)—net consisted of the following (in thousands): Fiscal Year 2021 2020 2019 Interest income $ 407 $ 573 $ 2,075 Contingent consideration remeasurement (347) (628) 601 Equity in losses of unconsolidated investment (349) (345) (371) Extinguishment of debt (13,005) — (3,044) Gain on asset divestitures — — 23,134 Net currency (losses) gains (4,016) (6,481) 3,932 Other net gains 2,810 2,053 657 Other income (expense) - net $ (14,500) $ (4,828) $ 26,9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Jan. 01, 2022</t>
        </is>
      </c>
    </row>
    <row r="3">
      <c r="A3" s="3" t="inlineStr">
        <is>
          <t>Income Tax Disclosure [Abstract]</t>
        </is>
      </c>
    </row>
    <row r="4">
      <c r="A4" s="4" t="inlineStr">
        <is>
          <t>Taxes</t>
        </is>
      </c>
      <c r="B4" s="4" t="inlineStr">
        <is>
          <t xml:space="preserve">Taxes Income Taxes. Deferred income taxes reflect the net tax effects of temporary differences between the carrying amounts of assets and liabilities for financial reporting purposes and the amounts used for income tax purposes. Significant components of the consolidated deferred tax assets and liabilities were (in thousands): Fiscal Year 2021 2020 Deferred income tax assets: Inventory 3,348 4,095 Compensation 12,977 14,028 Property, plant and equipment 319 — Trade names and customer lists 4,243 5,163 Goodwill 11,096 13,189 Undistributed earnings of certain foreign subsidiaries 57 — Foreign accruals 11,446 12,582 Loss carryforwards 57,264 54,112 Tax credit carryforwards 5,715 2,771 Interest disallowance 8,977 9,604 Lease liabilities 32,830 54,857 Other 18,979 19,042 Deferred income tax assets total $ 167,251 $ 189,443 Deferred income tax liabilities: Property, plant and equipment — (5,807) Undistributed earnings of certain foreign subsidiaries — (3,076) Right-of-use assets (19,469) (36,584) Other (780) (1,327) Deferred income tax liabilities total $ (20,249) $ (46,794) Valuation allowance (122,953) (109,250) Net deferred income tax assets $ 24,049 $ 33,399 Net deferred income tax assets $ 24,553 $ 33,894 Net deferred income tax liabilities (504) (495) Net deferred income tax assets $ 24,049 $ 33,399 Operating Loss Carryforwards. At January 2, 2021, the consolidated balance sheets included $47.6 million of deferred tax assets for net operating losses of foreign subsidiaries. The amounts and the fiscal year of expiration of the loss carryforwards are (in thousands): Expires 2022 through 2026 $ 22,053 Expires 2027 through 2031 50,906 Expires 2032 through 2036 15,770 Expires 2037 through 2041 85,586 Indefinite 31,443 Total loss carryforwards $ 205,758 At January 2, 2021, the consolidated balance sheets included $9.7 million of deferred tax assets for state income tax net operating losses. The state apportioned amounts and the fiscal year of expiration of the loss carryforwards are (in thousands): Expires 2022 through 2026 $ 5,817 Expires 2027 through 2031 17,219 Expires 2032 through 2036 22,358 Expires 2037 through 2041 67,583 Indefinite 59,178 Total loss carryforwards $ 172,155 The following table identifies income (loss) before income taxes for the Company's U.S. and non-U.S. based operations for the fiscal years indicated (in thousands): Fiscal Year 2021 2020 2019 U.S. $ (32,423) $ (163,331) $ (142,141) Non-U.S. 85,474 (8,652) 110,810 Total $ 53,051 $ (171,983) $ (31,331) The Company's provision for income taxes consisted of the following for the fiscal years indicated (in thousands): Fiscal Year 2021 2020 2019 Current provision: U.S. federal $ 1,714 $ (96,224) $ 2,338 Non-U.S 17,027 16,522 28,109 State and local (274) (681) (2,330) Total current 18,467 (80,383) 28,117 Deferred provision (benefit): U.S. federal — — — Non-U.S 7,960 4,340 (9,436) State and local — — — Total deferred 7,960 4,340 (9,436) Provision for income taxes $ 26,427 $ (76,043) $ 18,681 A reconciliation of the U.S. federal statutory income tax rates to the Company's effective tax rate is as follows: Fiscal Year 2021 2020 2019 Tax at statutory rate 21.0 % 21.0 % 21.0 % Permanent differences (2.5) (4.5) (2.0) State, net of federal tax benefit (2.0) (0.1) 17.6 Foreign rate differential (3.8) 1.2 12.8 Withholding taxes 7.5 (1.2) (11.1) GILTI tax-net of foreign tax credits 5.7 2.1 (24.2) U.S. tax on foreign income-net of foreign tax credits — 3.9 0.3 Income tax contingencies 3.9 1.6 3.2 Valuation allowances 31.9 (0.4) (53.2) R&amp;D/Foreign Tax Credits (5.6) — — Deficiencies (Benefits) on employee stock awards (0.3) (1.4) (10.9) APB23 Assertion (6.9) — — Foreign deferred tax rate change (1.1) — (4.5) Non deductible foreign equity awards 0.8 (0.4) (3.2) Non deductible officer compensation 1.0 0.7 (3.7) Tax exempt foreign capital gain income — — 6.3 Deferred adjustment — — (8.0) CARES Act Rate Benefit — 21.7 — Other 0.2 — — Provision for income taxes 49.8 % 44.2 % (59.6) % The fiscal year 2021 effective tax rate was negatively impacted by the GILTI inclusion in the U.S. tax return absorbing the net operating loss (“NOL”), increased valuation allowances on foreign NOLs and other deferred tax assets and increased accruals for tax contingency reserves. The fiscal year 2020 effective tax rate benefited from the U.S. government’s enactment of the Coronavirus Aid, Relief, and Economic Security Act (the “CARES Act”) which included many beneficial income tax provisions including carryback of U.S. NOLs and temporary changes to the limitation on interest deductions. These provisions no longer apply in fiscal year 2021. The ability to file for refunds of prior year U.S. tax liabilities and the release of U.S. valuation allowances were the main drivers of the favorable tax rate in 2020. These favorable impacts were partially offset by foreign valuation allowances on NOLs and deferred tax assets. The Company has received the income tax refund for the 2019 U.S. tax NOL carryback and expects to receive the refund for the 2020 U.S. tax NOL carryback refund in 2022. The Company records a valuation allowance against its deferred tax assets when recovery of those amounts on a jurisdictional basis is not more likely than not. The Company's U.S. valuation allowance analysis was increased by $9.9 million and the foreign valuation allowance on NOL's and deferred tax assets was increased by $3.8 million as compared to January 2, 2021. The total valuation allowance of $123.0 million at January 1, 2022 was comprised of $65.9 million and $57.1 million attributable to the U.S. and foreign operations, respectively. The Company will not indefinitely reinvest $156.7 million of previously taxed but undistributed earnings of its foreign subsidiaries as of January 1, 2022. Since there will be no additional federal income tax when these amounts are repatriated, the Company has only accrued tax on foreign exchange gains and U.S. state income taxes on these earnings with an offsetting valuation allowance. Deferred U.S. federal and state income taxes and foreign taxes are not recorded on the remaining $562.0 million of undistributed earnings of foreign subsidiaries where management plans to continue reinvesting these earnings outside the U.S. As the majority of these earnings have previously been taxed in the U.S., the distribution of the earnings considered indefinitely reinvested would generally be subject only to local country withholding and U.S. state income taxes when distributed, the amount of which is not material. The total amount of unrecognized tax benefits, excluding interest and penalties that would favorably impact the effective tax rate in future periods if recognized, was $24.8 million, $31.5 million and $35.7 million for fiscal years 2021, 2020 and 2019, respectively. The U.S. Internal Revenue Service has completed examinations of the Company's federal income tax returns through 2013. Fiscal years 2014 through 2017 could be examined in conjunction with the amended returns filed as a result of the NOL carryback claim. Fiscal years 2017-2020 remain open for federal income tax examination. The Company is also subject to examinations in various state and foreign jurisdictions for its 2011-2020 tax years, none of which the Company believes are significant, individually or in the aggregate. Tax audit outcomes and timing of tax audit settlements are subject to significant uncertainty. The Company has classified uncertain tax positions as long-term income taxes payable unless such amounts are expected to be paid within twelve months from January 1, 2022. As of January 1, 2022, the Company had recorded $14.2 million of unrecognized tax benefits, excluding interest and penalties, for positions that could be settled or not assessed within the next twelve months. Consistent with its past practice, the Company recognizes interest and/or penalties related to income tax overpayments and income tax underpayments in income tax expense and income taxes receivable/payable, respectively. The total amount of accrued income tax-related interest in the Company's consolidated balance sheets was $8.2 million and $6.7 million at January 1, 2022 and January 2, 2021, respectively. The Company accrued no income tax-related penalties in the Company's consolidated balance sheets at January 1, 2022 and accrued $0.8 million of income tax-related penalties at January 2, 2021. The Company accrued income tax-related interest expense of $1.5 million, $1.9 million and $1.2 million in fiscal years 2021, 2020 and 2019, respectively. The following is a tabular reconciliation of the total amounts of unrecognized tax benefits for the fiscal years indicated (in thousands): Fiscal Year 2021 2020 2019 Balance at beginning of year $ 31,540 $ 35,676 $ 39,909 Gross increases—tax positions in prior years 2,266 1,241 6,639 Gross decreases—tax positions in prior years (3,016) (4,281) (4) Gross increases—tax positions in current year 1,120 857 184 Settlements (630) — (1,901) Lapse in statute of limitations (1,188) (2,255) (8,912) Change due to currency revaluation (259) 302 (239) Balance at end of year $ 29,833 $ 31,540 $ 35,6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Jan. 01, 2022</t>
        </is>
      </c>
    </row>
    <row r="3">
      <c r="A3" s="3" t="inlineStr">
        <is>
          <t>Audit Information [Abstract]</t>
        </is>
      </c>
    </row>
    <row r="4">
      <c r="A4" s="4" t="inlineStr">
        <is>
          <t>Auditor Location</t>
        </is>
      </c>
      <c r="B4" s="4" t="inlineStr">
        <is>
          <t>Dallas, Texas</t>
        </is>
      </c>
    </row>
    <row r="5">
      <c r="A5" s="4" t="inlineStr">
        <is>
          <t>Auditor Name</t>
        </is>
      </c>
      <c r="B5" s="4" t="inlineStr">
        <is>
          <t>Deloitte &amp; Touche LLP</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1, 2022</t>
        </is>
      </c>
    </row>
    <row r="3">
      <c r="A3" s="3" t="inlineStr">
        <is>
          <t>Leases [Abstract]</t>
        </is>
      </c>
    </row>
    <row r="4">
      <c r="A4" s="4" t="inlineStr">
        <is>
          <t>Leases</t>
        </is>
      </c>
      <c r="B4" s="4" t="inlineStr">
        <is>
          <t>Leases The Company's leases consist primarily of retail space, offices, warehouses, distribution centers, equipment and vehicles. The Company determines if an agreement contains a lease at inception based on the Company's right to the economic benefits of the leased assets and its right to direct the use of the leased asset. ROU assets represent the Company's right to use an underlying asset, and ROU liabilities represent the Company's obligation to make lease payments arising from the lease. ROU assets and liabilities are recognized at the lease commencement date based on the present value of the lease payments over the lease term. As the Company's leases do not provide an implicit rate, the Company uses its estimated collateralized incremental borrowing rate, which is based on the yield curve for the respective lease terms and adjusted for each lease country to determine the present value of the lease payments. Some leases include one or more options to renew at the Company's discretion, with renewal terms that can extend the lease from one ten During fiscal year 2021, the Company exercised the available bargain purchase option on its finance lease agreement related to property, plant and equipment, in order to purchase the assets. As of January 1, 2022, the Company did not have any significant finance lease agreements. As a result of the COVID-19 pandemic, the Company received lease concessions from landlords in the form of rent deferrals and rent forgiveness. The Company chose the policy election provided by the FASB in April 2020 to record rent concessions as if no modifications to leases contracts were made, and thus no changes to the ROU assets and ROU liabilities were recorded for these concessions. This guidance is only applicable to COVID-19 related lease concessions that do not result in a substantial increase in the rights of the lessor or the obligations of the lessee. As of January 1, 2022, the Company had outstanding deferred rent payments of $0.8 million, and the Company received rent forgiveness of $4.2 million for fiscal year 2021. The components of lease expense were as follows (in thousands): Lease Cost Consolidated Fiscal Year 2021 Fiscal Year 2020 Operating lease cost (1)(2) SG&amp;A $ 86,994 $ 106,004 Short-term lease cost SG&amp;A $ 666 $ 610 Variable lease cost SG&amp;A $ 23,452 $ 22,048 _______________________________________________ (1) Includes sublease income, which was immaterial. (2) Excludes the impact of deferred or abated rent amounts. The following table discloses supplemental balance sheet information for the Company’s leases (in thousands): Leases Consolidated Balance Sheets Location January 1, 2022 January 2, 2021 Assets Operating Operating lease ROU assets $ 177,597 $ 226,815 Liabilities Current: Operating Current operating lease liabilities $ 58,721 $ 64,851 Noncurrent: Operating Long-term operating lease liabilities $ 174,520 $ 230,635 The following table discloses the weighted-average remaining lease term and weighted-average discount rate for the Company's leases: Lease Term and Discount Rate January 1, 2022 January 2, 2021 Weighted-average remaining lease term: Operating leases 5.7 years 5.9 years Weighted-average discount rate: Operating leases 14.1 % 14.0 % Future minimum lease payments by year as of January 1, 2022 were as follows (in thousands): Fiscal Year Operating Leases 2022 $ 90,620 2023 68,361 2024 45,266 2025 31,658 2026 25,647 Thereafter 93,725 Total lease payments $ 355,277 Less: Interest 122,036 Total lease obligations $ 233,241 Future minimum lease payments by year as of January 2, 2021 were as follows (in thousands): Fiscal Year Operating Leases 2021 $ 101,507 2022 85,753 2023 66,909 2024 46,656 2025 33,012 Thereafter 122,318 Total lease payments $ 456,155 Less: Interest 160,669 Finance lease obligations $ 295,486 Supplemental cash flow information related to leases was as follows (in thousands): Fiscal Year 2021 Fiscal Year 2020 Cash paid for amounts included in the measurement of lease liabilities: Operating cash flows from operating leases $ 106,049 $ 131,499 Leased assets obtained in exchange for new operating lease liabilities 15,784 26,474 As of January 1, 2022, the Company did not have any material operating or finance leases that have been signed but not commenc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1, 2022</t>
        </is>
      </c>
    </row>
    <row r="3">
      <c r="A3" s="3" t="inlineStr">
        <is>
          <t>Commitments and Contingencies Disclosure [Abstract]</t>
        </is>
      </c>
    </row>
    <row r="4">
      <c r="A4" s="4" t="inlineStr">
        <is>
          <t>Commitments and Contingencies</t>
        </is>
      </c>
      <c r="B4" s="4" t="inlineStr">
        <is>
          <t>Commitments and Contingencies License Agreements. The Company has various license agreements to market watches and jewelry bearing certain trademarks or incorporating certain technology owned by third parties. In accordance with these agreements, the Company incurred royalty expense of $157.8 million, $137.2 million and $161.8 million in fiscal years 2021, 2020 and 2019, respectively. These amounts are included in the Company's cost of sales or, if advertising-related, in SG&amp;A. These license agreements have expiration dates between years 2022 and 2028 and require the Company to pay royalties ranging from 5% to 15% of defined net sales. The Company has future minimum royalty commitments through fiscal year 2028 under these license agreements as follows by fiscal year (in thousands): Fiscal Year Minimum Royalty 2022 $ 129,673 2023 21,112 2024 19,235 2025 17,090 2026 2,570 Thereafter 5,140 Total $ 194,820 These minimum royalty commitments do not include amounts owed under these license agreements for obligations of the Company to pay the licensors a percentage of net sales of these licensed products. Purchase Obligations. As of January 1, 2022, the Company had purchase obligations totaling $441.3 million that consisted primarily of open non-cancelable purchase orders. Asset Retirement Obligations. ASC 410, Asset Retirement and Environmental Obligations requires (i) that the fair value of a liability for an asset retirement obligation be recognized in the period in which it is incurred if a reasonable estimate of fair value can be made and (ii) that the associated asset retirement costs be capitalized as part of the carrying amount of the long-lived asset. The Company's asset retirement obligations relate to costs associated with the retirement of leasehold improvements under office leases and retail store leases within the Americas, Europe and Asia segments. The following table summarizes the changes in the Company's asset retirement obligations (in thousands): Fiscal Year 2021 2020 Beginning asset retirement obligation $ 13,845 $ 12,093 Additions and changes in estimate 646 1,542 Liabilities settled during the period (1,043) (933) Accretion expense 395 325 Currency translation (682) 818 Ending asset retirement obligations $ 13,161 $ 13,845 Litigation. The Company is occasionally subject to litigation or other legal proceedings in the normal course of its business. The Company does not believe the outcome of any currently pending legal matters, individually or collectively, will have a material effect on the business or financial condition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an. 01, 2022</t>
        </is>
      </c>
    </row>
    <row r="3">
      <c r="A3" s="3" t="inlineStr">
        <is>
          <t>Stockholders' Equity Note [Abstract]</t>
        </is>
      </c>
    </row>
    <row r="4">
      <c r="A4" s="4" t="inlineStr">
        <is>
          <t>Stockholders' Equity</t>
        </is>
      </c>
      <c r="B4" s="4" t="inlineStr">
        <is>
          <t>Stockholders' Equity Common and Preferred Stock. The Company has 100,000,000 shares of common stock, par value $0.01 per share, authorized, with 52,145,738 and 51,474,034 shares issued and outstanding at fiscal year-end 2021 and 2020, respectively. The Company has 1,000,000 shares of preferred stock, par value $0.01 per share, authorized, with none issued or outstanding at fiscal year-end 2021 and 2020. Rights, preferences and other terms of preferred stock will be determined by the Board of Directors at the time of issuance. Common Stock Repurchase Programs. Purchases of the Company's common stock have been made from time to time pursuant to its repurchase programs, subject to market conditions and at prevailing market prices, through the open market. Repurchased shares of common stock are recorded at cost and become authorized but unissued shares which may be issued in the future for general corporate or other purposes. In the event the repurchased shares are canceled, the Company accounts for retirements by allocating the repurchase price to common stock, additional paid‑in capital and retained earnings. The repurchase price allocation is based upon the equity contribution associated with historical issuances. The repurchase programs have been conducted pursuant to Rule 10b‑18 of the Securities Exchange Act of 1934. During the period from December 2012 to the end of fiscal year 2021, the Company repurchased approximately $1.2 billion of its common stock, representing approximately 11.8 million shares. At January 1, 2022 and January 2, 2021, all treasury stock had been effectively retired. As of January 1, 2022, the Company had $30.0 million of repurchase authorizations remaining under its repurchase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Jan. 01, 2022</t>
        </is>
      </c>
    </row>
    <row r="3">
      <c r="A3" s="3" t="inlineStr">
        <is>
          <t>Share-based Payment Arrangement [Abstract]</t>
        </is>
      </c>
    </row>
    <row r="4">
      <c r="A4" s="4" t="inlineStr">
        <is>
          <t>Employee Benefit Plans</t>
        </is>
      </c>
      <c r="B4" s="4" t="inlineStr">
        <is>
          <t>Employee Benefit Plans Deferred Compensation and Savings Plans. The Company has a defined contribution savings plan (the "401(k) Plan") for substantially all U.S.-based full-time employees of the Company, which includes a Roth 401(k) option. The Company's common stock is one of several investment alternatives available under the 401(k) Plan. The Company has a discretionary match for the 401(k) Plan. Matching contributions made by the Company to the 401(k) Plan totaled approximately $2.3 million, $1.0 million and $3.2 million for fiscal years 2021, 2020 and 2019, respectively. The Company also has the right to make additional matching contributions not to exceed 15% of employee compensation. The Company did not make any additional matching contributions during fiscal years 2021, 2020 and 2019. The Deferred Plan was terminated during 2021, with the final distributions taking place in fiscal year 2021. The Company made no contributions to the Deferred Plan during fiscal years 2021, 2020 and 2019. In prior periods, the Company made payments pursuant to the Deferred Plan into a Rabbi Trust. The Company had assets of $6.3 million related to the Company's invested balances recorded in intangible and other assets—net and liabilities of $4.4 million related to the participants' invested balances recorded in accrued expenses—other, each on the Company's consolidated balance sheets at the end of fiscal year 2020. Stock-Based Compensation Plans. The Company’s grants under its current stock-based compensation plans generally include: (i) stock options, restricted stock units, and performance restricted stock units for its international employees, (ii) restricted stock units for its nonemployee directors, and (iii) stock appreciation rights, performance stock appreciation rights, restricted stock, restricted stock units, and performance restricted stock units for its U.S.-based employees. As of January 1, 2022, the Company had approximately $13.0 million of total unrecognized compensation cost related to non-vested share-based compensation arrangements granted under the Company's stock-based compensation plans. This cost is expected to be recognized over a weighted-average period of 1.6 years. All time-based or performance-based stock appreciation rights and restricted stock units are settled in shares of the Company's common stock. Long-Term Incentive Plans. An aggregate of 3,000,000 shares of the Company's common stock were reserved for issuance pursuant to the Company's 2016 Long-Term Incentive Plan ("2016 Plan"), adopted in March 2016. Pursuant to the First Amendment to the Company’s 2016 Long-Term Incentive Plan, which was approved by our stockholders on May 23, 2018, the number of shares of the Company’s common stock authorized for issuance under the Company’s 2016 Plan was increased from 3,000,000 to 10,288,468, such additional shares consisting of (i) 5,000,000 additional shares of common stock and (ii) up to 2,288,468 shares of common stock subject to awards under the Company’s 2008 Long-Term Incentive Plan (the “2008 Plan”) that were outstanding on March 31, 2018 and, on or after March 31, 2018, are forfeited, expire or are canceled. Under the 2016 Plan, designated employees of the Company, including officers, certain contractors, and non-employee directors of the Company, are eligible to receive (i) stock options, (ii) stock appreciation rights, (iii) restricted or non-restricted stock awards, (iv) restricted stock units, (v) performance awards, (vi) cash awards, or (vii) any combination of the foregoing. The 2016 Plan is administered by the Compensation Committee of the Company's Board of Directors (the "Compensation Committee"). Each award issued under the 2016 Plan terminates at the time designated by the Compensation Committee, not to exceed ten years. The current outstanding stock options, stock appreciation rights, performance stock appreciation rights, restricted stock, restricted stock units and performance restricted stock units issued under the 2016 Plan predominantly have original vesting periods of three years. Time-based or performance-based stock appreciation rights and restricted stock units are predominately settled in shares of the Company's common stock. On the date of the Company’s annual stockholders meeting, each non-employee director automatically receives restricted stock units with a fair market value of approximately $130,000, which vest 100% on the earlier of one year from the date of grant or the date of the Company's next annual stockholders meeting, provided such director is providing services to the Company or a subsidiary of the Company on that date. Notwithstanding the foregoing, the Company’s Board of Directors elected to take a 25% reduction of such annual grant in 2020 and 2019. Beginning with the grant in fiscal year 2021, non-employee directors may elect to defer receipt of all or a portion of the restricted stock units settled in common stock of the Company upon the vesting date. In addition, beginning in fiscal year 2021, non-employee directors may defer the cash portion of their annual fees. Each participant may also elect to have the cash portion of his or her annual fees for each calendar year treated as if invested in units of common stock of the Company. Stock Options, Stock Appreciation Rights and Performance Stock Appreciation Rights. The fair value of stock options, stock appreciation rights and performance stock appreciation rights granted under the Company's stock-based compensation plans were estimated on the date of grant using the Black-Scholes option pricing model. The expected term of the stock options represents the estimated period of time until exercise and is based on historical experience of similar awards. Expected stock price volatility is based on the historical volatility of the Company’s common stock. The risk‑free interest rate is based on the implied yield available on U.S. Treasury securities with an equivalent remaining term. The Company did not issue stock options, stock appreciation rights and performance stock appreciation rights in fiscal years 2021, 2020 and 2019. The following table summarizes stock option, stock appreciation rights and performance stock appreciation rights activity: Stock Options and Stock Appreciation Rights Shares Weighted-Average Weighted-Average Aggregate in thousands in thousands Outstanding at December 29, 2018 1,930 $ 49.25 1.3 $ 37 Granted — — Exercised (13) 13.65 18 Forfeited or expired (1,408) 39.84 Outstanding at December 28, 2019 509 76.13 2.5 — Granted — — Exercised — — — Forfeited or expired (126) 79.44 Outstanding at January 2, 2021 383 75.05 1.9 — Granted — — Exercised — — — Forfeited or expired (101) 82.57 Outstanding at January 1, 2022 282 72.34 1.5 — Exercisable at January 1, 2022 282 $ 72.34 1.5 $ — The aggregate intrinsic value in the table above is before income taxes and is based on the exercise price for outstanding and exercisable options/rights at January 1, 2022 and based on the fair market value of the Company's common stock on the exercise date for options/rights that were exercised during the fiscal year. Stock Options, Stock Appreciation Rights and Performance Stock Appreciation Rights Outstanding and Exercisable. The following tables summarize information with respect to stock options, stock appreciation rights and performance stock appreciation rights outstanding and exercisable at January 1, 2022: Stock Options Outstanding Stock Options Range of Exercise Prices Number of Weighted-Average Weighted-Average Number of Weighted- in thousands in thousands $101.37 - $131.46 57 128.14 0.2 57 128.14 Total 57 $ 128.14 0.2 57 $ 128.14 Stock Appreciation Rights Outstanding Stock Appreciation Range of Exercise Prices Number of Weighted-Average Weighted-Average Number of Weighted- in thousands in thousands $29.49 - $47.99 146 40.92 2.3 146 40.92 $55.04 - $82.55 48 77.43 1.3 48 77.43 $101.37 - $113.04 31 110.68 0.3 31 110.68 Total 225 $ 58.28 1.8 225 $ 58.28 Restricted Stock, Restricted Stock Units and Performance Restricted Stock Units. The following table summarizes restricted stock, restricted stock unit and performance restricted stock unit activity: Restricted Stock, Restricted Stock Units and Performance Restricted Stock Units Number of Weighted-Average in thousands Nonvested at December 29, 2018 3,011 $ 17.86 Granted 1,008 13.01 Vested (1,293) 17.92 Forfeited (397) 21.49 Nonvested at December 28, 2019 2,329 $ 15.16 Granted 1,124 3.76 Vested (1,127) 16.42 Forfeited (590) 12.42 Nonvested at January 2, 2021 1,736 $ 7.90 Granted 1,033 13.19 Vested (861) 9.80 Forfeited (68) 9.42 Nonvested at January 1, 2022 1,840 $ 9.93 The total fair value of shares/units vested during fiscal years 2021, 2020 and 2019 was $10.4 million, $4.8 million and $17.6 million, respectively. Other Retirement Plans. The Company maintains a defined benefit plan for its employees located in Switzerland. The plan is funded through payments to an insurance company. The payments are determined by periodic actuarial calculations. During fiscal years 2021, 2020 and 2019, the Company recorded pension gains (expenses) of ($0.6) million, ($1.3) million and $0.7 million, respectively, related to this plan. The liability for the Company's defined benefit plan was $9.3 million and $14.5 million at the end of fiscal years 2021 and 2020, respectively. This liability is recorded in other long-term liabilities on the Company's consolidated balance sheets. Under French law, the Company is required to maintain a defined benefit plan for its employees located in France, which is referred to as a "retirement indemnity." The amount of the retirement indemnity is based on the employee's last salary and duration of employment with the Company. The employee's right to receive the retirement indemnity is subject to the employee remaining with the Company until retirement. During fiscal years 2021, 2020 and 2019, the Company recorded pension gains (expenses) of $0.1 million, $0.2 million and ($0.4) million, respectively, for its retirement indemnity obligations. The liability for the Company's retirement indemnity was $1.0 million and $1.2 million at the end of fiscal years 2021 and 2020, respectively. This liability is recorded in other long-term liabilities on the Company's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Jan. 01, 2022</t>
        </is>
      </c>
    </row>
    <row r="3">
      <c r="A3" s="3" t="inlineStr">
        <is>
          <t>Supplemental Cash Flow Elements [Abstract]</t>
        </is>
      </c>
    </row>
    <row r="4">
      <c r="A4" s="4" t="inlineStr">
        <is>
          <t>Supplemental Cash Flow Information</t>
        </is>
      </c>
      <c r="B4" s="4" t="inlineStr">
        <is>
          <t xml:space="preserve">Supplemental Cash Flow Information The following table summarizes supplemental cash flow information (in thousands): Fiscal Year 2021 2020 2019 Cash paid during the year for: Interest $ 16,078 $ 21,194 $ 25,310 Income taxes, net of refunds $ (16,695) $ 10,027 $ 18,025 Supplemental disclosures of non-cash investing and financing activities: Additions to property, plant and equipment included in accounts payable $ 581 $ 1,034 $ 2,060 Additions to property, plant and equipment acquired under finance leases $ 9 $ 49 $ 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pplemental Disclosure for Accumulated Other Comprehensive Income (Loss)</t>
        </is>
      </c>
      <c r="B1" s="2" t="inlineStr">
        <is>
          <t>12 Months Ended</t>
        </is>
      </c>
    </row>
    <row r="2">
      <c r="B2" s="2" t="inlineStr">
        <is>
          <t>Jan. 01, 2022</t>
        </is>
      </c>
    </row>
    <row r="3">
      <c r="A3" s="3" t="inlineStr">
        <is>
          <t>Accumulated Other Comprehensive Income (Loss), Net of Tax [Abstract]</t>
        </is>
      </c>
    </row>
    <row r="4">
      <c r="A4" s="4" t="inlineStr">
        <is>
          <t>Supplemental Disclosure for Accumulated Other Comprehensive Income (Loss)</t>
        </is>
      </c>
      <c r="B4" s="4" t="inlineStr">
        <is>
          <t>Supplemental Disclosure for Accumulated Other Comprehensive Income (Loss) The following table illustrates changes in the balances of each component of accumulated other comprehensive income (loss), net of taxes (in thousands): January 1, 2022 Cash Flow Hedges Currency Forward Pension Total Beginning balance $ (61,178) $ 850 $ 1,428 $ (58,900) Other comprehensive income (loss) before reclassifications (14,423) 5,860 2,859 (5,704) Tax (expense) benefit — 8 (305) (297) Amounts reclassed from accumulated other comprehensive income (loss) — 2,374 — 2,374 Tax (expense) benefit — — — — Total other comprehensive income (loss) (14,423) 3,494 2,554 (8,375) Ending balance $ (75,601) $ 4,344 $ 3,982 $ (67,275) January 2, 2021 Cash Flow Hedges Currency Forward Pension Total Beginning balance $ (80,474) $ 2,983 $ (3,124) $ (80,615) Other comprehensive income (loss) before reclassifications 19,296 2,278 5,057 26,631 Tax (expense) benefit — (61) (505) (566) Amounts reclassed from accumulated other comprehensive income (loss) — 4,781 — 4,781 Tax (expense) benefit — (431) — (431) Total other comprehensive income (loss) 19,296 (2,133) 4,552 21,715 Ending balance $ (61,178) $ 850 $ 1,428 $ (58,900) December 28, 2019 Cash Flow Hedges Currency Forward Pension Total Beginning balance $ (74,868) $ 8,582 $ 1,595 $ (64,691) Other comprehensive income (loss) before reclassifications (5,606) 6,510 (5,165) (4,261) Tax (expense) benefit — (450) 446 (4) Amounts reclassed from accumulated other comprehensive income (loss) — 12,688 — 12,688 Tax (expense) benefit — (1,029) — (1,029) Total other comprehensive income (loss) (5,606) (5,599) (4,719) (15,924) Ending balance $ (80,474) $ 2,983 $ (3,124) $ (80,6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jor Customer, Segment and Geographic Information</t>
        </is>
      </c>
      <c r="B1" s="2" t="inlineStr">
        <is>
          <t>12 Months Ended</t>
        </is>
      </c>
    </row>
    <row r="2">
      <c r="B2" s="2" t="inlineStr">
        <is>
          <t>Jan. 01, 2022</t>
        </is>
      </c>
    </row>
    <row r="3">
      <c r="A3" s="3" t="inlineStr">
        <is>
          <t>Segment Reporting [Abstract]</t>
        </is>
      </c>
    </row>
    <row r="4">
      <c r="A4" s="4" t="inlineStr">
        <is>
          <t>Major Customer, Segment and Geographic Information</t>
        </is>
      </c>
      <c r="B4" s="4" t="inlineStr">
        <is>
          <t>Major Customer, Segment and Geographic Information Major Customer Wholesale customers of the Company consist principally of major department stores and specialty retail stores located throughout the world. No individual customer accounts for 10% or more of the Company's net sales. Segment Information The Company reports segment information based on the "management approach". The management approach designates the internal reporting used by management for making decisions and assessing performance as the source of the Company's reportable segments. The Company manages its business primarily on a geographic basis. The Company's reportable operating segments are comprised of (i) Americas, (ii) Europe and (iii) Asia. Each reportable operating segment includes sales to wholesale and distributor customers, and sales through Company-owned retail stores and e-commerce activities based on the location of the selling entity. The Americas segment primarily includes sales to customers based in Canada, Latin America and the United States. The Europe segment primarily includes sales to customers based in European countries, the Middle East and Africa. The Asia segment primarily includes sales to customers based in Australia, China (including Hong Kong, Macau and Taiwan), India, Indonesia, Japan, Malaysia, New Zealand, Singapore, South Korea and Thailand. Each reportable operating segment provides similar products and services. The Company evaluates the performance of its reportable segments based on net sales and operating income (loss). Net sales for geographic segments are based on the location of the selling entity. Operating income (loss) for each segment includes net sales to third parties, related cost of sales and operating expenses directly attributable to the segment. Corporate includes peripheral revenue generating activities from factories and intellectual property and general corporate expenses, including certain administrative, legal, accounting, technology support costs, equity compensation costs, payroll costs attributable to executive management, brand management, product development, art, creative/product design, marketing, strategy, compliance and back office supply chain expenses that are not allocated to the various segments because they are managed at the corporate level internally. The Company does not include intercompany transfers between segments for management reporting purposes. Due to changes in the Company’s reportable segments and product types as discussed in Note 1 to the Consolidated Financial Statements, segment and product results for fiscal years 2020 and 2019 have been recast to present results on a comparable basis. Summary information by operating segment was as follows (in thousands): Fiscal Year 2021 Net Sales Operating Depreciation Long-term Total Assets Americas $ 785,923 $ 157,012 $ 6,227 $ 91,840 $ 332,822 Europe 610,217 109,964 9,000 102,437 329,579 Asia 455,157 70,949 3,969 60,373 215,611 Corporate 18,739 (245,288) 9,912 91,314 490,707 Consolidated $ 1,870,036 $ 92,637 $ 29,108 $ 345,964 $ 1,368,719 Fiscal Year 2020 Net Sales Operating Depreciation Long-term Total Assets Americas $ 642,213 $ 33,064 $ 10,692 $ 112,934 $ 319,586 Europe 522,364 25,426 12,222 135,190 328,246 Asia 434,351 64,937 6,174 82,122 234,770 Corporate 14,415 (258,746) 13,162 157,784 595,903 Consolidated $ 1,613,343 $ (135,319) $ 42,250 $ 488,030 $ 1,478,505 Fiscal Year 2019 Net Sales Operating Depreciation Long-term Total Assets Americas $ 949,965 $ 66,770 $ 15,104 $ 164,097 $ 474,428 Europe 715,494 94,898 15,099 171,952 406,603 Asia 535,156 104,670 6,724 89,434 298,034 Corporate 17,097 (294,721) 16,515 119,791 425,667 Consolidated $ 2,217,712 $ (28,383) $ 53,442 $ 545,274 $ 1,604,732 The following table shows revenue for each class of similar products for fiscal years 2021, 2020 and 2019 (in thousands): Fiscal Year 2021 Fiscal Year 2020 Fiscal Year 2019 Net Sales Percentage Net Sales Percentage Net Sales Percentage Watches: Traditional watches $ 1,288,499 68.9 % $ 1,057,939 65.6 % $ 1,479,637 66.7 % Smartwatches 223,899 12.0 248,762 15.4 325,451 14.7 Total watches $ 1,512,398 80.9 % $ 1,306,701 81.0 % $ 1,805,088 81.4 % Leathers 157,642 8.4 173,621 10.7 238,619 10.8 Jewelry 158,845 8.5 96,062 6.0 120,570 5.4 Other 41,151 2.2 36,959 2.3 53,435 2.4 Total $ 1,870,036 100.0 % $ 1,613,343 100.0 % $ 2,217,712 100.0 % Geographic Information Net sales and long-lived assets related to the Company's operations in the U.S., Europe, Asia and all other international markets were as follows (in thousands): Fiscal Year 2021 Net Sales (1) Long-term United States $ 682,900 $ 150,119 Europe 614,249 (2) 117,713 Asia 458,241 (3) 65,693 All other international 114,646 12,439 Consolidated $ 1,870,036 $ 345,964 Fiscal Year 2020 Net Sales (1) Long-term United States $ 546,753 $ 234,325 Europe 525,333 (2) 147,208 Asia 436,570 (3) 89,144 All other international 104,687 17,353 Consolidated $ 1,613,343 $ 488,030 Fiscal Year 2019 Net Sales (1) Long-term United States $ 819,825 $ 239,032 Europe 718,216 (2) 184,507 Asia 537,503 (3) 99,565 All other international 142,168 22,170 Consolidated $ 2,217,712 $ 545,274 _______________________________________________________________________________ (1) Net sales are based on the location of the selling entity (including exports). (2) Net sales from Germany (including exports) accounted for more than 10% of the Company's consolidated net sales and were approximately $237.1 million, $225.5 million and $310.1 million in fiscal years 2021, 2020 and 2019, respectively. (3) Net sales from China (including Hong Kong, Macau and Taiwan and exports) accounted for more than 10% of the Company's consolidated net sales and were approximately $261.4 million, $228.4 million and $218.1 million in fiscal years 2021, 2020 and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Jan. 01, 2022</t>
        </is>
      </c>
    </row>
    <row r="3">
      <c r="A3" s="3" t="inlineStr">
        <is>
          <t>Restructuring and Related Activities [Abstract]</t>
        </is>
      </c>
    </row>
    <row r="4">
      <c r="A4" s="4" t="inlineStr">
        <is>
          <t>Restructuring</t>
        </is>
      </c>
      <c r="B4" s="4" t="inlineStr">
        <is>
          <t xml:space="preserve">Restructuring In fiscal year 2019, the Company launched New World Fossil 2.0 - Transform to Grow Program (“NWF 2.0”), which was focused on optimizing the Company’s operating structure to be more efficient, with faster decision-making and a more consumer-centric focus. In addition to optimizing the way the Company goes to market, the Company pursued additional gross margin expansion opportunities. The Company has taken a zero-based budgeting approach to adjust its business model to enable more investment in digital capabilities and marketing, move closer to the consumer and react more quickly to the ever-evolving consumer shopping patterns. The Company also changed its overall business processes and resources, creating a more centrally directed operating model, reducing complexity and redundancy, and operating at a lower cost base. The NWF 2.0 restructuring program was expanded to address additional challenges posed by COVID-19, including a number of cost saving measures such as store closures. The Company estimates NWF 2.0 charges of $5 million for fiscal year 2022. The following tables show a rollforward of the accrued liability related to the Company’s NWF 2.0 restructuring plan (in thousands): Fiscal Year 2021 Liabilities Cash Payments Non-cash Items Liabilities January 2, 2021 Charges January 1, 2022 Store closures $ 240 $ 1,215 $ 500 $ 655 $ 300 Professional services 2,280 5,695 7,332 — 643 Severance and employee-related benefits 7,741 14,979 18,332 — 4,388 Total $ 10,261 $ 21,889 $ 26,164 $ 655 $ 5,331 Fiscal Year 2020 Liabilities Cash Payments Non-cash Items Liabilities December 28, 2019 Charges January 2, 2021 Store closures $ 22 $ 4,347 $ 1,597 $ 2,532 $ 240 Professional services 2,824 7,503 8,047 — 2,280 Severance and employee-related benefits 4,238 24,658 21,155 — 7,741 Total $ 7,084 $ 36,508 $ 30,799 $ 2,532 $ 10,261 Fiscal Year 2019 Liabilities Cash Payments Non-cash Items Liabilities December 29, 2018 Charges December 28, 2019 Store closures $ — $ 597 $ — $ 575 $ 22 Professional services — 8,039 5,215 — 2,824 Severance and employee-related benefits — 10,195 5,957 — 4,238 Total $ — $ 18,831 $ 11,172 $ 575 $ 7,084 NWF 2.0 restructuring charges by operating segment were as follows (in thousands): 2021 2020 2019 Americas $ 2,356 $ 4,969 $ 2,048 Europe 9,868 12,630 9,333 Asia 5,072 8,823 773 Corporate 4,593 10,086 6,677 Consolidated $ 21,889 $ 36,508 $ 18,8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S AND QUALIFYING ACCOUNTS</t>
        </is>
      </c>
      <c r="B1" s="2" t="inlineStr">
        <is>
          <t>12 Months Ended</t>
        </is>
      </c>
    </row>
    <row r="2">
      <c r="B2" s="2" t="inlineStr">
        <is>
          <t>Jan. 01, 2022</t>
        </is>
      </c>
    </row>
    <row r="3">
      <c r="A3" s="3" t="inlineStr">
        <is>
          <t>SEC Schedule, 12-09, Valuation and Qualifying Accounts [Abstract]</t>
        </is>
      </c>
    </row>
    <row r="4">
      <c r="A4" s="4" t="inlineStr">
        <is>
          <t>SCHEDULE II VALUATIONS AND QUALIFYING ACCOUNTS</t>
        </is>
      </c>
      <c r="B4" s="4" t="inlineStr">
        <is>
          <t xml:space="preserve">SCHEDULE II FOSSIL GROUP, INC. AND SUBSIDIARIES VALUATIONS AND QUALIFYING ACCOUNTS Fiscal Years 2019, 2020 and 2021 (in thousands) Additions Deductions Classification Balance at Charged Charged to Other Accounts Actual Balance at Fiscal Year 2019: Account receivable allowances: Bad debts $ 14,001 $ 2,921 $ — $ 3,688 $ 13,234 Markdowns $ 19,019 $ 49,915 $ — $ 45,848 $ 23,086 Sales returns $ 67,132 $ 139,350 $ — $ 129,015 $ 77,467 Deferred tax asset valuation allowance $ 95,818 $ 15,672 $ 6,599 $ — $ 118,089 Fiscal Year 2020: Account receivable allowances: Bad debts $ 13,234 $ 9,535 $ — $ 1,995 $ 20,774 Markdowns $ 23,086 $ 39,931 $ — $ 47,404 $ 15,613 Sales returns $ 77,467 $ 76,698 $ — $ 104,339 $ 49,826 Deferred tax asset valuation allowance $ 118,089 $ 18,419 $ (4,216) $ 23,114 $ 109,250 Fiscal Year 2021: Account receivable allowances: Bad debts $ 20,774 $ 3,070 $ — $ 7,456 $ 16,388 Markdowns $ 15,613 $ 27,385 $ — $ 29,230 $ 13,768 Sales returns $ 49,826 $ 75,936 $ — $ 85,641 $ 40,121 Deferred tax asset valuation allowance $ 109,250 $ 20,535 $ (2,706) $ 4,126 $ 122,9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an. 01, 2022</t>
        </is>
      </c>
    </row>
    <row r="3">
      <c r="A3" s="3" t="inlineStr">
        <is>
          <t>Organization, Consolidation and Presentation of Financial Statements [Abstract]</t>
        </is>
      </c>
    </row>
    <row r="4">
      <c r="A4" s="4" t="inlineStr">
        <is>
          <t>Consolidated Financial Statements</t>
        </is>
      </c>
      <c r="B4" s="4" t="inlineStr">
        <is>
          <t>Consolidated Financial Statements include the accounts of Fossil Group, Inc., a Delaware corporation, and its subsidiaries (the "Company"). The Company is a leader in the design, development, marketing and distribution of contemporary, high quality fashion accessories on a global basis. The Company's products are sold primarily through department stores, specialty retailers, Company-owned retail stores and commercial websites worldwide. The Company reports on a fiscal year reflecting the retail-based calendar (containing 4-4-5 week calendar quarters). References to fiscal years 2021, 2020 and 2019 are for the fiscal years ended January 1, 2022, January 2, 2021 and December 28, 2019, respectively. The Company's fiscal year periodically results in a 53-week year instead of a normal 52-week year. The fiscal year ended January 2, 2021 was a 53-week year, with the additional week included in the first quarter of the fiscal year. Accordingly, the information presented herein includes 52 weeks of operations for fiscal years 2021 and 2019 as compared to 53 weeks in fiscal year 2020. All intercompany balances and transactions are eliminated in consolidation. Effective during fiscal year 2021, the Company made a change to the presentation of reportable segments to include all information technology costs within its Corporate cost area. Additionally, the Company made a change to the presentation of product net sales to include third-party smartwatch bands within the smartwatch product type. Third-party smartwatch bands were previously reported within the jewelry product type. The Company's historical segment disclosures have been recast to be consistent with its current presentation.</t>
        </is>
      </c>
    </row>
    <row r="5">
      <c r="A5" s="4" t="inlineStr">
        <is>
          <t>Use of Estimates</t>
        </is>
      </c>
      <c r="B5" s="4" t="inlineStr">
        <is>
          <t>Use of Estimates is required in the preparation of the consolidated financial statements in conformity with accounting principles generally accepted in the United States of America. Management makes estimates and assumptions that affect the reported amounts of assets and liabilities, the disclosure of contingent assets and liabilities at the date of the consolidated financial statements and the reported amounts of revenues and expenses during the reporting period. On an ongoing basis, management evaluates its estimates and judgments, including those related to product returns, bad debt, inventories, long-lived asset impairment, impairment of trade names, income taxes, warranty costs and litigation liabilities. Management bases its estimates and judgments on the information available at the time and various other assumptions believed to be reasonable under the circumstances, including estimates of the impact of the coronavirus (“COVID-19”) pandemic. Management estimates form the basis for making judgments about the carrying value of the assets and liabilities that are not readily apparent from other sources. Actual results could differ from those estimates, including the impact of the COVID-19 pandemic.</t>
        </is>
      </c>
    </row>
    <row r="6">
      <c r="A6" s="4" t="inlineStr">
        <is>
          <t>Concentration of Risk</t>
        </is>
      </c>
      <c r="B6" s="4" t="inlineStr">
        <is>
          <t xml:space="preserve">Concentration of Risk involves financial instruments that potentially expose the Company to concentration of credit risk and consist primarily of cash investments and accounts receivable. The Company places its cash investments with high-credit quality financial institutions and currently invests primarily in corporate debt securities and money market funds with major banks and financial institutions. Accounts receivable are generally diversified due to the number of entities comprising the Company's customer base and their dispersion across many geographic regions. The Company believes no significant concentration of credit risk exists with respect to these cash investments and accounts receivable. A significant portion of sales of the Company's products are supplied by manufacturers located outside of the U.S., primarily in Asia. While the Company is not dependent on any single manufacturer outside the U.S., the Company could be adversely affected by political, economic or other disruptions affecting the business or operations of third-party manufacturers located outside of the U.S. </t>
        </is>
      </c>
    </row>
    <row r="7">
      <c r="A7" s="4" t="inlineStr">
        <is>
          <t>Cash Equivalents</t>
        </is>
      </c>
      <c r="B7" s="4" t="inlineStr">
        <is>
          <t>Cash Equivalents are considered all highly liquid investments with original maturities of three months or less.</t>
        </is>
      </c>
    </row>
    <row r="8">
      <c r="A8" s="4" t="inlineStr">
        <is>
          <t>Restricted Cash</t>
        </is>
      </c>
      <c r="B8" s="4" t="inlineStr">
        <is>
          <t>Restricted Cash was comprised primarily of restricted cash balances for tax assessment amounts included in escrow and pledged collateral to secure bank guarantees for the purpose of obtaining retail space.</t>
        </is>
      </c>
    </row>
    <row r="9">
      <c r="A9" s="4" t="inlineStr">
        <is>
          <t>Accounts Receivable</t>
        </is>
      </c>
      <c r="B9" s="4" t="inlineStr">
        <is>
          <t>Accounts Receivable at the end of fiscal years 2021 and 2020 are stated net of doubtful accounts of approximately $16.4 million and $20.8 million, respectively.</t>
        </is>
      </c>
    </row>
    <row r="10">
      <c r="A10" s="4" t="inlineStr">
        <is>
          <t>Inventories</t>
        </is>
      </c>
      <c r="B10" s="4" t="inlineStr">
        <is>
          <t>Inventories are stated at the lower of cost and net realizable value, including any applicable duty and freight charges. Inventory held at consignment locations is included in the Company's finished goods inventory, and at the end of fiscal years 2021 and 2020, was $28.2 million and $46.0 million, respectively.</t>
        </is>
      </c>
    </row>
    <row r="11">
      <c r="A11" s="4" t="inlineStr">
        <is>
          <t>Lease</t>
        </is>
      </c>
      <c r="B11" s="4" t="inlineStr">
        <is>
          <t>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the Company's incremental borrowing rate, adjusted for the lease term and lease country, unless the implicit rate is readily determinable. Lease assets also include any upfront lease payments made and are reduced by lease incentives. Some lease terms include options to extend or terminate the lease and they are included in the measurement of the lease assets and lease liabilities if the Company is reasonably certain that those options will be exercised. Variable lease payments are expensed as incurred and include certain index-based changes in rent and certain non-lease components such as maintenance and other services provided by the lessor to the extent the charges are variable. The Company evaluates contractual arrangements at inception to determine if individual agreements are a lease or contain an identifiable lease component as defined by Accounting Standards Codification ("ASC") 842, Leases ("ASC 842"). When evaluating contracts to determine appropriate classification and recognition under ASC 842, judgment may be necessary to determine, among other criteria, if an embedded leasing arrangement exists, the length of the term, classification as either an operating or financing lease and whether renewal or termination options are reasonably certain to be exercised. Leases with an initial term of 12 months or less are not recorded on the balance sheet. Lease agreements with lease and non-lease components are combined as a single lease component for all classes of underlying assets. The depreciable life of lease assets and leasehold improvements is limited by the expected lease term, unless there is a transfer of title or purchase option reasonably certain of exercise.</t>
        </is>
      </c>
    </row>
    <row r="12">
      <c r="A12" s="4" t="inlineStr">
        <is>
          <t>Property, Plant and Equipment</t>
        </is>
      </c>
      <c r="B12" s="4" t="inlineStr">
        <is>
          <t>Property, Plant and Equipment is stated at cost less accumulated depreciation and amortization. Depreciation is calculated using the straight-line method over the estimated useful lives of the assets of 30 years for buildings, generally five years for machinery and equipment and furniture and fixtures and two</t>
        </is>
      </c>
    </row>
    <row r="13">
      <c r="A13" s="4" t="inlineStr">
        <is>
          <t>Other Intangible Assets</t>
        </is>
      </c>
      <c r="B13" s="4" t="inlineStr">
        <is>
          <t>Other Intangible Assets include trademarks, trade names, developed technology, customer lists and patents. Trademarks, trade names with finite lives, developed technology, customer lists and patents are amortized using the straight-line method over their estimated useful lives, which are generally three The fair value of the Company's MICHELE ® trade name was estimated using the relief from royalty method. No impairment charges were recorded to the MICHELE trade name during fiscal years 2021 or 2019. Pre-tax impairment charges of $2.5 million were recorded to the MICHELE trade name during fiscal year 2020. The SKAGEN ®</t>
        </is>
      </c>
    </row>
    <row r="14">
      <c r="A14" s="4" t="inlineStr">
        <is>
          <t>Accrued Expenses</t>
        </is>
      </c>
      <c r="B14" s="4" t="inlineStr">
        <is>
          <t>Accrued Expenses includes liabilities relating to employee compensation, operating lease liabilities, royalties, warranties, duty, gift cards, foreign exchange forward contracts ("forward contracts") and other accrued liabilities which are current in nature.</t>
        </is>
      </c>
    </row>
    <row r="15">
      <c r="A15" s="4" t="inlineStr">
        <is>
          <t>Other Long-Term Liabilities</t>
        </is>
      </c>
      <c r="B15" s="4" t="inlineStr">
        <is>
          <t>Other Long-Term Liabilities includes obligations relating to asset retirements, forward contracts and defined benefits relating to certain international employees and other liabilities that are not current in nature.</t>
        </is>
      </c>
    </row>
    <row r="16">
      <c r="A16" s="4" t="inlineStr">
        <is>
          <t>Cumulative Translation Adjustment and Foreign Transaction Gains and Losses</t>
        </is>
      </c>
      <c r="B16" s="4" t="inlineStr">
        <is>
          <t>Cumulative Translation Adjustment is included as a component of accumulated other comprehensive income (loss) and reflects the adjustments resulting from translating the financial statements of foreign subsidiaries into U.S. dollars. The functional currency of the Company's foreign subsidiaries is the currency of the primary economic environment in which the entity operates, which is generally the local currency of the country. Accordingly, assets and liabilities of the foreign subsidiaries are translated to U.S. dollars at fiscal year-end exchange rates. Income and expense items are translated at average monthly exchange rates. Cumulative translation adjustments remain in accumulated other comprehensive income (loss) and are reclassified into earnings in the event the related foreign subsidiary is sold or liquidated. Foreign Transaction Gains and Losses are those changes in exchange rates of currencies not considered the functional currency that affects cash flows and the related receivables or payables. The Company incurred net foreign currency transaction gains (losses) of approximately $(4.0) million, $(6.5) million and $3.9 million for fiscal years 2021, 2020 and 2019, respectively. These net gains (losses) have been included in other income (expense)—net in the Company's consolidated statements of income (loss) and comprehensive income (loss).</t>
        </is>
      </c>
    </row>
    <row r="17">
      <c r="A17" s="4" t="inlineStr">
        <is>
          <t>Revenues</t>
        </is>
      </c>
      <c r="B17" s="4" t="inlineStr">
        <is>
          <t>Revenues from sales of the Company's products, including those that are subject to inventory consignment agreements, are recognized when control of the product is transferred to the customer and in an amount that reflects the consideration the Company expects to be entitled in exchange for the product. The Company accepts limited returns from customers. The Company continually monitors returns and maintains a provision for estimated returns based upon historical experience and any specific issues identified. Product returns are accounted for as reductions to revenue and cost of sales and increases to customer liabilities and other current assets to the extent the returned product is resalable. The Company recorded an estimated returns provision of $40.1 million and $49.8 million in accrued expenses as of the end of fiscal years 2021 and 2020, respectively. Taxes imposed by governmental authorities on the Company's revenue-producing activities with customers, such as sales taxes and value added taxes, are excluded from net sales.</t>
        </is>
      </c>
    </row>
    <row r="18">
      <c r="A18" s="4" t="inlineStr">
        <is>
          <t>Cost of Sales</t>
        </is>
      </c>
      <c r="B18" s="4" t="inlineStr">
        <is>
          <t>Cost of Sales includes raw material costs, assembly labor, assembly overhead including depreciation expense, assembly warehousing costs and shipping and handling costs related to the movement of finished goods from assembly locations to sales distribution centers and from sales distribution centers to customer locations. Additionally, cost of sales includes customs duties, product packaging cost, royalty cost associated with sales of licensed products, the cost of molding and tooling and inventory shrinkage and damages.</t>
        </is>
      </c>
    </row>
    <row r="19">
      <c r="A19" s="4" t="inlineStr">
        <is>
          <t>Operating Expenses</t>
        </is>
      </c>
      <c r="B19" s="4" t="inlineStr">
        <is>
          <t>Operating Expenses include selling, general and administrative ("SG&amp;amp;A"), trade name impairments, other long-lived asset impairments and restructuring charges. SG&amp;amp;A expenses include selling and distribution expenses primarily consisting of sales and distribution labor costs, sales distribution center and warehouse facility costs, depreciation expense related to sales distribution and warehouse facilities, the four-wall operating costs of the Company's retail stores, point-of-sale expenses, advertising expenses and art, design and product development labor costs. SG&amp;amp;A also includes general and administrative expenses primarily consisting of administrative support labor and support costs such as treasury, legal, information services, accounting, internal audit, human resources, executive management costs and costs associated with stock-based compensation.  Restructuring charges include costs to reorganize, refine and optimize the Company’s infrastructure and store closures.</t>
        </is>
      </c>
    </row>
    <row r="20">
      <c r="A20" s="4" t="inlineStr">
        <is>
          <t>Advertising Costs</t>
        </is>
      </c>
      <c r="B20" s="4" t="inlineStr">
        <is>
          <t>Advertising Costs for digital marketing and in-store advertising as well as co-op advertising, product displays, show/exhibit costs, advertising royalties related to the sales of licensed brands, internet costs associated with affiliation fees and sample costs are expensed as incurred within SG&amp;amp;A.</t>
        </is>
      </c>
    </row>
    <row r="21">
      <c r="A21" s="4" t="inlineStr">
        <is>
          <t>Warranty Costs</t>
        </is>
      </c>
      <c r="B21" s="4" t="inlineStr">
        <is>
          <t>Warranty Costs are included in SG&amp;amp;A. The Company records an estimate for future warranty costs based on historical repair costs and adjusts the liability as required. Warranty costs have historically been within the Company's expectations and the provisions established. If such costs were to substantially exceed estimates, this could have an adverse effect on the Company's operating results.</t>
        </is>
      </c>
    </row>
    <row r="22">
      <c r="A22" s="4" t="inlineStr">
        <is>
          <t>Research and Development Costs</t>
        </is>
      </c>
      <c r="B22" s="4" t="inlineStr">
        <is>
          <t>Research and Development Costs are incurred primarily through the Company's in-house engineering team and also through some outside consulting and labor and consist primarily of personnel-related expenses, tooling and prototype materials and overhead costs. The Company’s research and development ("R&amp;amp;D") expenses are related to designing and developing new products and features and improving existing products.</t>
        </is>
      </c>
    </row>
    <row r="23">
      <c r="A23" s="4" t="inlineStr">
        <is>
          <t>Noncontrolling Interest</t>
        </is>
      </c>
      <c r="B23" s="4" t="inlineStr">
        <is>
          <t>Noncontrolling Interest is recognized as equity in the Company's consolidated balance sheets, is reflected in net income attributable to noncontrolling interest in the consolidated statements of income (loss) and comprehensive income (loss) and is captured within the summary of changes in equity attributable to controlling and noncontrolling interests. Noncontrolling interests represent ownership interests in the Company's subsidiaries held by third parties.</t>
        </is>
      </c>
    </row>
    <row r="24">
      <c r="A24" s="4" t="inlineStr">
        <is>
          <t>Other Comprehensive Income (Loss)</t>
        </is>
      </c>
      <c r="B24" s="4" t="inlineStr">
        <is>
          <t>Other Comprehensive Income (Loss) which is reported in the consolidated statements of income (loss) and comprehensive income (loss) and consolidated statements of stockholders' equity, consists of net income and other gains and losses affecting equity that are excluded from net income. The components of other comprehensive income (loss) primarily consist of foreign currency translation gains and losses and net realized and unrealized gains and losses on the following: (i) derivatives designated as cash flow hedges and (ii) the Company's defined benefit plans.</t>
        </is>
      </c>
    </row>
    <row r="25">
      <c r="A25" s="4" t="inlineStr">
        <is>
          <t>Earnings (Loss) Per Share (EPS)</t>
        </is>
      </c>
      <c r="B25" s="4" t="inlineStr">
        <is>
          <t>Earnings (Loss) Per Share ("EPS") is based on the weighted average number of common shares outstanding during each period. Diluted EPS adjusts basic EPS for the effects of dilutive common stock equivalents outstanding during each period using the treasury stock method.</t>
        </is>
      </c>
    </row>
    <row r="26">
      <c r="A26" s="4" t="inlineStr">
        <is>
          <t>Income Taxes</t>
        </is>
      </c>
      <c r="B26" s="4" t="inlineStr">
        <is>
          <t>Income Taxes are provided for under the asset and liability method for temporary differences in assets and liabilities recognized for income tax and financial reporting purposes. Deferred tax assets are periodically assessed for the likelihood of whether they are more likely than not to be realized. Tax benefits associated with uncertain tax positions are recognized in the period in which one of the following conditions is satisfied: (i) the more likely than not recognition threshold is satisfied; (ii) the position is ultimately settled through negotiation or litigation; or (iii) the statute of limitations for the taxing authority to examine and challenge the position has expired. Tax benefits associated with an uncertain tax position are derecognized in the period in which the more likely than not recognition threshold is no longer satisfied. The Global Intangible Low-Taxed Income (“GILTI”) provisions of the Tax Cuts and Jobs Act (the "Tax Act") requiring the inclusion of certain foreign earnings in U.S. taxable income first applied in fiscal year 2018. The GILTI tax was accounted for as incurred under the period cost method. The Company's valuation allowance analysis is affected by various aspects of the Tax Act, including the new limitation on the deductibility of interest expense and the impact of GILTI. Those adjustments may materially impact the provision for income taxes and the effective tax rate in the period in which the adjustments are made.</t>
        </is>
      </c>
    </row>
    <row r="27">
      <c r="A27" s="4" t="inlineStr">
        <is>
          <t>Recently Issued Accounting Standards and Recently Adopted Accounting Standards</t>
        </is>
      </c>
      <c r="B27" s="4" t="inlineStr">
        <is>
          <t>Recently Issued Accounting Standards In November 2021, the Financial Accounting Standards Board ("FASB") issued ASU 2021-10, Government Assistance (Topic 832): Disclosures by Business Entities about Government Assistance ("ASU 2021-10"). The new standard increases transparency of government assistance by focusing on the types of assistance given, an entity's accounting for the assistance, and the effect of the assistance on the entity's financial statements to allow for more comparable information for investors and other financial statement users. This standard is effective for financial statements issued for annual periods beginning after December 15, 2021, but early adoption is permitted. This standard will not have a material impact on the Company's consolidated financial statements or related disclosures. In October 2021, the FASB issued ASU 2021-08, Business Combinations – Accounting for Contract Assets and Contract Liabilities from Contracts with Customers ("ASU 2021-08"). The guidance is intended to improve the accounting for acquired revenue contracts with customers in a business combination by addressing diversity in practice. The guidance requires an acquirer to recognize and measure contract assets and liabilities acquired in a business combination in accordance with Topic 606 as if they had originated the contracts, as opposed to at fair value on the acquisition date. The standard will be effective for business combinations that occur after January 1, 2023. Early adoption is permitted. The guidance will be applied prospectively to acquisitions occurring on or after the effective date. While the impact of this amendment is dependent on the nature of any future transactions, the Company currently does not expect this standard to have a material impact on the Company's consolidated financial statements or related disclosures. In March 2020, the FASB issued ASU 2020-04, Reference Rate Reform (Topic 848): Facilitation of the Effects of Reference Rate Reform on Financial Reporting ("ASU 2020-04") and subsequent guidance that clarified the scope and application of its original guidance. ASU 2020-04 provides optional expedients and exceptions to the current guidance on contracts, hedging relationships, and other transactions affected by reference rate reform if certain criteria are met. The amendments in this update apply only to contracts and hedging relationships that reference the London Interbank Offered Rate ("LIBOR") or another reference rate expected to be discontinued due to reference rate reform. The guidance was effective upon issuance and generally can be applied to applicable contract modifications through December 31, 2022. The Company will adopt these standards when LIBOR is discontinued and does not expect them to have a material impact on its consolidated financial statements or related disclosures. Recently Adopted Accounting Standards In December 2019, the FASB issued ASU 2019-12, Income Taxes (Topic 740): Simplifying the Accounting for Income Taxes ("ASU 2019-12"). ASU 2019-12 simplifies the accounting for income taxes by removing certain exceptions to general principles in Income Taxes (Topic 740) . It also clarifies and amends existing guidance to improve consistent application. The Company adopted ASU 2019-12 at the beginning of the first quarter of fiscal year 2021, and it did not have a material effect on the Company's consolidated financial statements.</t>
        </is>
      </c>
    </row>
    <row r="28">
      <c r="A28" s="4" t="inlineStr">
        <is>
          <t>Fair Value Measurements</t>
        </is>
      </c>
      <c r="B28" s="4" t="inlineStr">
        <is>
          <t>The Company defines fair value as the price that would be received to sell an asset or paid to transfer a liability in the principal or most advantageous market for the asset or liability in an orderly transaction between market participants at the measurement date. ASC 820, Fair Value Measurement and Disclosures ("ASC 820"), establishes a fair value hierarchy, which prioritizes the inputs used in measuring fair value into three broad levels as follows: • Level 1—Quoted prices in active markets for identical assets or liabilities. • Level 2—Inputs, other than quoted prices in active markets, that are observable either directly or indirectly. • Level 3—Unobservable inputs based on the Company's assumptions. ASC 820 requires the use of observable market data if such data is available without undue cost and effor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1, 2022</t>
        </is>
      </c>
      <c r="C1" s="2" t="inlineStr">
        <is>
          <t>Jan. 02, 2021</t>
        </is>
      </c>
    </row>
    <row r="2">
      <c r="A2" s="3" t="inlineStr">
        <is>
          <t>Current assets:</t>
        </is>
      </c>
    </row>
    <row r="3">
      <c r="A3" s="4" t="inlineStr">
        <is>
          <t>Cash and cash equivalents</t>
        </is>
      </c>
      <c r="B3" s="7" t="n">
        <v>250844</v>
      </c>
      <c r="C3" s="7" t="n">
        <v>315965</v>
      </c>
    </row>
    <row r="4">
      <c r="A4" s="4" t="inlineStr">
        <is>
          <t>Accounts receivable-net</t>
        </is>
      </c>
      <c r="B4" s="6" t="n">
        <v>255131</v>
      </c>
      <c r="C4" s="6" t="n">
        <v>229847</v>
      </c>
    </row>
    <row r="5">
      <c r="A5" s="4" t="inlineStr">
        <is>
          <t>Inventories</t>
        </is>
      </c>
      <c r="B5" s="6" t="n">
        <v>346850</v>
      </c>
      <c r="C5" s="6" t="n">
        <v>295296</v>
      </c>
    </row>
    <row r="6">
      <c r="A6" s="4" t="inlineStr">
        <is>
          <t>Prepaid expenses and other current assets</t>
        </is>
      </c>
      <c r="B6" s="6" t="n">
        <v>169930</v>
      </c>
      <c r="C6" s="6" t="n">
        <v>149367</v>
      </c>
    </row>
    <row r="7">
      <c r="A7" s="4" t="inlineStr">
        <is>
          <t>Total current assets</t>
        </is>
      </c>
      <c r="B7" s="6" t="n">
        <v>1022755</v>
      </c>
      <c r="C7" s="6" t="n">
        <v>990475</v>
      </c>
    </row>
    <row r="8">
      <c r="A8" s="4" t="inlineStr">
        <is>
          <t>Property, plant and equipment-net</t>
        </is>
      </c>
      <c r="B8" s="6" t="n">
        <v>89767</v>
      </c>
      <c r="C8" s="6" t="n">
        <v>114026</v>
      </c>
    </row>
    <row r="9">
      <c r="A9" s="4" t="inlineStr">
        <is>
          <t>Operating lease right-of-use assets</t>
        </is>
      </c>
      <c r="B9" s="6" t="n">
        <v>177597</v>
      </c>
      <c r="C9" s="6" t="n">
        <v>226815</v>
      </c>
    </row>
    <row r="10">
      <c r="A10" s="4" t="inlineStr">
        <is>
          <t>Intangible and other assets-net</t>
        </is>
      </c>
      <c r="B10" s="6" t="n">
        <v>78600</v>
      </c>
      <c r="C10" s="6" t="n">
        <v>147189</v>
      </c>
    </row>
    <row r="11">
      <c r="A11" s="4" t="inlineStr">
        <is>
          <t>Total long-term assets</t>
        </is>
      </c>
      <c r="B11" s="6" t="n">
        <v>345964</v>
      </c>
      <c r="C11" s="6" t="n">
        <v>488030</v>
      </c>
    </row>
    <row r="12">
      <c r="A12" s="4" t="inlineStr">
        <is>
          <t>Total assets</t>
        </is>
      </c>
      <c r="B12" s="6" t="n">
        <v>1368719</v>
      </c>
      <c r="C12" s="6" t="n">
        <v>1478505</v>
      </c>
    </row>
    <row r="13">
      <c r="A13" s="3" t="inlineStr">
        <is>
          <t>Current liabilities:</t>
        </is>
      </c>
    </row>
    <row r="14">
      <c r="A14" s="4" t="inlineStr">
        <is>
          <t>Accounts payable</t>
        </is>
      </c>
      <c r="B14" s="6" t="n">
        <v>229877</v>
      </c>
      <c r="C14" s="6" t="n">
        <v>178212</v>
      </c>
    </row>
    <row r="15">
      <c r="A15" s="4" t="inlineStr">
        <is>
          <t>Short-term and current portion of long-term debt</t>
        </is>
      </c>
      <c r="B15" s="6" t="n">
        <v>554</v>
      </c>
      <c r="C15" s="6" t="n">
        <v>41561</v>
      </c>
    </row>
    <row r="16">
      <c r="A16" s="3" t="inlineStr">
        <is>
          <t>Accrued expenses:</t>
        </is>
      </c>
    </row>
    <row r="17">
      <c r="A17" s="4" t="inlineStr">
        <is>
          <t>Current operating lease liabilities</t>
        </is>
      </c>
      <c r="B17" s="6" t="n">
        <v>58721</v>
      </c>
      <c r="C17" s="6" t="n">
        <v>64851</v>
      </c>
    </row>
    <row r="18">
      <c r="A18" s="4" t="inlineStr">
        <is>
          <t>Compensation</t>
        </is>
      </c>
      <c r="B18" s="6" t="n">
        <v>73595</v>
      </c>
      <c r="C18" s="6" t="n">
        <v>78085</v>
      </c>
    </row>
    <row r="19">
      <c r="A19" s="4" t="inlineStr">
        <is>
          <t>Royalties</t>
        </is>
      </c>
      <c r="B19" s="6" t="n">
        <v>38714</v>
      </c>
      <c r="C19" s="6" t="n">
        <v>27554</v>
      </c>
    </row>
    <row r="20">
      <c r="A20" s="4" t="inlineStr">
        <is>
          <t>Customer liabilities</t>
        </is>
      </c>
      <c r="B20" s="6" t="n">
        <v>40886</v>
      </c>
      <c r="C20" s="6" t="n">
        <v>50941</v>
      </c>
    </row>
    <row r="21">
      <c r="A21" s="4" t="inlineStr">
        <is>
          <t>Transaction taxes</t>
        </is>
      </c>
      <c r="B21" s="6" t="n">
        <v>17147</v>
      </c>
      <c r="C21" s="6" t="n">
        <v>21271</v>
      </c>
    </row>
    <row r="22">
      <c r="A22" s="4" t="inlineStr">
        <is>
          <t>Other</t>
        </is>
      </c>
      <c r="B22" s="6" t="n">
        <v>46675</v>
      </c>
      <c r="C22" s="6" t="n">
        <v>62846</v>
      </c>
    </row>
    <row r="23">
      <c r="A23" s="4" t="inlineStr">
        <is>
          <t>Income taxes payable</t>
        </is>
      </c>
      <c r="B23" s="6" t="n">
        <v>29478</v>
      </c>
      <c r="C23" s="6" t="n">
        <v>33205</v>
      </c>
    </row>
    <row r="24">
      <c r="A24" s="4" t="inlineStr">
        <is>
          <t>Total current liabilities</t>
        </is>
      </c>
      <c r="B24" s="6" t="n">
        <v>535647</v>
      </c>
      <c r="C24" s="6" t="n">
        <v>558526</v>
      </c>
    </row>
    <row r="25">
      <c r="A25" s="4" t="inlineStr">
        <is>
          <t>Long-term income taxes payable</t>
        </is>
      </c>
      <c r="B25" s="6" t="n">
        <v>20452</v>
      </c>
      <c r="C25" s="6" t="n">
        <v>19840</v>
      </c>
    </row>
    <row r="26">
      <c r="A26" s="4" t="inlineStr">
        <is>
          <t>Deferred income tax liabilities</t>
        </is>
      </c>
      <c r="B26" s="6" t="n">
        <v>504</v>
      </c>
      <c r="C26" s="6" t="n">
        <v>495</v>
      </c>
    </row>
    <row r="27">
      <c r="A27" s="4" t="inlineStr">
        <is>
          <t>Long-term debt</t>
        </is>
      </c>
      <c r="B27" s="6" t="n">
        <v>141354</v>
      </c>
      <c r="C27" s="6" t="n">
        <v>185852</v>
      </c>
    </row>
    <row r="28">
      <c r="A28" s="4" t="inlineStr">
        <is>
          <t>Long-term operating lease liabilities</t>
        </is>
      </c>
      <c r="B28" s="6" t="n">
        <v>174520</v>
      </c>
      <c r="C28" s="6" t="n">
        <v>230635</v>
      </c>
    </row>
    <row r="29">
      <c r="A29" s="4" t="inlineStr">
        <is>
          <t>Other long-term liabilities</t>
        </is>
      </c>
      <c r="B29" s="6" t="n">
        <v>30884</v>
      </c>
      <c r="C29" s="6" t="n">
        <v>43125</v>
      </c>
    </row>
    <row r="30">
      <c r="A30" s="4" t="inlineStr">
        <is>
          <t>Total long-term liabilities</t>
        </is>
      </c>
      <c r="B30" s="6" t="n">
        <v>367714</v>
      </c>
      <c r="C30" s="6" t="n">
        <v>479947</v>
      </c>
    </row>
    <row r="31">
      <c r="A31" s="4" t="inlineStr">
        <is>
          <t>Commitments and contingencies (Note 14)</t>
        </is>
      </c>
      <c r="B31" s="4" t="inlineStr">
        <is>
          <t xml:space="preserve"> </t>
        </is>
      </c>
      <c r="C31" s="4" t="inlineStr">
        <is>
          <t xml:space="preserve"> </t>
        </is>
      </c>
    </row>
    <row r="32">
      <c r="A32" s="3" t="inlineStr">
        <is>
          <t>Stockholders' equity:</t>
        </is>
      </c>
    </row>
    <row r="33">
      <c r="A33" s="4" t="inlineStr">
        <is>
          <t>Common stock, 52,146 and 51,474 shares issued and outstanding at January 1, 2022 and January 2, 2021, respectively</t>
        </is>
      </c>
      <c r="B33" s="6" t="n">
        <v>521</v>
      </c>
      <c r="C33" s="6" t="n">
        <v>515</v>
      </c>
    </row>
    <row r="34">
      <c r="A34" s="4" t="inlineStr">
        <is>
          <t>Additional paid-in capital</t>
        </is>
      </c>
      <c r="B34" s="6" t="n">
        <v>300848</v>
      </c>
      <c r="C34" s="6" t="n">
        <v>293777</v>
      </c>
    </row>
    <row r="35">
      <c r="A35" s="4" t="inlineStr">
        <is>
          <t>Retained earnings</t>
        </is>
      </c>
      <c r="B35" s="6" t="n">
        <v>229132</v>
      </c>
      <c r="C35" s="6" t="n">
        <v>203698</v>
      </c>
    </row>
    <row r="36">
      <c r="A36" s="4" t="inlineStr">
        <is>
          <t>Accumulated other comprehensive income (loss)</t>
        </is>
      </c>
      <c r="B36" s="6" t="n">
        <v>-67275</v>
      </c>
      <c r="C36" s="6" t="n">
        <v>-58900</v>
      </c>
    </row>
    <row r="37">
      <c r="A37" s="4" t="inlineStr">
        <is>
          <t>Total Fossil Group, Inc. stockholders' equity</t>
        </is>
      </c>
      <c r="B37" s="6" t="n">
        <v>463226</v>
      </c>
      <c r="C37" s="6" t="n">
        <v>439090</v>
      </c>
    </row>
    <row r="38">
      <c r="A38" s="4" t="inlineStr">
        <is>
          <t>Noncontrolling interest</t>
        </is>
      </c>
      <c r="B38" s="6" t="n">
        <v>2132</v>
      </c>
      <c r="C38" s="6" t="n">
        <v>942</v>
      </c>
    </row>
    <row r="39">
      <c r="A39" s="4" t="inlineStr">
        <is>
          <t>Total stockholders' equity</t>
        </is>
      </c>
      <c r="B39" s="6" t="n">
        <v>465358</v>
      </c>
      <c r="C39" s="6" t="n">
        <v>440032</v>
      </c>
    </row>
    <row r="40">
      <c r="A40" s="4" t="inlineStr">
        <is>
          <t>Total liabilities and stockholders' equity</t>
        </is>
      </c>
      <c r="B40" s="7" t="n">
        <v>1368719</v>
      </c>
      <c r="C40" s="7" t="n">
        <v>14785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Jan. 01, 2022</t>
        </is>
      </c>
    </row>
    <row r="3">
      <c r="A3" s="3" t="inlineStr">
        <is>
          <t>Organization, Consolidation and Presentation of Financial Statements [Abstract]</t>
        </is>
      </c>
    </row>
    <row r="4">
      <c r="A4" s="4" t="inlineStr">
        <is>
          <t>Schedule of cash, cash equivalents, and restricted cash balances</t>
        </is>
      </c>
      <c r="B4" s="4" t="inlineStr">
        <is>
          <t xml:space="preserve">The following table provides a reconciliation of the cash, cash equivalents, and restricted cash balances as of January 1, 2022, January 2, 2021 and December 28, 2019 that are presented in the consolidated statement of cash flows (in thousands): January 1, 2022 January 2, 2021 December 28, 2019 Cash and cash equivalents $ 250,844 $ 315,965 $ 200,218 Restricted cash included in prepaid expenses and other current assets 117 121 30 Restricted cash included in intangible and other assets-net 13,611 8,160 7,501 Cash, cash equivalents and restricted cash $ 264,572 $ 324,246 $ 207,749 </t>
        </is>
      </c>
    </row>
    <row r="5">
      <c r="A5" s="4" t="inlineStr">
        <is>
          <t>Schedule of cash, cash equivalents, and restricted cash balances</t>
        </is>
      </c>
      <c r="B5" s="4" t="inlineStr">
        <is>
          <t xml:space="preserve">The following table provides a reconciliation of the cash, cash equivalents, and restricted cash balances as of January 1, 2022, January 2, 2021 and December 28, 2019 that are presented in the consolidated statement of cash flows (in thousands): January 1, 2022 January 2, 2021 December 28, 2019 Cash and cash equivalents $ 250,844 $ 315,965 $ 200,218 Restricted cash included in prepaid expenses and other current assets 117 121 30 Restricted cash included in intangible and other assets-net 13,611 8,160 7,501 Cash, cash equivalents and restricted cash $ 264,572 $ 324,246 $ 207,749 </t>
        </is>
      </c>
    </row>
    <row r="6">
      <c r="A6" s="4" t="inlineStr">
        <is>
          <t>Reconciliation of numerators and denominators used in the computations of both basic and diluted EPS</t>
        </is>
      </c>
      <c r="B6" s="4" t="inlineStr">
        <is>
          <t>The following table reconciles the numerators and denominators used in the computations of both basic and diluted EPS (in thousands except per share data): Fiscal Year 2021 2020 2019 Numerator: Net income (loss) attributable to Fossil Group, Inc. $ 25,434 $ (96,095) $ (52,365) Denominator: Basic EPS computation: Basic weighted average common shares outstanding 51,961 51,116 50,230 Basic EPS $ 0.49 $ (1.88) $ (1.04) Diluted EPS computation: Basic weighted average common shares outstanding 51,961 51,116 50,230 Diluted weighted average common shares outstanding 52,777 51,116 50,230 Diluted EPS $ 0.48 $ (1.88) $ (1.0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an. 01, 2022</t>
        </is>
      </c>
    </row>
    <row r="3">
      <c r="A3" s="3" t="inlineStr">
        <is>
          <t>Revenue from Contract with Customer [Abstract]</t>
        </is>
      </c>
    </row>
    <row r="4">
      <c r="A4" s="4" t="inlineStr">
        <is>
          <t>Disaggregation of Revenue</t>
        </is>
      </c>
      <c r="B4" s="4" t="inlineStr">
        <is>
          <t xml:space="preserve">Due to changes in the Company’s product types as discussed in Note 1 to the Consolidated Financial Statements, product results for fiscal years 2020 and 2019 have been recast to present results on a comparable basis. The Company's revenue disaggregated by major product category and timing of revenue recognition was as follows (in thousands): Fiscal Year 2021 Americas Europe Asia Corporate Total Product Type Watches: Traditional watches $ 531,392 $ 396,787 $ 359,266 $ 1,054 $ 1,288,499 Smartwatches 110,726 74,888 38,261 24 223,899 Total watches $ 642,118 $ 471,675 $ 397,527 $ 1,078 $ 1,512,398 Leathers 95,197 31,809 30,636 — 157,642 Jewelry 41,350 95,995 21,500 — 158,845 Other 7,258 10,738 5,494 17,661 41,151 Consolidated $ 785,923 $ 610,217 $ 455,157 $ 18,739 $ 1,870,036 Timing of Revenue Recognition Revenue recognized at a point in time $ 784,287 $ 608,946 $ 454,558 $ 8,328 $ 1,856,119 Revenue recognized over time 1,636 1,271 599 10,411 13,917 Consolidated $ 785,923 $ 610,217 $ 455,157 $ 18,739 $ 1,870,036 Fiscal Year 2020 Americas Europe Asia Corporate Total Product Type Watches: Traditional watches $ 403,262 $ 317,209 $ 337,444 $ 24 $ 1,057,939 Smartwatches 110,680 87,349 50,713 20 248,762 Total watches $ 513,942 $ 404,558 $ 388,157 $ 44 $ 1,306,701 Leathers 104,621 36,570 32,430 — 173,621 Jewelry 17,295 71,171 7,596 — 96,062 Other 6,355 10,065 6,168 14,371 36,959 Consolidated $ 642,213 $ 522,364 $ 434,351 $ 14,415 $ 1,613,343 Timing of Revenue Recognition Revenue recognized at a point in time $ 639,948 $ 520,878 $ 433,648 $ 5,451 $ 1,599,925 Revenue recognized over time 2,265 1,486 703 8,964 13,418 Consolidated $ 642,213 $ 522,364 $ 434,351 $ 14,415 $ 1,613,343 Fiscal Year 2019 Americas Europe Asia Corporate Total Product Type Watches: Traditional watches $ 617,352 $ 441,892 $ 420,355 $ 38 $ 1,479,637 Smartwatches 154,611 115,631 55,168 41 325,451 Total watches $ 771,963 $ 557,523 $ 475,523 $ 79 $ 1,805,088 Leathers 145,632 47,308 45,679 — 238,619 Jewelry 22,444 92,872 5,254 — 120,570 Other 9,926 17,791 8,700 17,018 53,435 Consolidated $ 949,965 $ 715,494 $ 535,156 $ 17,097 $ 2,217,712 Timing of Revenue Recognition Revenue recognized at a point in time $ 947,353 $ 714,056 $ 534,403 $ 6,145 $ 2,201,957 Revenue recognized over time 2,612 1,438 753 10,952 15,755 Consolidated $ 949,965 $ 715,494 $ 535,156 $ 17,097 $ 2,217,7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an. 01, 2022</t>
        </is>
      </c>
    </row>
    <row r="3">
      <c r="A3" s="3" t="inlineStr">
        <is>
          <t>Inventory Disclosure [Abstract]</t>
        </is>
      </c>
    </row>
    <row r="4">
      <c r="A4" s="4" t="inlineStr">
        <is>
          <t>Schedule of inventories</t>
        </is>
      </c>
      <c r="B4" s="4" t="inlineStr">
        <is>
          <t xml:space="preserve">Inventories consisted of the following (in thousands): At Fiscal Year End 2021 2020 Components and parts $ 23,668 $ 25,016 Work-in-process 2 7,913 Finished goods 323,180 262,367 Inventories $ 346,850 $ 295,2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ies (Tables)</t>
        </is>
      </c>
      <c r="B1" s="2" t="inlineStr">
        <is>
          <t>12 Months Ended</t>
        </is>
      </c>
    </row>
    <row r="2">
      <c r="B2" s="2" t="inlineStr">
        <is>
          <t>Jan. 01, 2022</t>
        </is>
      </c>
    </row>
    <row r="3">
      <c r="A3" s="3" t="inlineStr">
        <is>
          <t>Product Warranties Disclosures [Abstract]</t>
        </is>
      </c>
    </row>
    <row r="4">
      <c r="A4" s="4" t="inlineStr">
        <is>
          <t>Schedule of warranty liability activity</t>
        </is>
      </c>
      <c r="B4" s="4" t="inlineStr">
        <is>
          <t>Warranty liability activity consisted of the following (in thousands): Fiscal Year 2021 2020 2019 Beginning balance $ 21,916 $ 23,095 $ 22,807 Settlements in cash or kind (10,263) (14,843) (18,073) Warranties issued and adjustments to preexisting warranties (1) 7,506 13,664 18,361 Ending balance $ 19,159 $ 21,916 $ 23,095 ____________________________________________ (1) Changes in cost estimates related to preexisting warranties are aggregated with accruals for new standard warranties issued and foreign currency chang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Jan. 01, 2022</t>
        </is>
      </c>
    </row>
    <row r="3">
      <c r="A3" s="3" t="inlineStr">
        <is>
          <t>Prepaid Expense and Other Assets, Current [Abstract]</t>
        </is>
      </c>
    </row>
    <row r="4">
      <c r="A4" s="4" t="inlineStr">
        <is>
          <t>Schedule of prepaid expenses and other current assets</t>
        </is>
      </c>
      <c r="B4" s="4" t="inlineStr">
        <is>
          <t xml:space="preserve">Prepaid expenses and other current assets consisted of the following (in thousands): At Fiscal Year End 2021 2020 Prepaid royalties $ 36,507 $ 24,391 Prepaid taxes 26,400 27,280 Current income tax receivable 57,641 37,674 Other receivables 5,419 8,230 Forward contracts 3,452 345 Inventory returns 12,322 16,650 Property held for sale 3,291 10,359 Short term deposits 835 1,238 Other 24,063 23,200 Prepaid expenses and other current assets $ 169,930 $ 149,3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Plant and Equipment (Tables)</t>
        </is>
      </c>
      <c r="B1" s="2" t="inlineStr">
        <is>
          <t>12 Months Ended</t>
        </is>
      </c>
    </row>
    <row r="2">
      <c r="B2" s="2" t="inlineStr">
        <is>
          <t>Jan. 01, 2022</t>
        </is>
      </c>
    </row>
    <row r="3">
      <c r="A3" s="3" t="inlineStr">
        <is>
          <t>Property, Plant and Equipment [Abstract]</t>
        </is>
      </c>
    </row>
    <row r="4">
      <c r="A4" s="4" t="inlineStr">
        <is>
          <t>Schedule of the components of property, plant and equipment-net</t>
        </is>
      </c>
      <c r="B4" s="4" t="inlineStr">
        <is>
          <t xml:space="preserve">Property, plant and equipment—net consisted of the following (in thousands): At Fiscal Year End 2021 2020 Land $ 4,441 $ 5,833 Buildings 24,873 31,474 Machinery and equipment 38,193 41,327 Furniture and fixtures 81,347 93,423 Computer equipment and software 210,965 225,352 Leasehold improvements 163,312 182,169 Construction in progress 3,299 1,623 526,430 581,201 Less accumulated depreciation and amortization 436,663 467,175 Property, plant and equipment-net $ 89,767 $ 114,0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nd Other Assets (Tables)</t>
        </is>
      </c>
      <c r="B1" s="2" t="inlineStr">
        <is>
          <t>12 Months Ended</t>
        </is>
      </c>
    </row>
    <row r="2">
      <c r="B2" s="2" t="inlineStr">
        <is>
          <t>Jan. 01, 2022</t>
        </is>
      </c>
    </row>
    <row r="3">
      <c r="A3" s="3" t="inlineStr">
        <is>
          <t>Goodwill and Intangible Assets Disclosure [Abstract]</t>
        </is>
      </c>
    </row>
    <row r="4">
      <c r="A4" s="4" t="inlineStr">
        <is>
          <t>Schedule of intangible and other assets-net</t>
        </is>
      </c>
      <c r="B4" s="4" t="inlineStr">
        <is>
          <t xml:space="preserve">Intangible and other assets-net consisted of the following (in thousands): 2021 2020 At Fiscal Year End Useful Gross Accumulated Gross Accumulated Intangibles-subject to amortization: Trademarks 10 yrs. $ 3,775 $ 3,310 $ 3,775 $ 3,198 Customer lists 5 - 10 yrs. 41,403 40,353 42,387 39,406 Patents 3 - 20 yrs. 2,371 2,013 2,371 1,973 Developed technology 7 yrs. 2,193 1,645 2,193 1,097 Trade name 6 yrs. 4,502 1,688 4,502 938 Other 7 - 20 yrs. 537 352 544 301 Total intangibles-subject to amortization 54,781 49,361 55,772 46,913 Intangibles-not subject to amortization: Trade names 8,881 8,895 Other assets: Other deposits 19,418 19,762 Deferred compensation plan assets — 6,257 Deferred tax asset-net 24,552 33,893 Restricted cash 13,611 8,159 Tax receivable 53 58,734 Investments 327 327 Debt issuance costs 4,578 — Other 1,760 2,303 Total other assets 64,299 129,435 Total intangible and other assets $ 127,961 $ 49,361 $ 194,102 $ 46,913 Total intangible and other assets-net $ 78,600 $ 147,189 </t>
        </is>
      </c>
    </row>
    <row r="5">
      <c r="A5" s="4" t="inlineStr">
        <is>
          <t>Schedule of estimated aggregate future amortization expense by fiscal year for intangible assets</t>
        </is>
      </c>
      <c r="B5" s="4" t="inlineStr">
        <is>
          <t xml:space="preserve">Estimated aggregate future amortization expense by fiscal year for intangible assets is as follows (in thousands): Fiscal Year Amortization 2022 $ 2,487 2023 895 2024 884 2025 693 2026 102 Thereafter 3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Risk Management (Tables)</t>
        </is>
      </c>
      <c r="B1" s="2" t="inlineStr">
        <is>
          <t>12 Months Ended</t>
        </is>
      </c>
    </row>
    <row r="2">
      <c r="B2" s="2" t="inlineStr">
        <is>
          <t>Jan. 01, 2022</t>
        </is>
      </c>
    </row>
    <row r="3">
      <c r="A3" s="3" t="inlineStr">
        <is>
          <t>Derivative Instruments and Hedging Activities Disclosure [Abstract]</t>
        </is>
      </c>
    </row>
    <row r="4">
      <c r="A4" s="4" t="inlineStr">
        <is>
          <t>Schedule of outstanding forward contracts</t>
        </is>
      </c>
      <c r="B4" s="4" t="inlineStr">
        <is>
          <t xml:space="preserve">As of January 1, 2022, the Company had the following outstanding forward contracts designated as cash flow hedges that were entered into to hedge the future payments of intercompany inventory transactions (in millions): Functional Currency Contract Currency Type Amount Type Amount Euro 40.5 U.S. dollar 49.1 Canadian dollar 9.5 U.S. dollar 7.6 British pound 3.3 U.S. dollar 4.6 Mexican peso 36.8 U.S. dollar 1.8 Japanese yen 573.4 U.S. dollar 5.3 Australian dollar 4.0 U.S. dollar 3.0 U.S. dollar 3.8 Japanese Yen 415.0 </t>
        </is>
      </c>
    </row>
    <row r="5">
      <c r="A5" s="4" t="inlineStr">
        <is>
          <t>Schedule of derivatives instruments statements of financial performance and financial position, location</t>
        </is>
      </c>
      <c r="B5" s="4" t="inlineStr">
        <is>
          <t xml:space="preserve">The effective portion of gains and losses on cash flow hedges that were recognized in other comprehensive income (loss), net of taxes during fiscal years 2021, 2020 and 2019 are set forth below (in thousands): Fiscal Year 2021 2020 2019 Cash flow hedges: Forward contracts $ 5,868 $ 2,217 $ 6,060 Total gain (loss) recognized in other comprehensive income (loss), net of taxes $ 5,868 $ 2,217 $ 6,060 </t>
        </is>
      </c>
    </row>
    <row r="6">
      <c r="A6" s="4" t="inlineStr">
        <is>
          <t>Schedule of effective portion of gains and losses on derivative instruments designated and qualifying as cash flow hedges recorded in other comprehensive income (loss), net of taxes during the term of the hedging relationship and reclassified into earnings and gains and losses on derivatives not designated as hedging instruments recorded</t>
        </is>
      </c>
      <c r="B6" s="4" t="inlineStr">
        <is>
          <t>The following table illustrates the effective portion of gains and losses on derivative instruments recorded in other comprehensive income (loss), net of taxes during the term of the hedging relationship and reclassified into earnings, and gains and losses on derivatives not designated as hedging instruments recorded directly to earnings during fiscal years 2021, 2020 and 2019 (in thousands): Derivative Instruments Consolidated Effect of Derivative Fiscal Year 2021 Fiscal Year 2020 Fiscal Year 2019 Forward contracts designated as cash flow hedging instruments Cost of sales Total gain (loss) reclassified from accumulated other comprehensive income (loss) $ 2,429 $ 3,748 $ 9,939 Forward contracts designated as cash flow hedging instruments Other income (expense)-net Total gain (loss) reclassified from accumulated other comprehensive income (loss) $ (55) $ 602 $ 1,720 Forward contracts not designated as hedging instruments Other income (expense)-net Total gain (loss) recognized in income $ 37 $ (113) $ (88)</t>
        </is>
      </c>
    </row>
    <row r="7">
      <c r="A7" s="4" t="inlineStr">
        <is>
          <t>Schedule of fair value amounts for derivative instruments as separate asset and liability values on a gross basis and their location on condensed consolidated balance sheets</t>
        </is>
      </c>
      <c r="B7" s="4" t="inlineStr">
        <is>
          <t>The following table discloses the fair value amounts for the Company's derivative instruments as separate asset and liability values, presents the fair value of derivative instruments on a gross basis, and identifies the line items in the consolidated balance sheets in which the fair value amounts for these categories of derivative instruments are included (in thousands): Asset Derivatives Liability Derivatives January 1, 2022 January 2, 2021 January 1, 2022 January 2, 2021 Consolidated Fair Value Consolidated Fair Value Consolidated Fair Value Consolidated Fair Value Forward contracts designated as cash flow hedging instruments Prepaid expenses and other current assets $ 3,452 Prepaid expenses and other current assets $ 345 Accrued expenses-other $ 177 Accrued expenses-other $ 2,178 Forward contracts not designated as cash flow hedging instruments Prepaid expenses and other current assets — Prepaid expenses and other current assets — Accrued expenses-other — Accrued expenses-other 86 Forward contracts designated as cash flow hedging instruments Intangible and other assets-net — Intangible and other assets-net 48 Other long-term liabilities — Other long-term liabilities 35 Total $ 3,452 $ 393 $ 177 $ 2,299 The following table summarizes the effects of the Company's derivative instruments on earnings (in thousands): Effect of Derivative Instruments Fiscal Year 2021 Fiscal Year 2020 Cost of Sales Other Income (Expense)-net Cost of Sales Other Income (Expense)-net Total amounts of income and expense line items presented in the consolidated statements of income (loss) and comprehensive income (loss) in which the effects of cash flow hedges are recorded $ 903,662 $ (14,500) $ 842,987 $ (4,828) Gain (loss) on cash flow hedging relationships: Forward contracts designated as cash flow hedging instruments: Total gain (loss) reclassified from other comprehensive income (loss) 2,429 (55) 3,748 602 Forward contracts not designated as cash flow hedging instruments: Total gain (loss) recognized in income — 37 — (11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01, 2022</t>
        </is>
      </c>
    </row>
    <row r="3">
      <c r="A3" s="3" t="inlineStr">
        <is>
          <t>Fair Value Disclosures [Abstract]</t>
        </is>
      </c>
    </row>
    <row r="4">
      <c r="A4" s="4" t="inlineStr">
        <is>
          <t>Schedule of the fair value hierarchy of assets and liabilities measured at fair value on a recurring basis</t>
        </is>
      </c>
      <c r="B4" s="4" t="inlineStr">
        <is>
          <t xml:space="preserve">The following table presents the fair value hierarchy for those assets and liabilities measured at fair value on a recurring basis as of January 1, 2022 (in thousands): Fair Value at January 1, 2022 Level 1 Level 2 Level 3 Total Assets: Forward contracts $ — $ 3,452 $ — $ 3,452 Total $ — $ 3,452 $ — $ 3,452 Liabilities: Contingent consideration $ — $ — $ 1,840 $ 1,840 Forward contracts — 177 — 177 Total $ — $ 177 $ 1,840 $ 2,017 The following table presents the fair value hierarchy for those assets and liabilities measured at fair value on a recurring basis as of January 2, 2021 (in thousands): Fair Value at January 2, 2021 Level 1 Level 2 Level 3 Total Assets: Forward contracts $ — $ 393 $ — $ 393 Deferred compensation plan assets: Investment in publicly traded mutual funds 6,257 — — 6,257 Total $ 6,257 $ 393 $ — $ 6,650 Liabilities: Contingent consideration $ — $ — $ 1,924 $ 1,924 Forward contracts — 2,299 — 2,299 Total $ — $ 2,299 $ 1,924 $ 4,2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12 Months Ended</t>
        </is>
      </c>
    </row>
    <row r="2">
      <c r="B2" s="2" t="inlineStr">
        <is>
          <t>Jan. 01, 2022</t>
        </is>
      </c>
    </row>
    <row r="3">
      <c r="A3" s="3" t="inlineStr">
        <is>
          <t>Debt Disclosure [Abstract]</t>
        </is>
      </c>
    </row>
    <row r="4">
      <c r="A4" s="4" t="inlineStr">
        <is>
          <t>Schedule of components of debt excluding finance lease obligations</t>
        </is>
      </c>
      <c r="B4" s="4" t="inlineStr">
        <is>
          <t>The Company's debt consisted of the following, excluding finance lease obligations, (in millions): January 1, 2022 January 2, 2021 Revolving facility (1) $ — $ 98.3 Senior notes (2) 150.0 — U.S. term loan (3) — 152.0 Other international 0.5 0.5 Total debt $ 150.5 $ 250.8 Less current portion 0.5 40.5 Long-term debt $ 150.0 $ 210.3 ___________________________________________ (1) Excludes debt issuance costs of $6.2 million at January 2, 2021, respectively. (2) Excludes debt issuance costs of $8.7 million at January 1, 2022. (3) Excludes debt issuance costs and original issue discount of $11.4 million and $7.4 million, respectively at January 2, 2021.</t>
        </is>
      </c>
    </row>
    <row r="5">
      <c r="A5" s="4" t="inlineStr">
        <is>
          <t>Schedule of maturity of debt excluding finance lease obligations</t>
        </is>
      </c>
      <c r="B5" s="4" t="inlineStr">
        <is>
          <t xml:space="preserve">The Company's debt as of January 1, 2022, excluding finance lease obligations, matures as follows (in millions): Less than 1 Year $ 0.5 Year 2 — Year 3 — Year 4 — Year 5 150.0 Principal amounts repayable 150.5 Debt issuance costs (8.7) Total debt outstanding $ 14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Jan. 01, 2022</t>
        </is>
      </c>
      <c r="C1" s="2" t="inlineStr">
        <is>
          <t>Jan. 02, 2021</t>
        </is>
      </c>
    </row>
    <row r="2">
      <c r="A2" s="3" t="inlineStr">
        <is>
          <t>Statement of Financial Position [Abstract]</t>
        </is>
      </c>
    </row>
    <row r="3">
      <c r="A3" s="4" t="inlineStr">
        <is>
          <t>Common stock, shares issued (in shares)</t>
        </is>
      </c>
      <c r="B3" s="6" t="n">
        <v>52145738</v>
      </c>
      <c r="C3" s="6" t="n">
        <v>51474034</v>
      </c>
    </row>
    <row r="4">
      <c r="A4" s="4" t="inlineStr">
        <is>
          <t>Common stock, shares outstanding (in shares)</t>
        </is>
      </c>
      <c r="B4" s="6" t="n">
        <v>52145738</v>
      </c>
      <c r="C4" s="6" t="n">
        <v>5147403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come (Expense)—Net (Tables)</t>
        </is>
      </c>
      <c r="B1" s="2" t="inlineStr">
        <is>
          <t>12 Months Ended</t>
        </is>
      </c>
    </row>
    <row r="2">
      <c r="B2" s="2" t="inlineStr">
        <is>
          <t>Jan. 01, 2022</t>
        </is>
      </c>
    </row>
    <row r="3">
      <c r="A3" s="3" t="inlineStr">
        <is>
          <t>Other Income and Expenses [Abstract]</t>
        </is>
      </c>
    </row>
    <row r="4">
      <c r="A4" s="4" t="inlineStr">
        <is>
          <t>Schedule of other income (expense)—net</t>
        </is>
      </c>
      <c r="B4" s="4" t="inlineStr">
        <is>
          <t xml:space="preserve">Other income (expense)—net consisted of the following (in thousands): Fiscal Year 2021 2020 2019 Interest income $ 407 $ 573 $ 2,075 Contingent consideration remeasurement (347) (628) 601 Equity in losses of unconsolidated investment (349) (345) (371) Extinguishment of debt (13,005) — (3,044) Gain on asset divestitures — — 23,134 Net currency (losses) gains (4,016) (6,481) 3,932 Other net gains 2,810 2,053 657 Other income (expense) - net $ (14,500) $ (4,828) $ 26,9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Jan. 01, 2022</t>
        </is>
      </c>
    </row>
    <row r="3">
      <c r="A3" s="3" t="inlineStr">
        <is>
          <t>Income Tax Disclosure [Abstract]</t>
        </is>
      </c>
    </row>
    <row r="4">
      <c r="A4" s="4" t="inlineStr">
        <is>
          <t>Schedule of significant components of the consolidated deferred tax assets and liabilities</t>
        </is>
      </c>
      <c r="B4" s="4" t="inlineStr">
        <is>
          <t xml:space="preserve">Significant components of the consolidated deferred tax assets and liabilities were (in thousands): Fiscal Year 2021 2020 Deferred income tax assets: Inventory 3,348 4,095 Compensation 12,977 14,028 Property, plant and equipment 319 — Trade names and customer lists 4,243 5,163 Goodwill 11,096 13,189 Undistributed earnings of certain foreign subsidiaries 57 — Foreign accruals 11,446 12,582 Loss carryforwards 57,264 54,112 Tax credit carryforwards 5,715 2,771 Interest disallowance 8,977 9,604 Lease liabilities 32,830 54,857 Other 18,979 19,042 Deferred income tax assets total $ 167,251 $ 189,443 Deferred income tax liabilities: Property, plant and equipment — (5,807) Undistributed earnings of certain foreign subsidiaries — (3,076) Right-of-use assets (19,469) (36,584) Other (780) (1,327) Deferred income tax liabilities total $ (20,249) $ (46,794) Valuation allowance (122,953) (109,250) Net deferred income tax assets $ 24,049 $ 33,399 Net deferred income tax assets $ 24,553 $ 33,894 Net deferred income tax liabilities (504) (495) Net deferred income tax assets $ 24,049 $ 33,399 </t>
        </is>
      </c>
    </row>
    <row r="5">
      <c r="A5" s="4" t="inlineStr">
        <is>
          <t>Schedule of the amounts and the fiscal year of expiration of loss carryforwards</t>
        </is>
      </c>
      <c r="B5" s="4" t="inlineStr">
        <is>
          <t xml:space="preserve">The amounts and the fiscal year of expiration of the loss carryforwards are (in thousands): Expires 2022 through 2026 $ 22,053 Expires 2027 through 2031 50,906 Expires 2032 through 2036 15,770 Expires 2037 through 2041 85,586 Indefinite 31,443 Total loss carryforwards $ 205,758 Expires 2022 through 2026 $ 5,817 Expires 2027 through 2031 17,219 Expires 2032 through 2036 22,358 Expires 2037 through 2041 67,583 Indefinite 59,178 Total loss carryforwards $ 172,155 </t>
        </is>
      </c>
    </row>
    <row r="6">
      <c r="A6" s="4" t="inlineStr">
        <is>
          <t>Schedule of income before income taxes for the Company's U.S. and non-U.S. based operations</t>
        </is>
      </c>
      <c r="B6" s="4" t="inlineStr">
        <is>
          <t>The following table identifies income (loss) before income taxes for the Company's U.S. and non-U.S. based operations for the fiscal years indicated (in thousands): Fiscal Year 2021 2020 2019 U.S. $ (32,423) $ (163,331) $ (142,141) Non-U.S. 85,474 (8,652) 110,810 Total $ 53,051 $ (171,983) $ (31,331)</t>
        </is>
      </c>
    </row>
    <row r="7">
      <c r="A7" s="4" t="inlineStr">
        <is>
          <t>Components of provision for income taxes</t>
        </is>
      </c>
      <c r="B7" s="4" t="inlineStr">
        <is>
          <t xml:space="preserve">The Company's provision for income taxes consisted of the following for the fiscal years indicated (in thousands): Fiscal Year 2021 2020 2019 Current provision: U.S. federal $ 1,714 $ (96,224) $ 2,338 Non-U.S 17,027 16,522 28,109 State and local (274) (681) (2,330) Total current 18,467 (80,383) 28,117 Deferred provision (benefit): U.S. federal — — — Non-U.S 7,960 4,340 (9,436) State and local — — — Total deferred 7,960 4,340 (9,436) Provision for income taxes $ 26,427 $ (76,043) $ 18,681 </t>
        </is>
      </c>
    </row>
    <row r="8">
      <c r="A8" s="4" t="inlineStr">
        <is>
          <t>Reconciliation of the U.S. federal statutory income tax rate to the effective tax rate</t>
        </is>
      </c>
      <c r="B8" s="4" t="inlineStr">
        <is>
          <t>A reconciliation of the U.S. federal statutory income tax rates to the Company's effective tax rate is as follows: Fiscal Year 2021 2020 2019 Tax at statutory rate 21.0 % 21.0 % 21.0 % Permanent differences (2.5) (4.5) (2.0) State, net of federal tax benefit (2.0) (0.1) 17.6 Foreign rate differential (3.8) 1.2 12.8 Withholding taxes 7.5 (1.2) (11.1) GILTI tax-net of foreign tax credits 5.7 2.1 (24.2) U.S. tax on foreign income-net of foreign tax credits — 3.9 0.3 Income tax contingencies 3.9 1.6 3.2 Valuation allowances 31.9 (0.4) (53.2) R&amp;D/Foreign Tax Credits (5.6) — — Deficiencies (Benefits) on employee stock awards (0.3) (1.4) (10.9) APB23 Assertion (6.9) — — Foreign deferred tax rate change (1.1) — (4.5) Non deductible foreign equity awards 0.8 (0.4) (3.2) Non deductible officer compensation 1.0 0.7 (3.7) Tax exempt foreign capital gain income — — 6.3 Deferred adjustment — — (8.0) CARES Act Rate Benefit — 21.7 — Other 0.2 — — Provision for income taxes 49.8 % 44.2 % (59.6) %</t>
        </is>
      </c>
    </row>
    <row r="9">
      <c r="A9" s="4" t="inlineStr">
        <is>
          <t>Reconciliation of the total amounts of unrecognized tax benefits</t>
        </is>
      </c>
      <c r="B9" s="4" t="inlineStr">
        <is>
          <t xml:space="preserve">The following is a tabular reconciliation of the total amounts of unrecognized tax benefits for the fiscal years indicated (in thousands): Fiscal Year 2021 2020 2019 Balance at beginning of year $ 31,540 $ 35,676 $ 39,909 Gross increases—tax positions in prior years 2,266 1,241 6,639 Gross decreases—tax positions in prior years (3,016) (4,281) (4) Gross increases—tax positions in current year 1,120 857 184 Settlements (630) — (1,901) Lapse in statute of limitations (1,188) (2,255) (8,912) Change due to currency revaluation (259) 302 (239) Balance at end of year $ 29,833 $ 31,540 $ 35,6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12 Months Ended</t>
        </is>
      </c>
    </row>
    <row r="2">
      <c r="B2" s="2" t="inlineStr">
        <is>
          <t>Jan. 01, 2022</t>
        </is>
      </c>
    </row>
    <row r="3">
      <c r="A3" s="3" t="inlineStr">
        <is>
          <t>Leases [Abstract]</t>
        </is>
      </c>
    </row>
    <row r="4">
      <c r="A4" s="4" t="inlineStr">
        <is>
          <t>Components of leases</t>
        </is>
      </c>
      <c r="B4" s="4" t="inlineStr">
        <is>
          <t>The components of lease expense were as follows (in thousands): Lease Cost Consolidated Fiscal Year 2021 Fiscal Year 2020 Operating lease cost (1)(2) SG&amp;A $ 86,994 $ 106,004 Short-term lease cost SG&amp;A $ 666 $ 610 Variable lease cost SG&amp;A $ 23,452 $ 22,048 _______________________________________________ (1) Includes sublease income, which was immaterial. (2) Excludes the impact of deferred or abated rent amounts. The following table discloses supplemental balance sheet information for the Company’s leases (in thousands): Leases Consolidated Balance Sheets Location January 1, 2022 January 2, 2021 Assets Operating Operating lease ROU assets $ 177,597 $ 226,815 Liabilities Current: Operating Current operating lease liabilities $ 58,721 $ 64,851 Noncurrent: Operating Long-term operating lease liabilities $ 174,520 $ 230,635 The following table discloses the weighted-average remaining lease term and weighted-average discount rate for the Company's leases: Lease Term and Discount Rate January 1, 2022 January 2, 2021 Weighted-average remaining lease term: Operating leases 5.7 years 5.9 years Weighted-average discount rate: Operating leases 14.1 % 14.0 %</t>
        </is>
      </c>
    </row>
    <row r="5">
      <c r="A5" s="4" t="inlineStr">
        <is>
          <t>Maturity of lease liabilities</t>
        </is>
      </c>
      <c r="B5" s="4" t="inlineStr">
        <is>
          <t xml:space="preserve">Future minimum lease payments by year as of January 1, 2022 were as follows (in thousands): Fiscal Year Operating Leases 2022 $ 90,620 2023 68,361 2024 45,266 2025 31,658 2026 25,647 Thereafter 93,725 Total lease payments $ 355,277 Less: Interest 122,036 Total lease obligations $ 233,241 Future minimum lease payments by year as of January 2, 2021 were as follows (in thousands): Fiscal Year Operating Leases 2021 $ 101,507 2022 85,753 2023 66,909 2024 46,656 2025 33,012 Thereafter 122,318 Total lease payments $ 456,155 Less: Interest 160,669 Finance lease obligations $ 295,486 </t>
        </is>
      </c>
    </row>
    <row r="6">
      <c r="A6" s="4" t="inlineStr">
        <is>
          <t>Supplemental Cash Flow Information</t>
        </is>
      </c>
      <c r="B6" s="4" t="inlineStr">
        <is>
          <t xml:space="preserve">Supplemental cash flow information related to leases was as follows (in thousands): Fiscal Year 2021 Fiscal Year 2020 Cash paid for amounts included in the measurement of lease liabilities: Operating cash flows from operating leases $ 106,049 $ 131,499 Leased assets obtained in exchange for new operating lease liabilities 15,784 26,4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12 Months Ended</t>
        </is>
      </c>
    </row>
    <row r="2">
      <c r="B2" s="2" t="inlineStr">
        <is>
          <t>Jan. 01, 2022</t>
        </is>
      </c>
    </row>
    <row r="3">
      <c r="A3" s="3" t="inlineStr">
        <is>
          <t>Commitments and Contingencies Disclosure [Abstract]</t>
        </is>
      </c>
    </row>
    <row r="4">
      <c r="A4" s="4" t="inlineStr">
        <is>
          <t>Schedule of future minimum royalty commitments under license agreements</t>
        </is>
      </c>
      <c r="B4" s="4" t="inlineStr">
        <is>
          <t xml:space="preserve">The Company has future minimum royalty commitments through fiscal year 2028 under these license agreements as follows by fiscal year (in thousands): Fiscal Year Minimum Royalty 2022 $ 129,673 2023 21,112 2024 19,235 2025 17,090 2026 2,570 Thereafter 5,140 Total $ 194,820 </t>
        </is>
      </c>
    </row>
    <row r="5">
      <c r="A5" s="4" t="inlineStr">
        <is>
          <t>Summary of changes in the Company's asset retirement obligations</t>
        </is>
      </c>
      <c r="B5" s="4" t="inlineStr">
        <is>
          <t xml:space="preserve">The following table summarizes the changes in the Company's asset retirement obligations (in thousands): Fiscal Year 2021 2020 Beginning asset retirement obligation $ 13,845 $ 12,093 Additions and changes in estimate 646 1,542 Liabilities settled during the period (1,043) (933) Accretion expense 395 325 Currency translation (682) 818 Ending asset retirement obligations $ 13,161 $ 13,84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Jan. 01, 2022</t>
        </is>
      </c>
    </row>
    <row r="3">
      <c r="A3" s="3" t="inlineStr">
        <is>
          <t>Share-based Payment Arrangement [Abstract]</t>
        </is>
      </c>
    </row>
    <row r="4">
      <c r="A4" s="4" t="inlineStr">
        <is>
          <t>Summary of stock options and stock appreciation rights activity</t>
        </is>
      </c>
      <c r="B4" s="4" t="inlineStr">
        <is>
          <t xml:space="preserve">The following table summarizes stock option, stock appreciation rights and performance stock appreciation rights activity: Stock Options and Stock Appreciation Rights Shares Weighted-Average Weighted-Average Aggregate in thousands in thousands Outstanding at December 29, 2018 1,930 $ 49.25 1.3 $ 37 Granted — — Exercised (13) 13.65 18 Forfeited or expired (1,408) 39.84 Outstanding at December 28, 2019 509 76.13 2.5 — Granted — — Exercised — — — Forfeited or expired (126) 79.44 Outstanding at January 2, 2021 383 75.05 1.9 — Granted — — Exercised — — — Forfeited or expired (101) 82.57 Outstanding at January 1, 2022 282 72.34 1.5 — Exercisable at January 1, 2022 282 $ 72.34 1.5 $ — </t>
        </is>
      </c>
    </row>
    <row r="5">
      <c r="A5" s="4" t="inlineStr">
        <is>
          <t>Summary of stock options and stock appreciation rights outstanding and exercisable</t>
        </is>
      </c>
      <c r="B5" s="4" t="inlineStr">
        <is>
          <t xml:space="preserve">The following tables summarize information with respect to stock options, stock appreciation rights and performance stock appreciation rights outstanding and exercisable at January 1, 2022: Stock Options Outstanding Stock Options Range of Exercise Prices Number of Weighted-Average Weighted-Average Number of Weighted- in thousands in thousands $101.37 - $131.46 57 128.14 0.2 57 128.14 Total 57 $ 128.14 0.2 57 $ 128.14 Stock Appreciation Rights Outstanding Stock Appreciation Range of Exercise Prices Number of Weighted-Average Weighted-Average Number of Weighted- in thousands in thousands $29.49 - $47.99 146 40.92 2.3 146 40.92 $55.04 - $82.55 48 77.43 1.3 48 77.43 $101.37 - $113.04 31 110.68 0.3 31 110.68 Total 225 $ 58.28 1.8 225 $ 58.28 </t>
        </is>
      </c>
    </row>
    <row r="6">
      <c r="A6" s="4" t="inlineStr">
        <is>
          <t>Summary of restricted stock and restricted stock unit activity</t>
        </is>
      </c>
      <c r="B6" s="4" t="inlineStr">
        <is>
          <t xml:space="preserve">The following table summarizes restricted stock, restricted stock unit and performance restricted stock unit activity: Restricted Stock, Restricted Stock Units and Performance Restricted Stock Units Number of Weighted-Average in thousands Nonvested at December 29, 2018 3,011 $ 17.86 Granted 1,008 13.01 Vested (1,293) 17.92 Forfeited (397) 21.49 Nonvested at December 28, 2019 2,329 $ 15.16 Granted 1,124 3.76 Vested (1,127) 16.42 Forfeited (590) 12.42 Nonvested at January 2, 2021 1,736 $ 7.90 Granted 1,033 13.19 Vested (861) 9.80 Forfeited (68) 9.42 Nonvested at January 1, 2022 1,840 $ 9.9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12 Months Ended</t>
        </is>
      </c>
    </row>
    <row r="2">
      <c r="B2" s="2" t="inlineStr">
        <is>
          <t>Jan. 01, 2022</t>
        </is>
      </c>
    </row>
    <row r="3">
      <c r="A3" s="3" t="inlineStr">
        <is>
          <t>Supplemental Cash Flow Elements [Abstract]</t>
        </is>
      </c>
    </row>
    <row r="4">
      <c r="A4" s="4" t="inlineStr">
        <is>
          <t>Summary of supplemental cash flow information</t>
        </is>
      </c>
      <c r="B4" s="4" t="inlineStr">
        <is>
          <t xml:space="preserve">The following table summarizes supplemental cash flow information (in thousands): Fiscal Year 2021 2020 2019 Cash paid during the year for: Interest $ 16,078 $ 21,194 $ 25,310 Income taxes, net of refunds $ (16,695) $ 10,027 $ 18,025 Supplemental disclosures of non-cash investing and financing activities: Additions to property, plant and equipment included in accounts payable $ 581 $ 1,034 $ 2,060 Additions to property, plant and equipment acquired under finance leases $ 9 $ 49 $ 8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for Accumulated Other Comprehensive Income (Loss) (Tables)</t>
        </is>
      </c>
      <c r="B1" s="2" t="inlineStr">
        <is>
          <t>12 Months Ended</t>
        </is>
      </c>
    </row>
    <row r="2">
      <c r="B2" s="2" t="inlineStr">
        <is>
          <t>Jan. 01, 2022</t>
        </is>
      </c>
    </row>
    <row r="3">
      <c r="A3" s="3" t="inlineStr">
        <is>
          <t>Accumulated Other Comprehensive Income (Loss), Net of Tax [Abstract]</t>
        </is>
      </c>
    </row>
    <row r="4">
      <c r="A4" s="4" t="inlineStr">
        <is>
          <t>Schedule of changes in components of accumulated other comprehensive income (loss), net of taxes</t>
        </is>
      </c>
      <c r="B4" s="4" t="inlineStr">
        <is>
          <t>The following table illustrates changes in the balances of each component of accumulated other comprehensive income (loss), net of taxes (in thousands): January 1, 2022 Cash Flow Hedges Currency Forward Pension Total Beginning balance $ (61,178) $ 850 $ 1,428 $ (58,900) Other comprehensive income (loss) before reclassifications (14,423) 5,860 2,859 (5,704) Tax (expense) benefit — 8 (305) (297) Amounts reclassed from accumulated other comprehensive income (loss) — 2,374 — 2,374 Tax (expense) benefit — — — — Total other comprehensive income (loss) (14,423) 3,494 2,554 (8,375) Ending balance $ (75,601) $ 4,344 $ 3,982 $ (67,275) January 2, 2021 Cash Flow Hedges Currency Forward Pension Total Beginning balance $ (80,474) $ 2,983 $ (3,124) $ (80,615) Other comprehensive income (loss) before reclassifications 19,296 2,278 5,057 26,631 Tax (expense) benefit — (61) (505) (566) Amounts reclassed from accumulated other comprehensive income (loss) — 4,781 — 4,781 Tax (expense) benefit — (431) — (431) Total other comprehensive income (loss) 19,296 (2,133) 4,552 21,715 Ending balance $ (61,178) $ 850 $ 1,428 $ (58,900) December 28, 2019 Cash Flow Hedges Currency Forward Pension Total Beginning balance $ (74,868) $ 8,582 $ 1,595 $ (64,691) Other comprehensive income (loss) before reclassifications (5,606) 6,510 (5,165) (4,261) Tax (expense) benefit — (450) 446 (4) Amounts reclassed from accumulated other comprehensive income (loss) — 12,688 — 12,688 Tax (expense) benefit — (1,029) — (1,029) Total other comprehensive income (loss) (5,606) (5,599) (4,719) (15,924) Ending balance $ (80,474) $ 2,983 $ (3,124) $ (80,61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Major Customer, Segment and Geographic Information (Tables)</t>
        </is>
      </c>
      <c r="B1" s="2" t="inlineStr">
        <is>
          <t>12 Months Ended</t>
        </is>
      </c>
    </row>
    <row r="2">
      <c r="B2" s="2" t="inlineStr">
        <is>
          <t>Jan. 01, 2022</t>
        </is>
      </c>
    </row>
    <row r="3">
      <c r="A3" s="3" t="inlineStr">
        <is>
          <t>Segment Reporting [Abstract]</t>
        </is>
      </c>
    </row>
    <row r="4">
      <c r="A4" s="4" t="inlineStr">
        <is>
          <t>Summary information by operating segment</t>
        </is>
      </c>
      <c r="B4" s="4" t="inlineStr">
        <is>
          <t xml:space="preserve">Summary information by operating segment was as follows (in thousands): Fiscal Year 2021 Net Sales Operating Depreciation Long-term Total Assets Americas $ 785,923 $ 157,012 $ 6,227 $ 91,840 $ 332,822 Europe 610,217 109,964 9,000 102,437 329,579 Asia 455,157 70,949 3,969 60,373 215,611 Corporate 18,739 (245,288) 9,912 91,314 490,707 Consolidated $ 1,870,036 $ 92,637 $ 29,108 $ 345,964 $ 1,368,719 Fiscal Year 2020 Net Sales Operating Depreciation Long-term Total Assets Americas $ 642,213 $ 33,064 $ 10,692 $ 112,934 $ 319,586 Europe 522,364 25,426 12,222 135,190 328,246 Asia 434,351 64,937 6,174 82,122 234,770 Corporate 14,415 (258,746) 13,162 157,784 595,903 Consolidated $ 1,613,343 $ (135,319) $ 42,250 $ 488,030 $ 1,478,505 Fiscal Year 2019 Net Sales Operating Depreciation Long-term Total Assets Americas $ 949,965 $ 66,770 $ 15,104 $ 164,097 $ 474,428 Europe 715,494 94,898 15,099 171,952 406,603 Asia 535,156 104,670 6,724 89,434 298,034 Corporate 17,097 (294,721) 16,515 119,791 425,667 Consolidated $ 2,217,712 $ (28,383) $ 53,442 $ 545,274 $ 1,604,732 </t>
        </is>
      </c>
    </row>
    <row r="5">
      <c r="A5" s="4" t="inlineStr">
        <is>
          <t>Schedule of revenue for each class of similar products</t>
        </is>
      </c>
      <c r="B5" s="4" t="inlineStr">
        <is>
          <t>The following table shows revenue for each class of similar products for fiscal years 2021, 2020 and 2019 (in thousands): Fiscal Year 2021 Fiscal Year 2020 Fiscal Year 2019 Net Sales Percentage Net Sales Percentage Net Sales Percentage Watches: Traditional watches $ 1,288,499 68.9 % $ 1,057,939 65.6 % $ 1,479,637 66.7 % Smartwatches 223,899 12.0 248,762 15.4 325,451 14.7 Total watches $ 1,512,398 80.9 % $ 1,306,701 81.0 % $ 1,805,088 81.4 % Leathers 157,642 8.4 173,621 10.7 238,619 10.8 Jewelry 158,845 8.5 96,062 6.0 120,570 5.4 Other 41,151 2.2 36,959 2.3 53,435 2.4 Total $ 1,870,036 100.0 % $ 1,613,343 100.0 % $ 2,217,712 100.0 %</t>
        </is>
      </c>
    </row>
    <row r="6">
      <c r="A6" s="4" t="inlineStr">
        <is>
          <t>Schedule of net sales and long-lived assets by geographic area</t>
        </is>
      </c>
      <c r="B6" s="4" t="inlineStr">
        <is>
          <t>Net sales and long-lived assets related to the Company's operations in the U.S., Europe, Asia and all other international markets were as follows (in thousands): Fiscal Year 2021 Net Sales (1) Long-term United States $ 682,900 $ 150,119 Europe 614,249 (2) 117,713 Asia 458,241 (3) 65,693 All other international 114,646 12,439 Consolidated $ 1,870,036 $ 345,964 Fiscal Year 2020 Net Sales (1) Long-term United States $ 546,753 $ 234,325 Europe 525,333 (2) 147,208 Asia 436,570 (3) 89,144 All other international 104,687 17,353 Consolidated $ 1,613,343 $ 488,030 Fiscal Year 2019 Net Sales (1) Long-term United States $ 819,825 $ 239,032 Europe 718,216 (2) 184,507 Asia 537,503 (3) 99,565 All other international 142,168 22,170 Consolidated $ 2,217,712 $ 545,274 _______________________________________________________________________________ (1) Net sales are based on the location of the selling entity (including exports). (2) Net sales from Germany (including exports) accounted for more than 10% of the Company's consolidated net sales and were approximately $237.1 million, $225.5 million and $310.1 million in fiscal years 2021, 2020 and 2019, respectively. (3) Net sales from China (including Hong Kong, Macau and Taiwan and exports) accounted for more than 10% of the Company's consolidated net sales and were approximately $261.4 million, $228.4 million and $218.1 million in fiscal years 2021, 2020 and 2019,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structuring (Tables)</t>
        </is>
      </c>
      <c r="B1" s="2" t="inlineStr">
        <is>
          <t>12 Months Ended</t>
        </is>
      </c>
    </row>
    <row r="2">
      <c r="B2" s="2" t="inlineStr">
        <is>
          <t>Jan. 01, 2022</t>
        </is>
      </c>
    </row>
    <row r="3">
      <c r="A3" s="3" t="inlineStr">
        <is>
          <t>Restructuring and Related Activities [Abstract]</t>
        </is>
      </c>
    </row>
    <row r="4">
      <c r="A4" s="4" t="inlineStr">
        <is>
          <t>Schedule of rollforward of the liability incurred for restructuring plan</t>
        </is>
      </c>
      <c r="B4" s="4" t="inlineStr">
        <is>
          <t xml:space="preserve">The following tables show a rollforward of the accrued liability related to the Company’s NWF 2.0 restructuring plan (in thousands): Fiscal Year 2021 Liabilities Cash Payments Non-cash Items Liabilities January 2, 2021 Charges January 1, 2022 Store closures $ 240 $ 1,215 $ 500 $ 655 $ 300 Professional services 2,280 5,695 7,332 — 643 Severance and employee-related benefits 7,741 14,979 18,332 — 4,388 Total $ 10,261 $ 21,889 $ 26,164 $ 655 $ 5,331 Fiscal Year 2020 Liabilities Cash Payments Non-cash Items Liabilities December 28, 2019 Charges January 2, 2021 Store closures $ 22 $ 4,347 $ 1,597 $ 2,532 $ 240 Professional services 2,824 7,503 8,047 — 2,280 Severance and employee-related benefits 4,238 24,658 21,155 — 7,741 Total $ 7,084 $ 36,508 $ 30,799 $ 2,532 $ 10,261 Fiscal Year 2019 Liabilities Cash Payments Non-cash Items Liabilities December 29, 2018 Charges December 28, 2019 Store closures $ — $ 597 $ — $ 575 $ 22 Professional services — 8,039 5,215 — 2,824 Severance and employee-related benefits — 10,195 5,957 — 4,238 Total $ — $ 18,831 $ 11,172 $ 575 $ 7,084 </t>
        </is>
      </c>
    </row>
    <row r="5">
      <c r="A5" s="4" t="inlineStr">
        <is>
          <t>Schedule of restructuring charges by operating segment</t>
        </is>
      </c>
      <c r="B5" s="4" t="inlineStr">
        <is>
          <t xml:space="preserve">NWF 2.0 restructuring charges by operating segment were as follows (in thousands): 2021 2020 2019 Americas $ 2,356 $ 4,969 $ 2,048 Europe 9,868 12,630 9,333 Asia 5,072 8,823 773 Corporate 4,593 10,086 6,677 Consolidated $ 21,889 $ 36,508 $ 18,83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oncentration of Risk (Details) - Sales of licensed products - Licensed products</t>
        </is>
      </c>
      <c r="B1" s="2" t="inlineStr">
        <is>
          <t>12 Months Ended</t>
        </is>
      </c>
    </row>
    <row r="2">
      <c r="B2" s="2" t="inlineStr">
        <is>
          <t>Jan. 01, 2022</t>
        </is>
      </c>
      <c r="C2" s="2" t="inlineStr">
        <is>
          <t>Jan. 02, 2021</t>
        </is>
      </c>
      <c r="D2" s="2" t="inlineStr">
        <is>
          <t>Dec. 28, 2019</t>
        </is>
      </c>
    </row>
    <row r="3">
      <c r="A3" s="4" t="inlineStr">
        <is>
          <t>Licensed products</t>
        </is>
      </c>
    </row>
    <row r="4">
      <c r="A4" s="3" t="inlineStr">
        <is>
          <t>Concentration of Risk</t>
        </is>
      </c>
    </row>
    <row r="5">
      <c r="A5" s="4" t="inlineStr">
        <is>
          <t>Concentration risk percentage</t>
        </is>
      </c>
      <c r="B5" s="4" t="inlineStr">
        <is>
          <t>50.50%</t>
        </is>
      </c>
      <c r="C5" s="4" t="inlineStr">
        <is>
          <t>47.30%</t>
        </is>
      </c>
      <c r="D5" s="4" t="inlineStr">
        <is>
          <t>45.70%</t>
        </is>
      </c>
    </row>
    <row r="6">
      <c r="A6" s="4" t="inlineStr">
        <is>
          <t>MICHAEL KORS</t>
        </is>
      </c>
    </row>
    <row r="7">
      <c r="A7" s="3" t="inlineStr">
        <is>
          <t>Concentration of Risk</t>
        </is>
      </c>
    </row>
    <row r="8">
      <c r="A8" s="4" t="inlineStr">
        <is>
          <t>Concentration risk percentage</t>
        </is>
      </c>
      <c r="B8" s="4" t="inlineStr">
        <is>
          <t>20.90%</t>
        </is>
      </c>
      <c r="C8" s="4" t="inlineStr">
        <is>
          <t>17.00%</t>
        </is>
      </c>
      <c r="D8" s="4" t="inlineStr">
        <is>
          <t>19.20%</t>
        </is>
      </c>
    </row>
    <row r="9">
      <c r="A9" s="4" t="inlineStr">
        <is>
          <t>EMPORIO ARMANI</t>
        </is>
      </c>
    </row>
    <row r="10">
      <c r="A10" s="3" t="inlineStr">
        <is>
          <t>Concentration of Risk</t>
        </is>
      </c>
    </row>
    <row r="11">
      <c r="A11" s="4" t="inlineStr">
        <is>
          <t>Concentration risk percentage</t>
        </is>
      </c>
      <c r="B11" s="4" t="inlineStr">
        <is>
          <t>18.40%</t>
        </is>
      </c>
      <c r="C11" s="4" t="inlineStr">
        <is>
          <t>19.10%</t>
        </is>
      </c>
      <c r="D11" s="4" t="inlineStr">
        <is>
          <t>15.2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AND COMPREHENSIVE INCOME (LOSS) - USD ($) shares in Thousands, $ in Thousands</t>
        </is>
      </c>
      <c r="B1" s="2" t="inlineStr">
        <is>
          <t>12 Months Ended</t>
        </is>
      </c>
    </row>
    <row r="2">
      <c r="B2" s="2" t="inlineStr">
        <is>
          <t>Jan. 01, 2022</t>
        </is>
      </c>
      <c r="C2" s="2" t="inlineStr">
        <is>
          <t>Jan. 02, 2021</t>
        </is>
      </c>
      <c r="D2" s="2" t="inlineStr">
        <is>
          <t>Dec. 28, 2019</t>
        </is>
      </c>
    </row>
    <row r="3">
      <c r="A3" s="3" t="inlineStr">
        <is>
          <t>Income Statement [Abstract]</t>
        </is>
      </c>
    </row>
    <row r="4">
      <c r="A4" s="4" t="inlineStr">
        <is>
          <t>Net sales</t>
        </is>
      </c>
      <c r="B4" s="7" t="n">
        <v>1870036</v>
      </c>
      <c r="C4" s="7" t="n">
        <v>1613343</v>
      </c>
      <c r="D4" s="7" t="n">
        <v>2217712</v>
      </c>
    </row>
    <row r="5">
      <c r="A5" s="4" t="inlineStr">
        <is>
          <t>Cost of sales</t>
        </is>
      </c>
      <c r="B5" s="6" t="n">
        <v>903662</v>
      </c>
      <c r="C5" s="6" t="n">
        <v>842987</v>
      </c>
      <c r="D5" s="6" t="n">
        <v>1118274</v>
      </c>
    </row>
    <row r="6">
      <c r="A6" s="4" t="inlineStr">
        <is>
          <t>Gross profit</t>
        </is>
      </c>
      <c r="B6" s="6" t="n">
        <v>966374</v>
      </c>
      <c r="C6" s="6" t="n">
        <v>770356</v>
      </c>
      <c r="D6" s="6" t="n">
        <v>1099438</v>
      </c>
    </row>
    <row r="7">
      <c r="A7" s="3" t="inlineStr">
        <is>
          <t>Operating expenses:</t>
        </is>
      </c>
    </row>
    <row r="8">
      <c r="A8" s="4" t="inlineStr">
        <is>
          <t>Selling, general and administrative expenses</t>
        </is>
      </c>
      <c r="B8" s="6" t="n">
        <v>842625</v>
      </c>
      <c r="C8" s="6" t="n">
        <v>835119</v>
      </c>
      <c r="D8" s="6" t="n">
        <v>1072912</v>
      </c>
    </row>
    <row r="9">
      <c r="A9" s="4" t="inlineStr">
        <is>
          <t>Trade name impairments</t>
        </is>
      </c>
      <c r="B9" s="6" t="n">
        <v>0</v>
      </c>
      <c r="C9" s="6" t="n">
        <v>2464</v>
      </c>
      <c r="D9" s="6" t="n">
        <v>16613</v>
      </c>
    </row>
    <row r="10">
      <c r="A10" s="4" t="inlineStr">
        <is>
          <t>Other long-lived asset impairments</t>
        </is>
      </c>
      <c r="B10" s="6" t="n">
        <v>9223</v>
      </c>
      <c r="C10" s="6" t="n">
        <v>31584</v>
      </c>
      <c r="D10" s="6" t="n">
        <v>8660</v>
      </c>
    </row>
    <row r="11">
      <c r="A11" s="4" t="inlineStr">
        <is>
          <t>Restructuring charges</t>
        </is>
      </c>
      <c r="B11" s="6" t="n">
        <v>21889</v>
      </c>
      <c r="C11" s="6" t="n">
        <v>36508</v>
      </c>
      <c r="D11" s="6" t="n">
        <v>29636</v>
      </c>
    </row>
    <row r="12">
      <c r="A12" s="4" t="inlineStr">
        <is>
          <t>Total operating expenses</t>
        </is>
      </c>
      <c r="B12" s="6" t="n">
        <v>873737</v>
      </c>
      <c r="C12" s="6" t="n">
        <v>905675</v>
      </c>
      <c r="D12" s="6" t="n">
        <v>1127821</v>
      </c>
    </row>
    <row r="13">
      <c r="A13" s="4" t="inlineStr">
        <is>
          <t>Operating income (loss)</t>
        </is>
      </c>
      <c r="B13" s="6" t="n">
        <v>92637</v>
      </c>
      <c r="C13" s="6" t="n">
        <v>-135319</v>
      </c>
      <c r="D13" s="6" t="n">
        <v>-28383</v>
      </c>
    </row>
    <row r="14">
      <c r="A14" s="4" t="inlineStr">
        <is>
          <t>Interest expense</t>
        </is>
      </c>
      <c r="B14" s="6" t="n">
        <v>25086</v>
      </c>
      <c r="C14" s="6" t="n">
        <v>31836</v>
      </c>
      <c r="D14" s="6" t="n">
        <v>29932</v>
      </c>
    </row>
    <row r="15">
      <c r="A15" s="4" t="inlineStr">
        <is>
          <t>Other income (expense) - net</t>
        </is>
      </c>
      <c r="B15" s="6" t="n">
        <v>-14500</v>
      </c>
      <c r="C15" s="6" t="n">
        <v>-4828</v>
      </c>
      <c r="D15" s="6" t="n">
        <v>26984</v>
      </c>
    </row>
    <row r="16">
      <c r="A16" s="4" t="inlineStr">
        <is>
          <t>Income (loss) before income taxes</t>
        </is>
      </c>
      <c r="B16" s="6" t="n">
        <v>53051</v>
      </c>
      <c r="C16" s="6" t="n">
        <v>-171983</v>
      </c>
      <c r="D16" s="6" t="n">
        <v>-31331</v>
      </c>
    </row>
    <row r="17">
      <c r="A17" s="4" t="inlineStr">
        <is>
          <t>Provision for income taxes</t>
        </is>
      </c>
      <c r="B17" s="6" t="n">
        <v>26427</v>
      </c>
      <c r="C17" s="6" t="n">
        <v>-76043</v>
      </c>
      <c r="D17" s="6" t="n">
        <v>18681</v>
      </c>
    </row>
    <row r="18">
      <c r="A18" s="4" t="inlineStr">
        <is>
          <t>Net income (loss)</t>
        </is>
      </c>
      <c r="B18" s="6" t="n">
        <v>26624</v>
      </c>
      <c r="C18" s="6" t="n">
        <v>-95940</v>
      </c>
      <c r="D18" s="6" t="n">
        <v>-50012</v>
      </c>
    </row>
    <row r="19">
      <c r="A19" s="4" t="inlineStr">
        <is>
          <t>Less: Net income attributable to noncontrolling interest</t>
        </is>
      </c>
      <c r="B19" s="6" t="n">
        <v>1190</v>
      </c>
      <c r="C19" s="6" t="n">
        <v>155</v>
      </c>
      <c r="D19" s="6" t="n">
        <v>2353</v>
      </c>
    </row>
    <row r="20">
      <c r="A20" s="4" t="inlineStr">
        <is>
          <t>Net income (loss) attributable to Fossil Group, Inc. , Basic</t>
        </is>
      </c>
      <c r="B20" s="6" t="n">
        <v>25434</v>
      </c>
      <c r="C20" s="6" t="n">
        <v>-96095</v>
      </c>
      <c r="D20" s="6" t="n">
        <v>-52365</v>
      </c>
    </row>
    <row r="21">
      <c r="A21" s="4" t="inlineStr">
        <is>
          <t>Net income (loss) attributable to Fossil Group, Inc., Diluted</t>
        </is>
      </c>
      <c r="B21" s="6" t="n">
        <v>25434</v>
      </c>
      <c r="C21" s="6" t="n">
        <v>-96095</v>
      </c>
      <c r="D21" s="6" t="n">
        <v>-52365</v>
      </c>
    </row>
    <row r="22">
      <c r="A22" s="3" t="inlineStr">
        <is>
          <t>Other comprehensive income (loss), net of taxes:</t>
        </is>
      </c>
    </row>
    <row r="23">
      <c r="A23" s="4" t="inlineStr">
        <is>
          <t>Currency translation adjustment</t>
        </is>
      </c>
      <c r="B23" s="6" t="n">
        <v>-14423</v>
      </c>
      <c r="C23" s="6" t="n">
        <v>19296</v>
      </c>
      <c r="D23" s="6" t="n">
        <v>-5606</v>
      </c>
    </row>
    <row r="24">
      <c r="A24" s="4" t="inlineStr">
        <is>
          <t>Cash flow hedges - net change</t>
        </is>
      </c>
      <c r="B24" s="6" t="n">
        <v>3494</v>
      </c>
      <c r="C24" s="6" t="n">
        <v>-2133</v>
      </c>
      <c r="D24" s="6" t="n">
        <v>-5599</v>
      </c>
    </row>
    <row r="25">
      <c r="A25" s="4" t="inlineStr">
        <is>
          <t>Pension plan activity</t>
        </is>
      </c>
      <c r="B25" s="6" t="n">
        <v>2554</v>
      </c>
      <c r="C25" s="6" t="n">
        <v>4552</v>
      </c>
      <c r="D25" s="6" t="n">
        <v>-4719</v>
      </c>
    </row>
    <row r="26">
      <c r="A26" s="4" t="inlineStr">
        <is>
          <t>Total other comprehensive income (loss)</t>
        </is>
      </c>
      <c r="B26" s="6" t="n">
        <v>-8375</v>
      </c>
      <c r="C26" s="6" t="n">
        <v>21715</v>
      </c>
      <c r="D26" s="6" t="n">
        <v>-15924</v>
      </c>
    </row>
    <row r="27">
      <c r="A27" s="4" t="inlineStr">
        <is>
          <t>Total comprehensive income (loss)</t>
        </is>
      </c>
      <c r="B27" s="6" t="n">
        <v>18249</v>
      </c>
      <c r="C27" s="6" t="n">
        <v>-74225</v>
      </c>
      <c r="D27" s="6" t="n">
        <v>-65936</v>
      </c>
    </row>
    <row r="28">
      <c r="A28" s="4" t="inlineStr">
        <is>
          <t>Less: Comprehensive income attributable to noncontrolling interest</t>
        </is>
      </c>
      <c r="B28" s="6" t="n">
        <v>1190</v>
      </c>
      <c r="C28" s="6" t="n">
        <v>155</v>
      </c>
      <c r="D28" s="6" t="n">
        <v>2353</v>
      </c>
    </row>
    <row r="29">
      <c r="A29" s="4" t="inlineStr">
        <is>
          <t xml:space="preserve">Comprehensive income (loss) attributable to Fossil Group, Inc. </t>
        </is>
      </c>
      <c r="B29" s="7" t="n">
        <v>17059</v>
      </c>
      <c r="C29" s="7" t="n">
        <v>-74380</v>
      </c>
      <c r="D29" s="7" t="n">
        <v>-68289</v>
      </c>
    </row>
    <row r="30">
      <c r="A30" s="3" t="inlineStr">
        <is>
          <t>Earnings (loss) per share:</t>
        </is>
      </c>
    </row>
    <row r="31">
      <c r="A31" s="4" t="inlineStr">
        <is>
          <t>Basic (in dollars per share)</t>
        </is>
      </c>
      <c r="B31" s="8" t="n">
        <v>0.49</v>
      </c>
      <c r="C31" s="8" t="n">
        <v>-1.88</v>
      </c>
      <c r="D31" s="8" t="n">
        <v>-1.04</v>
      </c>
    </row>
    <row r="32">
      <c r="A32" s="4" t="inlineStr">
        <is>
          <t>Diluted (in dollars per share)</t>
        </is>
      </c>
      <c r="B32" s="8" t="n">
        <v>0.48</v>
      </c>
      <c r="C32" s="8" t="n">
        <v>-1.88</v>
      </c>
      <c r="D32" s="8" t="n">
        <v>-1.04</v>
      </c>
    </row>
    <row r="33">
      <c r="A33" s="3" t="inlineStr">
        <is>
          <t>Weighted average common shares outstanding:</t>
        </is>
      </c>
    </row>
    <row r="34">
      <c r="A34" s="4" t="inlineStr">
        <is>
          <t>Basic (in shares)</t>
        </is>
      </c>
      <c r="B34" s="6" t="n">
        <v>51961</v>
      </c>
      <c r="C34" s="6" t="n">
        <v>51116</v>
      </c>
      <c r="D34" s="6" t="n">
        <v>50230</v>
      </c>
    </row>
    <row r="35">
      <c r="A35" s="4" t="inlineStr">
        <is>
          <t>Diluted (in shares)</t>
        </is>
      </c>
      <c r="B35" s="6" t="n">
        <v>52777</v>
      </c>
      <c r="C35" s="6" t="n">
        <v>51116</v>
      </c>
      <c r="D35" s="6" t="n">
        <v>5023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chedule of Cash and Cash Equivalents (Details) - USD ($) $ in Thousands</t>
        </is>
      </c>
      <c r="B1" s="2" t="inlineStr">
        <is>
          <t>Jan. 01, 2022</t>
        </is>
      </c>
      <c r="C1" s="2" t="inlineStr">
        <is>
          <t>Jan. 02, 2021</t>
        </is>
      </c>
      <c r="D1" s="2" t="inlineStr">
        <is>
          <t>Dec. 28, 2019</t>
        </is>
      </c>
      <c r="E1" s="2" t="inlineStr">
        <is>
          <t>Dec. 29, 2018</t>
        </is>
      </c>
    </row>
    <row r="2">
      <c r="A2" s="3" t="inlineStr">
        <is>
          <t>Organization, Consolidation and Presentation of Financial Statements [Abstract]</t>
        </is>
      </c>
    </row>
    <row r="3">
      <c r="A3" s="4" t="inlineStr">
        <is>
          <t>Cash and cash equivalents</t>
        </is>
      </c>
      <c r="B3" s="7" t="n">
        <v>250844</v>
      </c>
      <c r="C3" s="7" t="n">
        <v>315965</v>
      </c>
      <c r="D3" s="7" t="n">
        <v>200218</v>
      </c>
    </row>
    <row r="4">
      <c r="A4" s="4" t="inlineStr">
        <is>
          <t>Restricted cash included in prepaid expenses and other current assets</t>
        </is>
      </c>
      <c r="B4" s="6" t="n">
        <v>117</v>
      </c>
      <c r="C4" s="6" t="n">
        <v>121</v>
      </c>
      <c r="D4" s="6" t="n">
        <v>30</v>
      </c>
    </row>
    <row r="5">
      <c r="A5" s="4" t="inlineStr">
        <is>
          <t>Restricted cash included in intangible and other assets-net</t>
        </is>
      </c>
      <c r="B5" s="6" t="n">
        <v>13611</v>
      </c>
      <c r="C5" s="6" t="n">
        <v>8160</v>
      </c>
      <c r="D5" s="6" t="n">
        <v>7501</v>
      </c>
    </row>
    <row r="6">
      <c r="A6" s="4" t="inlineStr">
        <is>
          <t>Cash, cash equivalents and restricted cash</t>
        </is>
      </c>
      <c r="B6" s="7" t="n">
        <v>264572</v>
      </c>
      <c r="C6" s="7" t="n">
        <v>324246</v>
      </c>
      <c r="D6" s="7" t="n">
        <v>207749</v>
      </c>
      <c r="E6" s="7" t="n">
        <v>4108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ccounts Receivable (Details) - USD ($) $ in Millions</t>
        </is>
      </c>
      <c r="B1" s="2" t="inlineStr">
        <is>
          <t>Jan. 01, 2022</t>
        </is>
      </c>
      <c r="C1" s="2" t="inlineStr">
        <is>
          <t>Jan. 02, 2021</t>
        </is>
      </c>
    </row>
    <row r="2">
      <c r="A2" s="3" t="inlineStr">
        <is>
          <t>Organization, Consolidation and Presentation of Financial Statements [Abstract]</t>
        </is>
      </c>
    </row>
    <row r="3">
      <c r="A3" s="4" t="inlineStr">
        <is>
          <t>Allowance for doubtful accounts receivable</t>
        </is>
      </c>
      <c r="B3" s="5" t="n">
        <v>16.4</v>
      </c>
      <c r="C3" s="5" t="n">
        <v>2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nventories (Details) - USD ($) $ in Millions</t>
        </is>
      </c>
      <c r="B1" s="2" t="inlineStr">
        <is>
          <t>Jan. 01, 2022</t>
        </is>
      </c>
      <c r="C1" s="2" t="inlineStr">
        <is>
          <t>Jan. 02, 2021</t>
        </is>
      </c>
    </row>
    <row r="2">
      <c r="A2" s="3" t="inlineStr">
        <is>
          <t>Organization, Consolidation and Presentation of Financial Statements [Abstract]</t>
        </is>
      </c>
    </row>
    <row r="3">
      <c r="A3" s="4" t="inlineStr">
        <is>
          <t>Consigned inventory</t>
        </is>
      </c>
      <c r="B3" s="5" t="n">
        <v>28.2</v>
      </c>
      <c r="C3" s="7" t="n">
        <v>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ignificant Accounting Policies - Leases (Details) - USD ($) $ in Millions</t>
        </is>
      </c>
      <c r="B1" s="2" t="inlineStr">
        <is>
          <t>12 Months Ended</t>
        </is>
      </c>
    </row>
    <row r="2">
      <c r="B2" s="2" t="inlineStr">
        <is>
          <t>Jan. 01, 2022</t>
        </is>
      </c>
      <c r="C2" s="2" t="inlineStr">
        <is>
          <t>Jan. 02, 2021</t>
        </is>
      </c>
      <c r="D2" s="2" t="inlineStr">
        <is>
          <t>Dec. 28, 2019</t>
        </is>
      </c>
    </row>
    <row r="3">
      <c r="A3" s="4" t="inlineStr">
        <is>
          <t>Selling, general and administrative</t>
        </is>
      </c>
    </row>
    <row r="4">
      <c r="A4" s="3" t="inlineStr">
        <is>
          <t>Lessee, Lease, Description [Line Items]</t>
        </is>
      </c>
    </row>
    <row r="5">
      <c r="A5" s="4" t="inlineStr">
        <is>
          <t>Lease impairment loss</t>
        </is>
      </c>
      <c r="B5" s="5" t="n">
        <v>7.5</v>
      </c>
      <c r="C5" s="5" t="n">
        <v>27.3</v>
      </c>
      <c r="D5" s="5" t="n">
        <v>7.9</v>
      </c>
    </row>
    <row r="6">
      <c r="A6" s="4" t="inlineStr">
        <is>
          <t>Restructuring charges</t>
        </is>
      </c>
    </row>
    <row r="7">
      <c r="A7" s="3" t="inlineStr">
        <is>
          <t>Lessee, Lease, Description [Line Items]</t>
        </is>
      </c>
    </row>
    <row r="8">
      <c r="A8" s="4" t="inlineStr">
        <is>
          <t>Lease impairment loss</t>
        </is>
      </c>
      <c r="B8" s="5" t="n">
        <v>0.7</v>
      </c>
      <c r="C8" s="5" t="n">
        <v>2.9</v>
      </c>
      <c r="D8" s="5" t="n">
        <v>1.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Property, Plant and Equipment (Details) - USD ($) $ in Millions</t>
        </is>
      </c>
      <c r="B1" s="2" t="inlineStr">
        <is>
          <t>12 Months Ended</t>
        </is>
      </c>
    </row>
    <row r="2">
      <c r="B2" s="2" t="inlineStr">
        <is>
          <t>Jan. 01, 2022</t>
        </is>
      </c>
      <c r="C2" s="2" t="inlineStr">
        <is>
          <t>Jan. 02, 2021</t>
        </is>
      </c>
      <c r="D2" s="2" t="inlineStr">
        <is>
          <t>Dec. 28, 2019</t>
        </is>
      </c>
    </row>
    <row r="3">
      <c r="A3" s="4" t="inlineStr">
        <is>
          <t>Buildings</t>
        </is>
      </c>
    </row>
    <row r="4">
      <c r="A4" s="3" t="inlineStr">
        <is>
          <t>Property, plant and equipment</t>
        </is>
      </c>
    </row>
    <row r="5">
      <c r="A5" s="4" t="inlineStr">
        <is>
          <t>Useful life</t>
        </is>
      </c>
      <c r="B5" s="4" t="inlineStr">
        <is>
          <t>30 years</t>
        </is>
      </c>
    </row>
    <row r="6">
      <c r="A6" s="4" t="inlineStr">
        <is>
          <t>Machinery and equipment</t>
        </is>
      </c>
    </row>
    <row r="7">
      <c r="A7" s="3" t="inlineStr">
        <is>
          <t>Property, plant and equipment</t>
        </is>
      </c>
    </row>
    <row r="8">
      <c r="A8" s="4" t="inlineStr">
        <is>
          <t>Useful life</t>
        </is>
      </c>
      <c r="B8" s="4" t="inlineStr">
        <is>
          <t>5 years</t>
        </is>
      </c>
    </row>
    <row r="9">
      <c r="A9" s="4" t="inlineStr">
        <is>
          <t>Furniture and fixtures</t>
        </is>
      </c>
    </row>
    <row r="10">
      <c r="A10" s="3" t="inlineStr">
        <is>
          <t>Property, plant and equipment</t>
        </is>
      </c>
    </row>
    <row r="11">
      <c r="A11" s="4" t="inlineStr">
        <is>
          <t>Useful life</t>
        </is>
      </c>
      <c r="B11" s="4" t="inlineStr">
        <is>
          <t>5 years</t>
        </is>
      </c>
    </row>
    <row r="12">
      <c r="A12" s="4" t="inlineStr">
        <is>
          <t>Computer equipment and software | Minimum</t>
        </is>
      </c>
    </row>
    <row r="13">
      <c r="A13" s="3" t="inlineStr">
        <is>
          <t>Property, plant and equipment</t>
        </is>
      </c>
    </row>
    <row r="14">
      <c r="A14" s="4" t="inlineStr">
        <is>
          <t>Useful life</t>
        </is>
      </c>
      <c r="B14" s="4" t="inlineStr">
        <is>
          <t>2 years</t>
        </is>
      </c>
    </row>
    <row r="15">
      <c r="A15" s="4" t="inlineStr">
        <is>
          <t>Computer equipment and software | Maximum</t>
        </is>
      </c>
    </row>
    <row r="16">
      <c r="A16" s="3" t="inlineStr">
        <is>
          <t>Property, plant and equipment</t>
        </is>
      </c>
    </row>
    <row r="17">
      <c r="A17" s="4" t="inlineStr">
        <is>
          <t>Useful life</t>
        </is>
      </c>
      <c r="B17" s="4" t="inlineStr">
        <is>
          <t>7 years</t>
        </is>
      </c>
    </row>
    <row r="18">
      <c r="A18" s="4" t="inlineStr">
        <is>
          <t>Selling, general and administrative | Retail stores</t>
        </is>
      </c>
    </row>
    <row r="19">
      <c r="A19" s="3" t="inlineStr">
        <is>
          <t>Property, plant and equipment</t>
        </is>
      </c>
    </row>
    <row r="20">
      <c r="A20" s="4" t="inlineStr">
        <is>
          <t>Impairment losses</t>
        </is>
      </c>
      <c r="B20" s="5" t="n">
        <v>1.7</v>
      </c>
      <c r="C20" s="7" t="n">
        <v>4</v>
      </c>
      <c r="D20" s="5" t="n">
        <v>0.7</v>
      </c>
    </row>
    <row r="21">
      <c r="A21" s="4" t="inlineStr">
        <is>
          <t>Restructuring charges | Retail stores</t>
        </is>
      </c>
    </row>
    <row r="22">
      <c r="A22" s="3" t="inlineStr">
        <is>
          <t>Property, plant and equipment</t>
        </is>
      </c>
    </row>
    <row r="23">
      <c r="A23" s="4" t="inlineStr">
        <is>
          <t>Impairment losses</t>
        </is>
      </c>
      <c r="B23" s="5" t="n">
        <v>0.2</v>
      </c>
      <c r="C23" s="5" t="n">
        <v>1.1</v>
      </c>
      <c r="D23" s="5" t="n">
        <v>0.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Goodwill and Other Intangible Assets (Details) - USD ($)</t>
        </is>
      </c>
      <c r="B1" s="2" t="inlineStr">
        <is>
          <t>12 Months Ended</t>
        </is>
      </c>
    </row>
    <row r="2">
      <c r="B2" s="2" t="inlineStr">
        <is>
          <t>Jan. 01, 2022</t>
        </is>
      </c>
      <c r="C2" s="2" t="inlineStr">
        <is>
          <t>Jan. 02, 2021</t>
        </is>
      </c>
      <c r="D2" s="2" t="inlineStr">
        <is>
          <t>Dec. 28, 2019</t>
        </is>
      </c>
    </row>
    <row r="3">
      <c r="A3" s="4" t="inlineStr">
        <is>
          <t>Trade Names, MICHELE</t>
        </is>
      </c>
    </row>
    <row r="4">
      <c r="A4" s="3" t="inlineStr">
        <is>
          <t>Finite lived intangible assets</t>
        </is>
      </c>
    </row>
    <row r="5">
      <c r="A5" s="4" t="inlineStr">
        <is>
          <t>Impairment charges</t>
        </is>
      </c>
      <c r="B5" s="7" t="n">
        <v>0</v>
      </c>
      <c r="C5" s="7" t="n">
        <v>2500000</v>
      </c>
      <c r="D5" s="7" t="n">
        <v>0</v>
      </c>
    </row>
    <row r="6">
      <c r="A6" s="4" t="inlineStr">
        <is>
          <t>Minimum</t>
        </is>
      </c>
    </row>
    <row r="7">
      <c r="A7" s="3" t="inlineStr">
        <is>
          <t>Finite lived intangible assets</t>
        </is>
      </c>
    </row>
    <row r="8">
      <c r="A8" s="4" t="inlineStr">
        <is>
          <t>Finite-Lived Intangible Asset, Useful Life</t>
        </is>
      </c>
      <c r="B8" s="4" t="inlineStr">
        <is>
          <t>3 years</t>
        </is>
      </c>
    </row>
    <row r="9">
      <c r="A9" s="4" t="inlineStr">
        <is>
          <t>Maximum</t>
        </is>
      </c>
    </row>
    <row r="10">
      <c r="A10" s="3" t="inlineStr">
        <is>
          <t>Finite lived intangible assets</t>
        </is>
      </c>
    </row>
    <row r="11">
      <c r="A11" s="4" t="inlineStr">
        <is>
          <t>Finite-Lived Intangible Asset, Useful Life</t>
        </is>
      </c>
      <c r="B11" s="4" t="inlineStr">
        <is>
          <t>20 years</t>
        </is>
      </c>
    </row>
    <row r="12">
      <c r="A12" s="4" t="inlineStr">
        <is>
          <t>Trade Names, SKAGEN</t>
        </is>
      </c>
    </row>
    <row r="13">
      <c r="A13" s="3" t="inlineStr">
        <is>
          <t>Finite lived intangible assets</t>
        </is>
      </c>
    </row>
    <row r="14">
      <c r="A14" s="4" t="inlineStr">
        <is>
          <t>Impairment charges</t>
        </is>
      </c>
      <c r="B14" s="7" t="n">
        <v>0</v>
      </c>
      <c r="C14" s="7" t="n">
        <v>0</v>
      </c>
      <c r="D14" s="7" t="n">
        <v>16600000</v>
      </c>
    </row>
    <row r="15">
      <c r="A15" s="4" t="inlineStr">
        <is>
          <t>Finite-Lived Intangible Asset, Useful Life</t>
        </is>
      </c>
      <c r="B15" s="4" t="inlineStr">
        <is>
          <t>4 year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Foreign Transaction Gains and Losses (Details) - USD ($) $ in Thousands</t>
        </is>
      </c>
      <c r="B1" s="2" t="inlineStr">
        <is>
          <t>12 Months Ended</t>
        </is>
      </c>
    </row>
    <row r="2">
      <c r="B2" s="2" t="inlineStr">
        <is>
          <t>Jan. 01, 2022</t>
        </is>
      </c>
      <c r="C2" s="2" t="inlineStr">
        <is>
          <t>Jan. 02, 2021</t>
        </is>
      </c>
      <c r="D2" s="2" t="inlineStr">
        <is>
          <t>Dec. 28, 2019</t>
        </is>
      </c>
    </row>
    <row r="3">
      <c r="A3" s="3" t="inlineStr">
        <is>
          <t>Organization, Consolidation and Presentation of Financial Statements [Abstract]</t>
        </is>
      </c>
    </row>
    <row r="4">
      <c r="A4" s="4" t="inlineStr">
        <is>
          <t>Foreign currency transaction gains (losses)</t>
        </is>
      </c>
      <c r="B4" s="7" t="n">
        <v>-4016</v>
      </c>
      <c r="C4" s="7" t="n">
        <v>-6481</v>
      </c>
      <c r="D4" s="7" t="n">
        <v>393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Revenues (Details) - USD ($) $ in Millions</t>
        </is>
      </c>
      <c r="B1" s="2" t="inlineStr">
        <is>
          <t>12 Months Ended</t>
        </is>
      </c>
    </row>
    <row r="2">
      <c r="B2" s="2" t="inlineStr">
        <is>
          <t>Jan. 01, 2022</t>
        </is>
      </c>
      <c r="C2" s="2" t="inlineStr">
        <is>
          <t>Jan. 02, 2021</t>
        </is>
      </c>
    </row>
    <row r="3">
      <c r="A3" s="3" t="inlineStr">
        <is>
          <t>Organization, Consolidation and Presentation of Financial Statements [Abstract]</t>
        </is>
      </c>
    </row>
    <row r="4">
      <c r="A4" s="4" t="inlineStr">
        <is>
          <t>Estimated sales return provision</t>
        </is>
      </c>
      <c r="B4" s="5" t="n">
        <v>40.1</v>
      </c>
      <c r="C4" s="5" t="n">
        <v>49.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Costs (Details) - USD ($) $ in Millions</t>
        </is>
      </c>
      <c r="B1" s="2" t="inlineStr">
        <is>
          <t>12 Months Ended</t>
        </is>
      </c>
    </row>
    <row r="2">
      <c r="B2" s="2" t="inlineStr">
        <is>
          <t>Jan. 01, 2022</t>
        </is>
      </c>
      <c r="C2" s="2" t="inlineStr">
        <is>
          <t>Jan. 02, 2021</t>
        </is>
      </c>
      <c r="D2" s="2" t="inlineStr">
        <is>
          <t>Dec. 28, 2019</t>
        </is>
      </c>
    </row>
    <row r="3">
      <c r="A3" s="3" t="inlineStr">
        <is>
          <t>Organization, Consolidation and Presentation of Financial Statements [Abstract]</t>
        </is>
      </c>
    </row>
    <row r="4">
      <c r="A4" s="4" t="inlineStr">
        <is>
          <t>Advertising costs</t>
        </is>
      </c>
      <c r="B4" s="5" t="n">
        <v>168.4</v>
      </c>
      <c r="C4" s="5" t="n">
        <v>126.3</v>
      </c>
      <c r="D4" s="7" t="n">
        <v>17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search and Development Costs (Details) - USD ($) $ in Millions</t>
        </is>
      </c>
      <c r="B1" s="2" t="inlineStr">
        <is>
          <t>12 Months Ended</t>
        </is>
      </c>
    </row>
    <row r="2">
      <c r="B2" s="2" t="inlineStr">
        <is>
          <t>Jan. 01, 2022</t>
        </is>
      </c>
      <c r="C2" s="2" t="inlineStr">
        <is>
          <t>Jan. 02, 2021</t>
        </is>
      </c>
      <c r="D2" s="2" t="inlineStr">
        <is>
          <t>Dec. 28, 2019</t>
        </is>
      </c>
    </row>
    <row r="3">
      <c r="A3" s="3" t="inlineStr">
        <is>
          <t>Organization, Consolidation and Presentation of Financial Statements [Abstract]</t>
        </is>
      </c>
    </row>
    <row r="4">
      <c r="A4" s="4" t="inlineStr">
        <is>
          <t>Research and development costs</t>
        </is>
      </c>
      <c r="B4" s="5" t="n">
        <v>27.2</v>
      </c>
      <c r="C4" s="5" t="n">
        <v>25.9</v>
      </c>
      <c r="D4" s="5" t="n">
        <v>32.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80" customWidth="1" min="5" max="5"/>
    <col width="13" customWidth="1" min="6" max="6"/>
    <col width="27" customWidth="1" min="7" max="7"/>
    <col width="15" customWidth="1" min="8" max="8"/>
    <col width="18" customWidth="1" min="9" max="9"/>
    <col width="67" customWidth="1" min="10" max="10"/>
    <col width="46" customWidth="1" min="11" max="11"/>
    <col width="24" customWidth="1" min="12" max="12"/>
  </cols>
  <sheetData>
    <row r="1">
      <c r="A1" s="1" t="inlineStr">
        <is>
          <t>CONSOLIDATED STATEMENTS OF STOCKHOLDERS' EQUITY - USD ($) $ in Thousands</t>
        </is>
      </c>
      <c r="B1" s="2" t="inlineStr">
        <is>
          <t>Total</t>
        </is>
      </c>
      <c r="C1" s="2" t="inlineStr">
        <is>
          <t>Cumulative Effect, Period of Adoption, Adjustment</t>
        </is>
      </c>
      <c r="D1" s="2" t="inlineStr">
        <is>
          <t>Stockholders' Equity Attributable to Fossil Group, Inc.</t>
        </is>
      </c>
      <c r="E1" s="2" t="inlineStr">
        <is>
          <t>Stockholders' Equity Attributable to Fossil Group, Inc.Cumulative Effect, Period of Adoption, Adjustment</t>
        </is>
      </c>
      <c r="F1" s="2" t="inlineStr">
        <is>
          <t>Common Stock</t>
        </is>
      </c>
      <c r="G1" s="2" t="inlineStr">
        <is>
          <t>Additional Paid-in Capital</t>
        </is>
      </c>
      <c r="H1" s="2" t="inlineStr">
        <is>
          <t>Treasury Stock</t>
        </is>
      </c>
      <c r="I1" s="2" t="inlineStr">
        <is>
          <t>Retained Earnings</t>
        </is>
      </c>
      <c r="J1" s="2" t="inlineStr">
        <is>
          <t>Retained EarningsCumulative Effect, Period of Adoption, Adjustment</t>
        </is>
      </c>
      <c r="K1" s="2" t="inlineStr">
        <is>
          <t>Accumulated Other Comprehensive Income (Loss)</t>
        </is>
      </c>
      <c r="L1" s="2" t="inlineStr">
        <is>
          <t>Noncontrolling Interest</t>
        </is>
      </c>
    </row>
    <row r="2">
      <c r="A2" s="4" t="inlineStr">
        <is>
          <t>Balance at beginning of period (in shares) at Dec. 29, 2018</t>
        </is>
      </c>
      <c r="F2" s="6" t="n">
        <v>49518000</v>
      </c>
    </row>
    <row r="3">
      <c r="A3" s="4" t="inlineStr">
        <is>
          <t>Balance at beginning of period at Dec. 29, 2018</t>
        </is>
      </c>
      <c r="B3" s="7" t="n">
        <v>588631</v>
      </c>
      <c r="C3" s="7" t="n">
        <v>-29468</v>
      </c>
      <c r="D3" s="7" t="n">
        <v>585543</v>
      </c>
      <c r="E3" s="7" t="n">
        <v>-29468</v>
      </c>
      <c r="F3" s="7" t="n">
        <v>495</v>
      </c>
      <c r="G3" s="7" t="n">
        <v>268113</v>
      </c>
      <c r="H3" s="7" t="n">
        <v>0</v>
      </c>
      <c r="I3" s="7" t="n">
        <v>381626</v>
      </c>
      <c r="J3" s="7" t="n">
        <v>-29468</v>
      </c>
      <c r="K3" s="7" t="n">
        <v>-64691</v>
      </c>
      <c r="L3" s="7" t="n">
        <v>3088</v>
      </c>
    </row>
    <row r="4">
      <c r="A4" s="3" t="inlineStr">
        <is>
          <t>Increase (Decrease) in Shareholders' Equity</t>
        </is>
      </c>
    </row>
    <row r="5">
      <c r="A5" s="4" t="inlineStr">
        <is>
          <t>Common stock issued upon exercise of stock options, stock appreciation rights and restricted stock units (in shares)</t>
        </is>
      </c>
      <c r="F5" s="6" t="n">
        <v>1302000</v>
      </c>
    </row>
    <row r="6">
      <c r="A6" s="4" t="inlineStr">
        <is>
          <t>Common stock issued upon exercise of stock options and stock appreciation rights</t>
        </is>
      </c>
      <c r="B6" s="6" t="n">
        <v>170</v>
      </c>
      <c r="D6" s="6" t="n">
        <v>170</v>
      </c>
      <c r="F6" s="7" t="n">
        <v>13</v>
      </c>
      <c r="G6" s="6" t="n">
        <v>157</v>
      </c>
    </row>
    <row r="7">
      <c r="A7" s="4" t="inlineStr">
        <is>
          <t>Acquisition of common stock</t>
        </is>
      </c>
      <c r="B7" s="6" t="n">
        <v>-4197</v>
      </c>
      <c r="D7" s="6" t="n">
        <v>-4197</v>
      </c>
      <c r="G7" s="6" t="n">
        <v>0</v>
      </c>
      <c r="H7" s="6" t="n">
        <v>-4197</v>
      </c>
    </row>
    <row r="8">
      <c r="A8" s="4" t="inlineStr">
        <is>
          <t>Retirement of common stock (in shares)</t>
        </is>
      </c>
      <c r="F8" s="6" t="n">
        <v>-304000</v>
      </c>
    </row>
    <row r="9">
      <c r="A9" s="4" t="inlineStr">
        <is>
          <t>Retirement of common stock</t>
        </is>
      </c>
      <c r="B9" s="6" t="n">
        <v>0</v>
      </c>
      <c r="F9" s="7" t="n">
        <v>-3</v>
      </c>
      <c r="G9" s="6" t="n">
        <v>-4194</v>
      </c>
      <c r="H9" s="6" t="n">
        <v>4197</v>
      </c>
    </row>
    <row r="10">
      <c r="A10" s="4" t="inlineStr">
        <is>
          <t>Stock-based compensation</t>
        </is>
      </c>
      <c r="B10" s="6" t="n">
        <v>19064</v>
      </c>
      <c r="D10" s="6" t="n">
        <v>19064</v>
      </c>
      <c r="G10" s="6" t="n">
        <v>19064</v>
      </c>
    </row>
    <row r="11">
      <c r="A11" s="4" t="inlineStr">
        <is>
          <t>Net income (loss)</t>
        </is>
      </c>
      <c r="B11" s="6" t="n">
        <v>-50012</v>
      </c>
      <c r="D11" s="6" t="n">
        <v>-52365</v>
      </c>
      <c r="I11" s="6" t="n">
        <v>-52365</v>
      </c>
      <c r="L11" s="6" t="n">
        <v>2353</v>
      </c>
    </row>
    <row r="12">
      <c r="A12" s="4" t="inlineStr">
        <is>
          <t>Other comprehensive income (loss)</t>
        </is>
      </c>
      <c r="B12" s="6" t="n">
        <v>-15924</v>
      </c>
      <c r="D12" s="6" t="n">
        <v>-15924</v>
      </c>
      <c r="K12" s="6" t="n">
        <v>-15924</v>
      </c>
    </row>
    <row r="13">
      <c r="A13" s="4" t="inlineStr">
        <is>
          <t>Purchase of noncontrolling interest shares</t>
        </is>
      </c>
      <c r="B13" s="6" t="n">
        <v>-562</v>
      </c>
      <c r="D13" s="6" t="n">
        <v>231</v>
      </c>
      <c r="G13" s="6" t="n">
        <v>231</v>
      </c>
      <c r="L13" s="6" t="n">
        <v>-793</v>
      </c>
    </row>
    <row r="14">
      <c r="A14" s="4" t="inlineStr">
        <is>
          <t>Distribution of noncontrolling interest earnings and other</t>
        </is>
      </c>
      <c r="B14" s="6" t="n">
        <v>-3861</v>
      </c>
      <c r="D14" s="6" t="n">
        <v>0</v>
      </c>
      <c r="G14" s="4" t="inlineStr">
        <is>
          <t xml:space="preserve"> </t>
        </is>
      </c>
      <c r="L14" s="6" t="n">
        <v>-3861</v>
      </c>
    </row>
    <row r="15">
      <c r="A15" s="4" t="inlineStr">
        <is>
          <t>Balance at end of period (in shares) at Dec. 28, 2019</t>
        </is>
      </c>
      <c r="F15" s="6" t="n">
        <v>50516000</v>
      </c>
    </row>
    <row r="16">
      <c r="A16" s="4" t="inlineStr">
        <is>
          <t>Balance at end of period at Dec. 28, 2019</t>
        </is>
      </c>
      <c r="B16" s="6" t="n">
        <v>503841</v>
      </c>
      <c r="D16" s="6" t="n">
        <v>503054</v>
      </c>
      <c r="F16" s="7" t="n">
        <v>505</v>
      </c>
      <c r="G16" s="6" t="n">
        <v>283371</v>
      </c>
      <c r="H16" s="6" t="n">
        <v>0</v>
      </c>
      <c r="I16" s="6" t="n">
        <v>299793</v>
      </c>
      <c r="K16" s="6" t="n">
        <v>-80615</v>
      </c>
      <c r="L16" s="6" t="n">
        <v>787</v>
      </c>
    </row>
    <row r="17">
      <c r="A17" s="3" t="inlineStr">
        <is>
          <t>Increase (Decrease) in Shareholders' Equity</t>
        </is>
      </c>
    </row>
    <row r="18">
      <c r="A18" s="4" t="inlineStr">
        <is>
          <t>Common stock issued upon exercise of stock options, stock appreciation rights and restricted stock units (in shares)</t>
        </is>
      </c>
      <c r="F18" s="6" t="n">
        <v>1127000</v>
      </c>
    </row>
    <row r="19">
      <c r="A19" s="4" t="inlineStr">
        <is>
          <t>Common stock issued upon exercise of stock options and stock appreciation rights</t>
        </is>
      </c>
      <c r="B19" s="6" t="n">
        <v>0</v>
      </c>
      <c r="D19" s="6" t="n">
        <v>0</v>
      </c>
      <c r="F19" s="7" t="n">
        <v>11</v>
      </c>
      <c r="G19" s="6" t="n">
        <v>-11</v>
      </c>
    </row>
    <row r="20">
      <c r="A20" s="4" t="inlineStr">
        <is>
          <t>Acquisition of common stock</t>
        </is>
      </c>
      <c r="B20" s="6" t="n">
        <v>-727</v>
      </c>
      <c r="D20" s="6" t="n">
        <v>-727</v>
      </c>
      <c r="H20" s="6" t="n">
        <v>-727</v>
      </c>
    </row>
    <row r="21">
      <c r="A21" s="4" t="inlineStr">
        <is>
          <t>Retirement of common stock (in shares)</t>
        </is>
      </c>
      <c r="F21" s="6" t="n">
        <v>-169000</v>
      </c>
    </row>
    <row r="22">
      <c r="A22" s="4" t="inlineStr">
        <is>
          <t>Retirement of common stock</t>
        </is>
      </c>
      <c r="B22" s="6" t="n">
        <v>0</v>
      </c>
      <c r="F22" s="7" t="n">
        <v>-1</v>
      </c>
      <c r="G22" s="6" t="n">
        <v>-726</v>
      </c>
      <c r="H22" s="6" t="n">
        <v>727</v>
      </c>
    </row>
    <row r="23">
      <c r="A23" s="4" t="inlineStr">
        <is>
          <t>Stock-based compensation</t>
        </is>
      </c>
      <c r="B23" s="6" t="n">
        <v>11143</v>
      </c>
      <c r="D23" s="6" t="n">
        <v>11143</v>
      </c>
      <c r="G23" s="6" t="n">
        <v>11143</v>
      </c>
    </row>
    <row r="24">
      <c r="A24" s="4" t="inlineStr">
        <is>
          <t>Net income (loss)</t>
        </is>
      </c>
      <c r="B24" s="6" t="n">
        <v>-95940</v>
      </c>
      <c r="D24" s="6" t="n">
        <v>-96095</v>
      </c>
      <c r="I24" s="6" t="n">
        <v>-96095</v>
      </c>
      <c r="L24" s="6" t="n">
        <v>155</v>
      </c>
    </row>
    <row r="25">
      <c r="A25" s="4" t="inlineStr">
        <is>
          <t>Other comprehensive income (loss)</t>
        </is>
      </c>
      <c r="B25" s="7" t="n">
        <v>21715</v>
      </c>
      <c r="D25" s="6" t="n">
        <v>21715</v>
      </c>
      <c r="K25" s="6" t="n">
        <v>21715</v>
      </c>
    </row>
    <row r="26">
      <c r="A26" s="4" t="inlineStr">
        <is>
          <t>Balance at end of period (in shares) at Jan. 02, 2021</t>
        </is>
      </c>
      <c r="B26" s="6" t="n">
        <v>51474034</v>
      </c>
      <c r="F26" s="6" t="n">
        <v>51474000</v>
      </c>
    </row>
    <row r="27">
      <c r="A27" s="4" t="inlineStr">
        <is>
          <t>Balance at end of period at Jan. 02, 2021</t>
        </is>
      </c>
      <c r="B27" s="7" t="n">
        <v>440032</v>
      </c>
      <c r="D27" s="6" t="n">
        <v>439090</v>
      </c>
      <c r="F27" s="7" t="n">
        <v>515</v>
      </c>
      <c r="G27" s="6" t="n">
        <v>293777</v>
      </c>
      <c r="H27" s="6" t="n">
        <v>0</v>
      </c>
      <c r="I27" s="6" t="n">
        <v>203698</v>
      </c>
      <c r="K27" s="6" t="n">
        <v>-58900</v>
      </c>
      <c r="L27" s="6" t="n">
        <v>942</v>
      </c>
    </row>
    <row r="28">
      <c r="A28" s="3" t="inlineStr">
        <is>
          <t>Increase (Decrease) in Shareholders' Equity</t>
        </is>
      </c>
    </row>
    <row r="29">
      <c r="A29" s="4" t="inlineStr">
        <is>
          <t>Common stock issued upon exercise of stock options, stock appreciation rights and restricted stock units (in shares)</t>
        </is>
      </c>
      <c r="F29" s="6" t="n">
        <v>861000</v>
      </c>
    </row>
    <row r="30">
      <c r="A30" s="4" t="inlineStr">
        <is>
          <t>Common stock issued upon exercise of stock options and stock appreciation rights</t>
        </is>
      </c>
      <c r="B30" s="6" t="n">
        <v>0</v>
      </c>
      <c r="D30" s="6" t="n">
        <v>0</v>
      </c>
      <c r="F30" s="7" t="n">
        <v>8</v>
      </c>
      <c r="G30" s="6" t="n">
        <v>-8</v>
      </c>
    </row>
    <row r="31">
      <c r="A31" s="4" t="inlineStr">
        <is>
          <t>Acquisition of common stock</t>
        </is>
      </c>
      <c r="B31" s="6" t="n">
        <v>-2420</v>
      </c>
      <c r="D31" s="6" t="n">
        <v>-2420</v>
      </c>
      <c r="H31" s="6" t="n">
        <v>-2420</v>
      </c>
    </row>
    <row r="32">
      <c r="A32" s="4" t="inlineStr">
        <is>
          <t>Retirement of common stock (in shares)</t>
        </is>
      </c>
      <c r="F32" s="6" t="n">
        <v>-189000</v>
      </c>
    </row>
    <row r="33">
      <c r="A33" s="4" t="inlineStr">
        <is>
          <t>Retirement of common stock</t>
        </is>
      </c>
      <c r="B33" s="6" t="n">
        <v>0</v>
      </c>
      <c r="F33" s="7" t="n">
        <v>-2</v>
      </c>
      <c r="G33" s="6" t="n">
        <v>-2418</v>
      </c>
      <c r="H33" s="6" t="n">
        <v>2420</v>
      </c>
    </row>
    <row r="34">
      <c r="A34" s="4" t="inlineStr">
        <is>
          <t>Stock-based compensation</t>
        </is>
      </c>
      <c r="B34" s="6" t="n">
        <v>9497</v>
      </c>
      <c r="D34" s="6" t="n">
        <v>9497</v>
      </c>
      <c r="G34" s="6" t="n">
        <v>9497</v>
      </c>
    </row>
    <row r="35">
      <c r="A35" s="4" t="inlineStr">
        <is>
          <t>Net income (loss)</t>
        </is>
      </c>
      <c r="B35" s="6" t="n">
        <v>26624</v>
      </c>
      <c r="D35" s="6" t="n">
        <v>25434</v>
      </c>
      <c r="I35" s="6" t="n">
        <v>25434</v>
      </c>
      <c r="L35" s="6" t="n">
        <v>1190</v>
      </c>
    </row>
    <row r="36">
      <c r="A36" s="4" t="inlineStr">
        <is>
          <t>Other comprehensive income (loss)</t>
        </is>
      </c>
      <c r="B36" s="7" t="n">
        <v>-8375</v>
      </c>
      <c r="D36" s="6" t="n">
        <v>-8375</v>
      </c>
      <c r="K36" s="6" t="n">
        <v>-8375</v>
      </c>
    </row>
    <row r="37">
      <c r="A37" s="4" t="inlineStr">
        <is>
          <t>Balance at end of period (in shares) at Jan. 01, 2022</t>
        </is>
      </c>
      <c r="B37" s="6" t="n">
        <v>52145738</v>
      </c>
      <c r="F37" s="6" t="n">
        <v>52146000</v>
      </c>
    </row>
    <row r="38">
      <c r="A38" s="4" t="inlineStr">
        <is>
          <t>Balance at end of period at Jan. 01, 2022</t>
        </is>
      </c>
      <c r="B38" s="7" t="n">
        <v>465358</v>
      </c>
      <c r="D38" s="7" t="n">
        <v>463226</v>
      </c>
      <c r="F38" s="7" t="n">
        <v>521</v>
      </c>
      <c r="G38" s="7" t="n">
        <v>300848</v>
      </c>
      <c r="H38" s="7" t="n">
        <v>0</v>
      </c>
      <c r="I38" s="7" t="n">
        <v>229132</v>
      </c>
      <c r="K38" s="7" t="n">
        <v>-67275</v>
      </c>
      <c r="L38" s="7" t="n">
        <v>21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Earnings (Loss) Per Share (Details) - USD ($) $ / shares in Units, shares in Thousands, $ in Thousands</t>
        </is>
      </c>
      <c r="B1" s="2" t="inlineStr">
        <is>
          <t>12 Months Ended</t>
        </is>
      </c>
    </row>
    <row r="2">
      <c r="B2" s="2" t="inlineStr">
        <is>
          <t>Jan. 01, 2022</t>
        </is>
      </c>
      <c r="C2" s="2" t="inlineStr">
        <is>
          <t>Jan. 02, 2021</t>
        </is>
      </c>
      <c r="D2" s="2" t="inlineStr">
        <is>
          <t>Dec. 28, 2019</t>
        </is>
      </c>
    </row>
    <row r="3">
      <c r="A3" s="3" t="inlineStr">
        <is>
          <t>Numerator:</t>
        </is>
      </c>
    </row>
    <row r="4">
      <c r="A4" s="4" t="inlineStr">
        <is>
          <t>Net Income (Loss) Available to Common Stockholders, Basic</t>
        </is>
      </c>
      <c r="B4" s="7" t="n">
        <v>25434</v>
      </c>
      <c r="C4" s="7" t="n">
        <v>-96095</v>
      </c>
      <c r="D4" s="7" t="n">
        <v>-52365</v>
      </c>
    </row>
    <row r="5">
      <c r="A5" s="4" t="inlineStr">
        <is>
          <t>Net Income (Loss) Available to Common Stockholders, Diluted</t>
        </is>
      </c>
      <c r="B5" s="7" t="n">
        <v>25434</v>
      </c>
      <c r="C5" s="7" t="n">
        <v>-96095</v>
      </c>
      <c r="D5" s="7" t="n">
        <v>-52365</v>
      </c>
    </row>
    <row r="6">
      <c r="A6" s="3" t="inlineStr">
        <is>
          <t>Denominator:</t>
        </is>
      </c>
    </row>
    <row r="7">
      <c r="A7" s="4" t="inlineStr">
        <is>
          <t>Basic weighted average common shares outstanding (in shares)</t>
        </is>
      </c>
      <c r="B7" s="6" t="n">
        <v>51961</v>
      </c>
      <c r="C7" s="6" t="n">
        <v>51116</v>
      </c>
      <c r="D7" s="6" t="n">
        <v>50230</v>
      </c>
    </row>
    <row r="8">
      <c r="A8" s="4" t="inlineStr">
        <is>
          <t>Basic EPS (in dollars per share)</t>
        </is>
      </c>
      <c r="B8" s="8" t="n">
        <v>0.49</v>
      </c>
      <c r="C8" s="8" t="n">
        <v>-1.88</v>
      </c>
      <c r="D8" s="8" t="n">
        <v>-1.04</v>
      </c>
    </row>
    <row r="9">
      <c r="A9" s="3" t="inlineStr">
        <is>
          <t>Diluted EPS computation:</t>
        </is>
      </c>
    </row>
    <row r="10">
      <c r="A10" s="4" t="inlineStr">
        <is>
          <t>Basic weighted average common shares outstanding (in shares)</t>
        </is>
      </c>
      <c r="B10" s="6" t="n">
        <v>51961</v>
      </c>
      <c r="C10" s="6" t="n">
        <v>51116</v>
      </c>
      <c r="D10" s="6" t="n">
        <v>50230</v>
      </c>
    </row>
    <row r="11">
      <c r="A11" s="4" t="inlineStr">
        <is>
          <t>Diluted weighted average common shares outstanding (in shares)</t>
        </is>
      </c>
      <c r="B11" s="6" t="n">
        <v>52777</v>
      </c>
      <c r="C11" s="6" t="n">
        <v>51116</v>
      </c>
      <c r="D11" s="6" t="n">
        <v>50230</v>
      </c>
    </row>
    <row r="12">
      <c r="A12" s="4" t="inlineStr">
        <is>
          <t>Diluted EPS (in dollars per share)</t>
        </is>
      </c>
      <c r="B12" s="8" t="n">
        <v>0.48</v>
      </c>
      <c r="C12" s="8" t="n">
        <v>-1.88</v>
      </c>
      <c r="D12" s="8" t="n">
        <v>-1.04</v>
      </c>
    </row>
    <row r="13">
      <c r="A13" s="4" t="inlineStr">
        <is>
          <t>Stock Compensation Plan</t>
        </is>
      </c>
    </row>
    <row r="14">
      <c r="A14" s="3" t="inlineStr">
        <is>
          <t>Diluted EPS computation:</t>
        </is>
      </c>
    </row>
    <row r="15">
      <c r="A15" s="4" t="inlineStr">
        <is>
          <t>Shares issuable under stock-based awards not included in the diluted EPS calculation (in shares)</t>
        </is>
      </c>
      <c r="B15" s="6" t="n">
        <v>300</v>
      </c>
      <c r="C15" s="6" t="n">
        <v>2400</v>
      </c>
      <c r="D15" s="6" t="n">
        <v>3400</v>
      </c>
    </row>
    <row r="16">
      <c r="A16" s="4" t="inlineStr">
        <is>
          <t>Performance Shares</t>
        </is>
      </c>
    </row>
    <row r="17">
      <c r="A17" s="3" t="inlineStr">
        <is>
          <t>Diluted EPS computation:</t>
        </is>
      </c>
    </row>
    <row r="18">
      <c r="A18" s="4" t="inlineStr">
        <is>
          <t>Shares issuable under stock-based awards not included in the diluted EPS calculation (in shares)</t>
        </is>
      </c>
      <c r="B18" s="6" t="n">
        <v>13</v>
      </c>
      <c r="C18" s="6" t="n">
        <v>300</v>
      </c>
      <c r="D18" s="6" t="n">
        <v>6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 - Narrative (Details) - USD ($)</t>
        </is>
      </c>
      <c r="B1" s="2" t="inlineStr">
        <is>
          <t>12 Months Ended</t>
        </is>
      </c>
    </row>
    <row r="2">
      <c r="B2" s="2" t="inlineStr">
        <is>
          <t>Jan. 01, 2022</t>
        </is>
      </c>
      <c r="C2" s="2" t="inlineStr">
        <is>
          <t>Jan. 02, 2021</t>
        </is>
      </c>
    </row>
    <row r="3">
      <c r="A3" s="3" t="inlineStr">
        <is>
          <t>Revenue, Initial Application Period Cumulative Effect Transition [Line Items]</t>
        </is>
      </c>
    </row>
    <row r="4">
      <c r="A4" s="4" t="inlineStr">
        <is>
          <t>Material contract assets</t>
        </is>
      </c>
      <c r="B4" s="7" t="n">
        <v>0</v>
      </c>
    </row>
    <row r="5">
      <c r="A5" s="4" t="inlineStr">
        <is>
          <t>Deferred contract costs</t>
        </is>
      </c>
      <c r="B5" s="6" t="n">
        <v>0</v>
      </c>
    </row>
    <row r="6">
      <c r="A6" s="4" t="inlineStr">
        <is>
          <t>Contract liabilities</t>
        </is>
      </c>
      <c r="B6" s="7" t="n">
        <v>4900000</v>
      </c>
      <c r="C6" s="7" t="n">
        <v>9900000</v>
      </c>
    </row>
    <row r="7">
      <c r="A7" s="4" t="inlineStr">
        <is>
          <t>Online Dashboard, Mobile Applications, and Upgrade Rights</t>
        </is>
      </c>
    </row>
    <row r="8">
      <c r="A8" s="3" t="inlineStr">
        <is>
          <t>Revenue, Initial Application Period Cumulative Effect Transition [Line Items]</t>
        </is>
      </c>
    </row>
    <row r="9">
      <c r="A9" s="4" t="inlineStr">
        <is>
          <t>Estimated usage period</t>
        </is>
      </c>
      <c r="B9" s="4" t="inlineStr">
        <is>
          <t>2 years</t>
        </is>
      </c>
    </row>
    <row r="10">
      <c r="A10" s="4" t="inlineStr">
        <is>
          <t>Wearable Technology</t>
        </is>
      </c>
    </row>
    <row r="11">
      <c r="A11" s="3" t="inlineStr">
        <is>
          <t>Revenue, Initial Application Period Cumulative Effect Transition [Line Items]</t>
        </is>
      </c>
    </row>
    <row r="12">
      <c r="A12" s="4" t="inlineStr">
        <is>
          <t>Contract liabilities</t>
        </is>
      </c>
      <c r="B12" s="7" t="n">
        <v>3000000</v>
      </c>
      <c r="C12" s="6" t="n">
        <v>4600000</v>
      </c>
    </row>
    <row r="13">
      <c r="A13" s="4" t="inlineStr">
        <is>
          <t>Gift Cards</t>
        </is>
      </c>
    </row>
    <row r="14">
      <c r="A14" s="3" t="inlineStr">
        <is>
          <t>Revenue, Initial Application Period Cumulative Effect Transition [Line Items]</t>
        </is>
      </c>
    </row>
    <row r="15">
      <c r="A15" s="4" t="inlineStr">
        <is>
          <t>Contract liabilities</t>
        </is>
      </c>
      <c r="B15" s="7" t="n">
        <v>3600000</v>
      </c>
      <c r="C15" s="7" t="n">
        <v>42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Jan. 01, 2022</t>
        </is>
      </c>
      <c r="C2" s="2" t="inlineStr">
        <is>
          <t>Jan. 02, 2021</t>
        </is>
      </c>
      <c r="D2" s="2" t="inlineStr">
        <is>
          <t>Dec. 28, 2019</t>
        </is>
      </c>
    </row>
    <row r="3">
      <c r="A3" s="3" t="inlineStr">
        <is>
          <t>Disaggregation of Revenue [Line Items]</t>
        </is>
      </c>
    </row>
    <row r="4">
      <c r="A4" s="4" t="inlineStr">
        <is>
          <t>Net sales</t>
        </is>
      </c>
      <c r="B4" s="7" t="n">
        <v>1870036</v>
      </c>
      <c r="C4" s="7" t="n">
        <v>1613343</v>
      </c>
      <c r="D4" s="7" t="n">
        <v>2217712</v>
      </c>
    </row>
    <row r="5">
      <c r="A5" s="4" t="inlineStr">
        <is>
          <t>Revenue recognized at a point in time</t>
        </is>
      </c>
    </row>
    <row r="6">
      <c r="A6" s="3" t="inlineStr">
        <is>
          <t>Disaggregation of Revenue [Line Items]</t>
        </is>
      </c>
    </row>
    <row r="7">
      <c r="A7" s="4" t="inlineStr">
        <is>
          <t>Net sales</t>
        </is>
      </c>
      <c r="B7" s="6" t="n">
        <v>1856119</v>
      </c>
      <c r="C7" s="6" t="n">
        <v>1599925</v>
      </c>
      <c r="D7" s="6" t="n">
        <v>2201957</v>
      </c>
    </row>
    <row r="8">
      <c r="A8" s="4" t="inlineStr">
        <is>
          <t>Revenue recognized over time</t>
        </is>
      </c>
    </row>
    <row r="9">
      <c r="A9" s="3" t="inlineStr">
        <is>
          <t>Disaggregation of Revenue [Line Items]</t>
        </is>
      </c>
    </row>
    <row r="10">
      <c r="A10" s="4" t="inlineStr">
        <is>
          <t>Net sales</t>
        </is>
      </c>
      <c r="B10" s="6" t="n">
        <v>13917</v>
      </c>
      <c r="C10" s="6" t="n">
        <v>13418</v>
      </c>
      <c r="D10" s="6" t="n">
        <v>15755</v>
      </c>
    </row>
    <row r="11">
      <c r="A11" s="4" t="inlineStr">
        <is>
          <t>Total watches</t>
        </is>
      </c>
    </row>
    <row r="12">
      <c r="A12" s="3" t="inlineStr">
        <is>
          <t>Disaggregation of Revenue [Line Items]</t>
        </is>
      </c>
    </row>
    <row r="13">
      <c r="A13" s="4" t="inlineStr">
        <is>
          <t>Net sales</t>
        </is>
      </c>
      <c r="B13" s="6" t="n">
        <v>1512398</v>
      </c>
      <c r="C13" s="6" t="n">
        <v>1306701</v>
      </c>
      <c r="D13" s="6" t="n">
        <v>1805088</v>
      </c>
    </row>
    <row r="14">
      <c r="A14" s="4" t="inlineStr">
        <is>
          <t>Traditional Watches</t>
        </is>
      </c>
    </row>
    <row r="15">
      <c r="A15" s="3" t="inlineStr">
        <is>
          <t>Disaggregation of Revenue [Line Items]</t>
        </is>
      </c>
    </row>
    <row r="16">
      <c r="A16" s="4" t="inlineStr">
        <is>
          <t>Net sales</t>
        </is>
      </c>
      <c r="B16" s="6" t="n">
        <v>1288499</v>
      </c>
      <c r="C16" s="6" t="n">
        <v>1057939</v>
      </c>
      <c r="D16" s="6" t="n">
        <v>1479637</v>
      </c>
    </row>
    <row r="17">
      <c r="A17" s="4" t="inlineStr">
        <is>
          <t>Smartwatches</t>
        </is>
      </c>
    </row>
    <row r="18">
      <c r="A18" s="3" t="inlineStr">
        <is>
          <t>Disaggregation of Revenue [Line Items]</t>
        </is>
      </c>
    </row>
    <row r="19">
      <c r="A19" s="4" t="inlineStr">
        <is>
          <t>Net sales</t>
        </is>
      </c>
      <c r="B19" s="6" t="n">
        <v>223899</v>
      </c>
      <c r="C19" s="6" t="n">
        <v>248762</v>
      </c>
      <c r="D19" s="6" t="n">
        <v>325451</v>
      </c>
    </row>
    <row r="20">
      <c r="A20" s="4" t="inlineStr">
        <is>
          <t>Leathers</t>
        </is>
      </c>
    </row>
    <row r="21">
      <c r="A21" s="3" t="inlineStr">
        <is>
          <t>Disaggregation of Revenue [Line Items]</t>
        </is>
      </c>
    </row>
    <row r="22">
      <c r="A22" s="4" t="inlineStr">
        <is>
          <t>Net sales</t>
        </is>
      </c>
      <c r="B22" s="6" t="n">
        <v>157642</v>
      </c>
      <c r="C22" s="6" t="n">
        <v>173621</v>
      </c>
      <c r="D22" s="6" t="n">
        <v>238619</v>
      </c>
    </row>
    <row r="23">
      <c r="A23" s="4" t="inlineStr">
        <is>
          <t>Jewelry</t>
        </is>
      </c>
    </row>
    <row r="24">
      <c r="A24" s="3" t="inlineStr">
        <is>
          <t>Disaggregation of Revenue [Line Items]</t>
        </is>
      </c>
    </row>
    <row r="25">
      <c r="A25" s="4" t="inlineStr">
        <is>
          <t>Net sales</t>
        </is>
      </c>
      <c r="B25" s="6" t="n">
        <v>158845</v>
      </c>
      <c r="C25" s="6" t="n">
        <v>96062</v>
      </c>
      <c r="D25" s="6" t="n">
        <v>120570</v>
      </c>
    </row>
    <row r="26">
      <c r="A26" s="4" t="inlineStr">
        <is>
          <t>Other</t>
        </is>
      </c>
    </row>
    <row r="27">
      <c r="A27" s="3" t="inlineStr">
        <is>
          <t>Disaggregation of Revenue [Line Items]</t>
        </is>
      </c>
    </row>
    <row r="28">
      <c r="A28" s="4" t="inlineStr">
        <is>
          <t>Net sales</t>
        </is>
      </c>
      <c r="B28" s="6" t="n">
        <v>41151</v>
      </c>
      <c r="C28" s="6" t="n">
        <v>36959</v>
      </c>
      <c r="D28" s="6" t="n">
        <v>53435</v>
      </c>
    </row>
    <row r="29">
      <c r="A29" s="4" t="inlineStr">
        <is>
          <t>Operating segments | Americas</t>
        </is>
      </c>
    </row>
    <row r="30">
      <c r="A30" s="3" t="inlineStr">
        <is>
          <t>Disaggregation of Revenue [Line Items]</t>
        </is>
      </c>
    </row>
    <row r="31">
      <c r="A31" s="4" t="inlineStr">
        <is>
          <t>Net sales</t>
        </is>
      </c>
      <c r="B31" s="6" t="n">
        <v>785923</v>
      </c>
      <c r="C31" s="6" t="n">
        <v>642213</v>
      </c>
      <c r="D31" s="6" t="n">
        <v>949965</v>
      </c>
    </row>
    <row r="32">
      <c r="A32" s="4" t="inlineStr">
        <is>
          <t>Operating segments | Americas | Revenue recognized at a point in time</t>
        </is>
      </c>
    </row>
    <row r="33">
      <c r="A33" s="3" t="inlineStr">
        <is>
          <t>Disaggregation of Revenue [Line Items]</t>
        </is>
      </c>
    </row>
    <row r="34">
      <c r="A34" s="4" t="inlineStr">
        <is>
          <t>Net sales</t>
        </is>
      </c>
      <c r="B34" s="6" t="n">
        <v>784287</v>
      </c>
      <c r="C34" s="6" t="n">
        <v>639948</v>
      </c>
      <c r="D34" s="6" t="n">
        <v>947353</v>
      </c>
    </row>
    <row r="35">
      <c r="A35" s="4" t="inlineStr">
        <is>
          <t>Operating segments | Americas | Revenue recognized over time</t>
        </is>
      </c>
    </row>
    <row r="36">
      <c r="A36" s="3" t="inlineStr">
        <is>
          <t>Disaggregation of Revenue [Line Items]</t>
        </is>
      </c>
    </row>
    <row r="37">
      <c r="A37" s="4" t="inlineStr">
        <is>
          <t>Net sales</t>
        </is>
      </c>
      <c r="B37" s="6" t="n">
        <v>1636</v>
      </c>
      <c r="C37" s="6" t="n">
        <v>2265</v>
      </c>
      <c r="D37" s="6" t="n">
        <v>2612</v>
      </c>
    </row>
    <row r="38">
      <c r="A38" s="4" t="inlineStr">
        <is>
          <t>Operating segments | Americas | Total watches</t>
        </is>
      </c>
    </row>
    <row r="39">
      <c r="A39" s="3" t="inlineStr">
        <is>
          <t>Disaggregation of Revenue [Line Items]</t>
        </is>
      </c>
    </row>
    <row r="40">
      <c r="A40" s="4" t="inlineStr">
        <is>
          <t>Net sales</t>
        </is>
      </c>
      <c r="B40" s="6" t="n">
        <v>642118</v>
      </c>
      <c r="C40" s="6" t="n">
        <v>513942</v>
      </c>
      <c r="D40" s="6" t="n">
        <v>771963</v>
      </c>
    </row>
    <row r="41">
      <c r="A41" s="4" t="inlineStr">
        <is>
          <t>Operating segments | Americas | Traditional Watches</t>
        </is>
      </c>
    </row>
    <row r="42">
      <c r="A42" s="3" t="inlineStr">
        <is>
          <t>Disaggregation of Revenue [Line Items]</t>
        </is>
      </c>
    </row>
    <row r="43">
      <c r="A43" s="4" t="inlineStr">
        <is>
          <t>Net sales</t>
        </is>
      </c>
      <c r="B43" s="6" t="n">
        <v>531392</v>
      </c>
      <c r="C43" s="6" t="n">
        <v>403262</v>
      </c>
      <c r="D43" s="6" t="n">
        <v>617352</v>
      </c>
    </row>
    <row r="44">
      <c r="A44" s="4" t="inlineStr">
        <is>
          <t>Operating segments | Americas | Smartwatches</t>
        </is>
      </c>
    </row>
    <row r="45">
      <c r="A45" s="3" t="inlineStr">
        <is>
          <t>Disaggregation of Revenue [Line Items]</t>
        </is>
      </c>
    </row>
    <row r="46">
      <c r="A46" s="4" t="inlineStr">
        <is>
          <t>Net sales</t>
        </is>
      </c>
      <c r="B46" s="6" t="n">
        <v>110726</v>
      </c>
      <c r="C46" s="6" t="n">
        <v>110680</v>
      </c>
      <c r="D46" s="6" t="n">
        <v>154611</v>
      </c>
    </row>
    <row r="47">
      <c r="A47" s="4" t="inlineStr">
        <is>
          <t>Operating segments | Americas | Leathers</t>
        </is>
      </c>
    </row>
    <row r="48">
      <c r="A48" s="3" t="inlineStr">
        <is>
          <t>Disaggregation of Revenue [Line Items]</t>
        </is>
      </c>
    </row>
    <row r="49">
      <c r="A49" s="4" t="inlineStr">
        <is>
          <t>Net sales</t>
        </is>
      </c>
      <c r="B49" s="6" t="n">
        <v>95197</v>
      </c>
      <c r="C49" s="6" t="n">
        <v>104621</v>
      </c>
      <c r="D49" s="6" t="n">
        <v>145632</v>
      </c>
    </row>
    <row r="50">
      <c r="A50" s="4" t="inlineStr">
        <is>
          <t>Operating segments | Americas | Jewelry</t>
        </is>
      </c>
    </row>
    <row r="51">
      <c r="A51" s="3" t="inlineStr">
        <is>
          <t>Disaggregation of Revenue [Line Items]</t>
        </is>
      </c>
    </row>
    <row r="52">
      <c r="A52" s="4" t="inlineStr">
        <is>
          <t>Net sales</t>
        </is>
      </c>
      <c r="B52" s="6" t="n">
        <v>41350</v>
      </c>
      <c r="C52" s="6" t="n">
        <v>17295</v>
      </c>
      <c r="D52" s="6" t="n">
        <v>22444</v>
      </c>
    </row>
    <row r="53">
      <c r="A53" s="4" t="inlineStr">
        <is>
          <t>Operating segments | Americas | Other</t>
        </is>
      </c>
    </row>
    <row r="54">
      <c r="A54" s="3" t="inlineStr">
        <is>
          <t>Disaggregation of Revenue [Line Items]</t>
        </is>
      </c>
    </row>
    <row r="55">
      <c r="A55" s="4" t="inlineStr">
        <is>
          <t>Net sales</t>
        </is>
      </c>
      <c r="B55" s="6" t="n">
        <v>7258</v>
      </c>
      <c r="C55" s="6" t="n">
        <v>6355</v>
      </c>
      <c r="D55" s="6" t="n">
        <v>9926</v>
      </c>
    </row>
    <row r="56">
      <c r="A56" s="4" t="inlineStr">
        <is>
          <t>Operating segments | Europe</t>
        </is>
      </c>
    </row>
    <row r="57">
      <c r="A57" s="3" t="inlineStr">
        <is>
          <t>Disaggregation of Revenue [Line Items]</t>
        </is>
      </c>
    </row>
    <row r="58">
      <c r="A58" s="4" t="inlineStr">
        <is>
          <t>Net sales</t>
        </is>
      </c>
      <c r="B58" s="6" t="n">
        <v>610217</v>
      </c>
      <c r="C58" s="6" t="n">
        <v>522364</v>
      </c>
      <c r="D58" s="6" t="n">
        <v>715494</v>
      </c>
    </row>
    <row r="59">
      <c r="A59" s="4" t="inlineStr">
        <is>
          <t>Operating segments | Europe | Revenue recognized at a point in time</t>
        </is>
      </c>
    </row>
    <row r="60">
      <c r="A60" s="3" t="inlineStr">
        <is>
          <t>Disaggregation of Revenue [Line Items]</t>
        </is>
      </c>
    </row>
    <row r="61">
      <c r="A61" s="4" t="inlineStr">
        <is>
          <t>Net sales</t>
        </is>
      </c>
      <c r="B61" s="6" t="n">
        <v>608946</v>
      </c>
      <c r="C61" s="6" t="n">
        <v>520878</v>
      </c>
      <c r="D61" s="6" t="n">
        <v>714056</v>
      </c>
    </row>
    <row r="62">
      <c r="A62" s="4" t="inlineStr">
        <is>
          <t>Operating segments | Europe | Revenue recognized over time</t>
        </is>
      </c>
    </row>
    <row r="63">
      <c r="A63" s="3" t="inlineStr">
        <is>
          <t>Disaggregation of Revenue [Line Items]</t>
        </is>
      </c>
    </row>
    <row r="64">
      <c r="A64" s="4" t="inlineStr">
        <is>
          <t>Net sales</t>
        </is>
      </c>
      <c r="B64" s="6" t="n">
        <v>1271</v>
      </c>
      <c r="C64" s="6" t="n">
        <v>1486</v>
      </c>
      <c r="D64" s="6" t="n">
        <v>1438</v>
      </c>
    </row>
    <row r="65">
      <c r="A65" s="4" t="inlineStr">
        <is>
          <t>Operating segments | Europe | Total watches</t>
        </is>
      </c>
    </row>
    <row r="66">
      <c r="A66" s="3" t="inlineStr">
        <is>
          <t>Disaggregation of Revenue [Line Items]</t>
        </is>
      </c>
    </row>
    <row r="67">
      <c r="A67" s="4" t="inlineStr">
        <is>
          <t>Net sales</t>
        </is>
      </c>
      <c r="B67" s="6" t="n">
        <v>471675</v>
      </c>
      <c r="C67" s="6" t="n">
        <v>404558</v>
      </c>
      <c r="D67" s="6" t="n">
        <v>557523</v>
      </c>
    </row>
    <row r="68">
      <c r="A68" s="4" t="inlineStr">
        <is>
          <t>Operating segments | Europe | Traditional Watches</t>
        </is>
      </c>
    </row>
    <row r="69">
      <c r="A69" s="3" t="inlineStr">
        <is>
          <t>Disaggregation of Revenue [Line Items]</t>
        </is>
      </c>
    </row>
    <row r="70">
      <c r="A70" s="4" t="inlineStr">
        <is>
          <t>Net sales</t>
        </is>
      </c>
      <c r="B70" s="6" t="n">
        <v>396787</v>
      </c>
      <c r="C70" s="6" t="n">
        <v>317209</v>
      </c>
      <c r="D70" s="6" t="n">
        <v>441892</v>
      </c>
    </row>
    <row r="71">
      <c r="A71" s="4" t="inlineStr">
        <is>
          <t>Operating segments | Europe | Smartwatches</t>
        </is>
      </c>
    </row>
    <row r="72">
      <c r="A72" s="3" t="inlineStr">
        <is>
          <t>Disaggregation of Revenue [Line Items]</t>
        </is>
      </c>
    </row>
    <row r="73">
      <c r="A73" s="4" t="inlineStr">
        <is>
          <t>Net sales</t>
        </is>
      </c>
      <c r="B73" s="6" t="n">
        <v>74888</v>
      </c>
      <c r="C73" s="6" t="n">
        <v>87349</v>
      </c>
      <c r="D73" s="6" t="n">
        <v>115631</v>
      </c>
    </row>
    <row r="74">
      <c r="A74" s="4" t="inlineStr">
        <is>
          <t>Operating segments | Europe | Leathers</t>
        </is>
      </c>
    </row>
    <row r="75">
      <c r="A75" s="3" t="inlineStr">
        <is>
          <t>Disaggregation of Revenue [Line Items]</t>
        </is>
      </c>
    </row>
    <row r="76">
      <c r="A76" s="4" t="inlineStr">
        <is>
          <t>Net sales</t>
        </is>
      </c>
      <c r="B76" s="6" t="n">
        <v>31809</v>
      </c>
      <c r="C76" s="6" t="n">
        <v>36570</v>
      </c>
      <c r="D76" s="6" t="n">
        <v>47308</v>
      </c>
    </row>
    <row r="77">
      <c r="A77" s="4" t="inlineStr">
        <is>
          <t>Operating segments | Europe | Jewelry</t>
        </is>
      </c>
    </row>
    <row r="78">
      <c r="A78" s="3" t="inlineStr">
        <is>
          <t>Disaggregation of Revenue [Line Items]</t>
        </is>
      </c>
    </row>
    <row r="79">
      <c r="A79" s="4" t="inlineStr">
        <is>
          <t>Net sales</t>
        </is>
      </c>
      <c r="B79" s="6" t="n">
        <v>95995</v>
      </c>
      <c r="C79" s="6" t="n">
        <v>71171</v>
      </c>
      <c r="D79" s="6" t="n">
        <v>92872</v>
      </c>
    </row>
    <row r="80">
      <c r="A80" s="4" t="inlineStr">
        <is>
          <t>Operating segments | Europe | Other</t>
        </is>
      </c>
    </row>
    <row r="81">
      <c r="A81" s="3" t="inlineStr">
        <is>
          <t>Disaggregation of Revenue [Line Items]</t>
        </is>
      </c>
    </row>
    <row r="82">
      <c r="A82" s="4" t="inlineStr">
        <is>
          <t>Net sales</t>
        </is>
      </c>
      <c r="B82" s="6" t="n">
        <v>10738</v>
      </c>
      <c r="C82" s="6" t="n">
        <v>10065</v>
      </c>
      <c r="D82" s="6" t="n">
        <v>17791</v>
      </c>
    </row>
    <row r="83">
      <c r="A83" s="4" t="inlineStr">
        <is>
          <t>Operating segments | Asia</t>
        </is>
      </c>
    </row>
    <row r="84">
      <c r="A84" s="3" t="inlineStr">
        <is>
          <t>Disaggregation of Revenue [Line Items]</t>
        </is>
      </c>
    </row>
    <row r="85">
      <c r="A85" s="4" t="inlineStr">
        <is>
          <t>Net sales</t>
        </is>
      </c>
      <c r="B85" s="6" t="n">
        <v>455157</v>
      </c>
      <c r="C85" s="6" t="n">
        <v>434351</v>
      </c>
      <c r="D85" s="6" t="n">
        <v>535156</v>
      </c>
    </row>
    <row r="86">
      <c r="A86" s="4" t="inlineStr">
        <is>
          <t>Operating segments | Asia | Revenue recognized at a point in time</t>
        </is>
      </c>
    </row>
    <row r="87">
      <c r="A87" s="3" t="inlineStr">
        <is>
          <t>Disaggregation of Revenue [Line Items]</t>
        </is>
      </c>
    </row>
    <row r="88">
      <c r="A88" s="4" t="inlineStr">
        <is>
          <t>Net sales</t>
        </is>
      </c>
      <c r="B88" s="6" t="n">
        <v>454558</v>
      </c>
      <c r="C88" s="6" t="n">
        <v>433648</v>
      </c>
      <c r="D88" s="6" t="n">
        <v>534403</v>
      </c>
    </row>
    <row r="89">
      <c r="A89" s="4" t="inlineStr">
        <is>
          <t>Operating segments | Asia | Revenue recognized over time</t>
        </is>
      </c>
    </row>
    <row r="90">
      <c r="A90" s="3" t="inlineStr">
        <is>
          <t>Disaggregation of Revenue [Line Items]</t>
        </is>
      </c>
    </row>
    <row r="91">
      <c r="A91" s="4" t="inlineStr">
        <is>
          <t>Net sales</t>
        </is>
      </c>
      <c r="B91" s="6" t="n">
        <v>599</v>
      </c>
      <c r="C91" s="6" t="n">
        <v>703</v>
      </c>
      <c r="D91" s="6" t="n">
        <v>753</v>
      </c>
    </row>
    <row r="92">
      <c r="A92" s="4" t="inlineStr">
        <is>
          <t>Operating segments | Asia | Total watches</t>
        </is>
      </c>
    </row>
    <row r="93">
      <c r="A93" s="3" t="inlineStr">
        <is>
          <t>Disaggregation of Revenue [Line Items]</t>
        </is>
      </c>
    </row>
    <row r="94">
      <c r="A94" s="4" t="inlineStr">
        <is>
          <t>Net sales</t>
        </is>
      </c>
      <c r="B94" s="6" t="n">
        <v>397527</v>
      </c>
      <c r="C94" s="6" t="n">
        <v>388157</v>
      </c>
      <c r="D94" s="6" t="n">
        <v>475523</v>
      </c>
    </row>
    <row r="95">
      <c r="A95" s="4" t="inlineStr">
        <is>
          <t>Operating segments | Asia | Traditional Watches</t>
        </is>
      </c>
    </row>
    <row r="96">
      <c r="A96" s="3" t="inlineStr">
        <is>
          <t>Disaggregation of Revenue [Line Items]</t>
        </is>
      </c>
    </row>
    <row r="97">
      <c r="A97" s="4" t="inlineStr">
        <is>
          <t>Net sales</t>
        </is>
      </c>
      <c r="B97" s="6" t="n">
        <v>359266</v>
      </c>
      <c r="C97" s="6" t="n">
        <v>337444</v>
      </c>
      <c r="D97" s="6" t="n">
        <v>420355</v>
      </c>
    </row>
    <row r="98">
      <c r="A98" s="4" t="inlineStr">
        <is>
          <t>Operating segments | Asia | Smartwatches</t>
        </is>
      </c>
    </row>
    <row r="99">
      <c r="A99" s="3" t="inlineStr">
        <is>
          <t>Disaggregation of Revenue [Line Items]</t>
        </is>
      </c>
    </row>
    <row r="100">
      <c r="A100" s="4" t="inlineStr">
        <is>
          <t>Net sales</t>
        </is>
      </c>
      <c r="B100" s="6" t="n">
        <v>38261</v>
      </c>
      <c r="C100" s="6" t="n">
        <v>50713</v>
      </c>
      <c r="D100" s="6" t="n">
        <v>55168</v>
      </c>
    </row>
    <row r="101">
      <c r="A101" s="4" t="inlineStr">
        <is>
          <t>Operating segments | Asia | Leathers</t>
        </is>
      </c>
    </row>
    <row r="102">
      <c r="A102" s="3" t="inlineStr">
        <is>
          <t>Disaggregation of Revenue [Line Items]</t>
        </is>
      </c>
    </row>
    <row r="103">
      <c r="A103" s="4" t="inlineStr">
        <is>
          <t>Net sales</t>
        </is>
      </c>
      <c r="B103" s="6" t="n">
        <v>30636</v>
      </c>
      <c r="C103" s="6" t="n">
        <v>32430</v>
      </c>
      <c r="D103" s="6" t="n">
        <v>45679</v>
      </c>
    </row>
    <row r="104">
      <c r="A104" s="4" t="inlineStr">
        <is>
          <t>Operating segments | Asia | Jewelry</t>
        </is>
      </c>
    </row>
    <row r="105">
      <c r="A105" s="3" t="inlineStr">
        <is>
          <t>Disaggregation of Revenue [Line Items]</t>
        </is>
      </c>
    </row>
    <row r="106">
      <c r="A106" s="4" t="inlineStr">
        <is>
          <t>Net sales</t>
        </is>
      </c>
      <c r="B106" s="6" t="n">
        <v>21500</v>
      </c>
      <c r="C106" s="6" t="n">
        <v>7596</v>
      </c>
      <c r="D106" s="6" t="n">
        <v>5254</v>
      </c>
    </row>
    <row r="107">
      <c r="A107" s="4" t="inlineStr">
        <is>
          <t>Operating segments | Asia | Other</t>
        </is>
      </c>
    </row>
    <row r="108">
      <c r="A108" s="3" t="inlineStr">
        <is>
          <t>Disaggregation of Revenue [Line Items]</t>
        </is>
      </c>
    </row>
    <row r="109">
      <c r="A109" s="4" t="inlineStr">
        <is>
          <t>Net sales</t>
        </is>
      </c>
      <c r="B109" s="6" t="n">
        <v>5494</v>
      </c>
      <c r="C109" s="6" t="n">
        <v>6168</v>
      </c>
      <c r="D109" s="6" t="n">
        <v>8700</v>
      </c>
    </row>
    <row r="110">
      <c r="A110" s="4" t="inlineStr">
        <is>
          <t>Corporate</t>
        </is>
      </c>
    </row>
    <row r="111">
      <c r="A111" s="3" t="inlineStr">
        <is>
          <t>Disaggregation of Revenue [Line Items]</t>
        </is>
      </c>
    </row>
    <row r="112">
      <c r="A112" s="4" t="inlineStr">
        <is>
          <t>Net sales</t>
        </is>
      </c>
      <c r="B112" s="6" t="n">
        <v>18739</v>
      </c>
      <c r="C112" s="6" t="n">
        <v>14415</v>
      </c>
      <c r="D112" s="6" t="n">
        <v>17097</v>
      </c>
    </row>
    <row r="113">
      <c r="A113" s="4" t="inlineStr">
        <is>
          <t>Corporate | Revenue recognized at a point in time</t>
        </is>
      </c>
    </row>
    <row r="114">
      <c r="A114" s="3" t="inlineStr">
        <is>
          <t>Disaggregation of Revenue [Line Items]</t>
        </is>
      </c>
    </row>
    <row r="115">
      <c r="A115" s="4" t="inlineStr">
        <is>
          <t>Net sales</t>
        </is>
      </c>
      <c r="B115" s="6" t="n">
        <v>8328</v>
      </c>
      <c r="C115" s="6" t="n">
        <v>5451</v>
      </c>
      <c r="D115" s="6" t="n">
        <v>6145</v>
      </c>
    </row>
    <row r="116">
      <c r="A116" s="4" t="inlineStr">
        <is>
          <t>Corporate | Revenue recognized over time</t>
        </is>
      </c>
    </row>
    <row r="117">
      <c r="A117" s="3" t="inlineStr">
        <is>
          <t>Disaggregation of Revenue [Line Items]</t>
        </is>
      </c>
    </row>
    <row r="118">
      <c r="A118" s="4" t="inlineStr">
        <is>
          <t>Net sales</t>
        </is>
      </c>
      <c r="B118" s="6" t="n">
        <v>10411</v>
      </c>
      <c r="C118" s="6" t="n">
        <v>8964</v>
      </c>
      <c r="D118" s="6" t="n">
        <v>10952</v>
      </c>
    </row>
    <row r="119">
      <c r="A119" s="4" t="inlineStr">
        <is>
          <t>Corporate | Total watches</t>
        </is>
      </c>
    </row>
    <row r="120">
      <c r="A120" s="3" t="inlineStr">
        <is>
          <t>Disaggregation of Revenue [Line Items]</t>
        </is>
      </c>
    </row>
    <row r="121">
      <c r="A121" s="4" t="inlineStr">
        <is>
          <t>Net sales</t>
        </is>
      </c>
      <c r="B121" s="6" t="n">
        <v>1078</v>
      </c>
      <c r="C121" s="6" t="n">
        <v>44</v>
      </c>
      <c r="D121" s="6" t="n">
        <v>79</v>
      </c>
    </row>
    <row r="122">
      <c r="A122" s="4" t="inlineStr">
        <is>
          <t>Corporate | Traditional Watches</t>
        </is>
      </c>
    </row>
    <row r="123">
      <c r="A123" s="3" t="inlineStr">
        <is>
          <t>Disaggregation of Revenue [Line Items]</t>
        </is>
      </c>
    </row>
    <row r="124">
      <c r="A124" s="4" t="inlineStr">
        <is>
          <t>Net sales</t>
        </is>
      </c>
      <c r="B124" s="6" t="n">
        <v>1054</v>
      </c>
      <c r="C124" s="6" t="n">
        <v>24</v>
      </c>
      <c r="D124" s="6" t="n">
        <v>38</v>
      </c>
    </row>
    <row r="125">
      <c r="A125" s="4" t="inlineStr">
        <is>
          <t>Corporate | Smartwatches</t>
        </is>
      </c>
    </row>
    <row r="126">
      <c r="A126" s="3" t="inlineStr">
        <is>
          <t>Disaggregation of Revenue [Line Items]</t>
        </is>
      </c>
    </row>
    <row r="127">
      <c r="A127" s="4" t="inlineStr">
        <is>
          <t>Net sales</t>
        </is>
      </c>
      <c r="B127" s="6" t="n">
        <v>24</v>
      </c>
      <c r="C127" s="6" t="n">
        <v>20</v>
      </c>
      <c r="D127" s="6" t="n">
        <v>41</v>
      </c>
    </row>
    <row r="128">
      <c r="A128" s="4" t="inlineStr">
        <is>
          <t>Corporate | Leathers</t>
        </is>
      </c>
    </row>
    <row r="129">
      <c r="A129" s="3" t="inlineStr">
        <is>
          <t>Disaggregation of Revenue [Line Items]</t>
        </is>
      </c>
    </row>
    <row r="130">
      <c r="A130" s="4" t="inlineStr">
        <is>
          <t>Net sales</t>
        </is>
      </c>
      <c r="B130" s="6" t="n">
        <v>0</v>
      </c>
      <c r="C130" s="6" t="n">
        <v>0</v>
      </c>
      <c r="D130" s="6" t="n">
        <v>0</v>
      </c>
    </row>
    <row r="131">
      <c r="A131" s="4" t="inlineStr">
        <is>
          <t>Corporate | Jewelry</t>
        </is>
      </c>
    </row>
    <row r="132">
      <c r="A132" s="3" t="inlineStr">
        <is>
          <t>Disaggregation of Revenue [Line Items]</t>
        </is>
      </c>
    </row>
    <row r="133">
      <c r="A133" s="4" t="inlineStr">
        <is>
          <t>Net sales</t>
        </is>
      </c>
      <c r="B133" s="6" t="n">
        <v>0</v>
      </c>
      <c r="C133" s="6" t="n">
        <v>0</v>
      </c>
      <c r="D133" s="6" t="n">
        <v>0</v>
      </c>
    </row>
    <row r="134">
      <c r="A134" s="4" t="inlineStr">
        <is>
          <t>Corporate | Other</t>
        </is>
      </c>
    </row>
    <row r="135">
      <c r="A135" s="3" t="inlineStr">
        <is>
          <t>Disaggregation of Revenue [Line Items]</t>
        </is>
      </c>
    </row>
    <row r="136">
      <c r="A136" s="4" t="inlineStr">
        <is>
          <t>Net sales</t>
        </is>
      </c>
      <c r="B136" s="7" t="n">
        <v>17661</v>
      </c>
      <c r="C136" s="7" t="n">
        <v>14371</v>
      </c>
      <c r="D136" s="7" t="n">
        <v>1701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an. 01, 2022</t>
        </is>
      </c>
      <c r="C1" s="2" t="inlineStr">
        <is>
          <t>Jan. 02, 2021</t>
        </is>
      </c>
    </row>
    <row r="2">
      <c r="A2" s="3" t="inlineStr">
        <is>
          <t>Inventory Disclosure [Abstract]</t>
        </is>
      </c>
    </row>
    <row r="3">
      <c r="A3" s="4" t="inlineStr">
        <is>
          <t>Components and parts</t>
        </is>
      </c>
      <c r="B3" s="7" t="n">
        <v>23668</v>
      </c>
      <c r="C3" s="7" t="n">
        <v>25016</v>
      </c>
    </row>
    <row r="4">
      <c r="A4" s="4" t="inlineStr">
        <is>
          <t>Work-in-process</t>
        </is>
      </c>
      <c r="B4" s="6" t="n">
        <v>2</v>
      </c>
      <c r="C4" s="6" t="n">
        <v>7913</v>
      </c>
    </row>
    <row r="5">
      <c r="A5" s="4" t="inlineStr">
        <is>
          <t>Finished goods</t>
        </is>
      </c>
      <c r="B5" s="6" t="n">
        <v>323180</v>
      </c>
      <c r="C5" s="6" t="n">
        <v>262367</v>
      </c>
    </row>
    <row r="6">
      <c r="A6" s="4" t="inlineStr">
        <is>
          <t>Inventories</t>
        </is>
      </c>
      <c r="B6" s="7" t="n">
        <v>346850</v>
      </c>
      <c r="C6" s="7" t="n">
        <v>2952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Warranty Liabilities (Details) - USD ($) $ in Thousands</t>
        </is>
      </c>
      <c r="B1" s="2" t="inlineStr">
        <is>
          <t>12 Months Ended</t>
        </is>
      </c>
    </row>
    <row r="2">
      <c r="B2" s="2" t="inlineStr">
        <is>
          <t>Jan. 01, 2022</t>
        </is>
      </c>
      <c r="C2" s="2" t="inlineStr">
        <is>
          <t>Jan. 02, 2021</t>
        </is>
      </c>
      <c r="D2" s="2" t="inlineStr">
        <is>
          <t>Dec. 28, 2019</t>
        </is>
      </c>
    </row>
    <row r="3">
      <c r="A3" s="3" t="inlineStr">
        <is>
          <t>Warranty liability activity</t>
        </is>
      </c>
    </row>
    <row r="4">
      <c r="A4" s="4" t="inlineStr">
        <is>
          <t>Beginning balance</t>
        </is>
      </c>
      <c r="B4" s="7" t="n">
        <v>21916</v>
      </c>
      <c r="C4" s="7" t="n">
        <v>23095</v>
      </c>
      <c r="D4" s="7" t="n">
        <v>22807</v>
      </c>
    </row>
    <row r="5">
      <c r="A5" s="4" t="inlineStr">
        <is>
          <t>Settlements in cash or kind</t>
        </is>
      </c>
      <c r="B5" s="6" t="n">
        <v>-10263</v>
      </c>
      <c r="C5" s="6" t="n">
        <v>-14843</v>
      </c>
      <c r="D5" s="6" t="n">
        <v>-18073</v>
      </c>
    </row>
    <row r="6">
      <c r="A6" s="4" t="inlineStr">
        <is>
          <t>Warranties issued and adjustments to preexisting warranties</t>
        </is>
      </c>
      <c r="B6" s="6" t="n">
        <v>7506</v>
      </c>
      <c r="C6" s="6" t="n">
        <v>13664</v>
      </c>
      <c r="D6" s="6" t="n">
        <v>18361</v>
      </c>
    </row>
    <row r="7">
      <c r="A7" s="4" t="inlineStr">
        <is>
          <t>Ending balance</t>
        </is>
      </c>
      <c r="B7" s="7" t="n">
        <v>19159</v>
      </c>
      <c r="C7" s="7" t="n">
        <v>21916</v>
      </c>
      <c r="D7" s="7" t="n">
        <v>2309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an. 01, 2022</t>
        </is>
      </c>
      <c r="C1" s="2" t="inlineStr">
        <is>
          <t>Jan. 02, 2021</t>
        </is>
      </c>
    </row>
    <row r="2">
      <c r="A2" s="3" t="inlineStr">
        <is>
          <t>Prepaid Expense and Other Assets, Current [Abstract]</t>
        </is>
      </c>
    </row>
    <row r="3">
      <c r="A3" s="4" t="inlineStr">
        <is>
          <t>Prepaid royalties</t>
        </is>
      </c>
      <c r="B3" s="7" t="n">
        <v>36507</v>
      </c>
      <c r="C3" s="7" t="n">
        <v>24391</v>
      </c>
    </row>
    <row r="4">
      <c r="A4" s="4" t="inlineStr">
        <is>
          <t>Prepaid taxes</t>
        </is>
      </c>
      <c r="B4" s="6" t="n">
        <v>26400</v>
      </c>
      <c r="C4" s="6" t="n">
        <v>27280</v>
      </c>
    </row>
    <row r="5">
      <c r="A5" s="4" t="inlineStr">
        <is>
          <t>Current income tax receivable</t>
        </is>
      </c>
      <c r="B5" s="6" t="n">
        <v>57641</v>
      </c>
      <c r="C5" s="6" t="n">
        <v>37674</v>
      </c>
    </row>
    <row r="6">
      <c r="A6" s="4" t="inlineStr">
        <is>
          <t>Other receivables</t>
        </is>
      </c>
      <c r="B6" s="6" t="n">
        <v>5419</v>
      </c>
      <c r="C6" s="6" t="n">
        <v>8230</v>
      </c>
    </row>
    <row r="7">
      <c r="A7" s="4" t="inlineStr">
        <is>
          <t>Forward contracts</t>
        </is>
      </c>
      <c r="B7" s="6" t="n">
        <v>3452</v>
      </c>
      <c r="C7" s="6" t="n">
        <v>345</v>
      </c>
    </row>
    <row r="8">
      <c r="A8" s="4" t="inlineStr">
        <is>
          <t>Inventory returns</t>
        </is>
      </c>
      <c r="B8" s="6" t="n">
        <v>12322</v>
      </c>
      <c r="C8" s="6" t="n">
        <v>16650</v>
      </c>
    </row>
    <row r="9">
      <c r="A9" s="4" t="inlineStr">
        <is>
          <t>Property held for sale</t>
        </is>
      </c>
      <c r="B9" s="6" t="n">
        <v>3291</v>
      </c>
      <c r="C9" s="6" t="n">
        <v>10359</v>
      </c>
    </row>
    <row r="10">
      <c r="A10" s="4" t="inlineStr">
        <is>
          <t>Short term deposits</t>
        </is>
      </c>
      <c r="B10" s="6" t="n">
        <v>835</v>
      </c>
      <c r="C10" s="6" t="n">
        <v>1238</v>
      </c>
    </row>
    <row r="11">
      <c r="A11" s="4" t="inlineStr">
        <is>
          <t>Other</t>
        </is>
      </c>
      <c r="B11" s="6" t="n">
        <v>24063</v>
      </c>
      <c r="C11" s="6" t="n">
        <v>23200</v>
      </c>
    </row>
    <row r="12">
      <c r="A12" s="4" t="inlineStr">
        <is>
          <t>Prepaid expenses and other current assets</t>
        </is>
      </c>
      <c r="B12" s="7" t="n">
        <v>169930</v>
      </c>
      <c r="C12" s="7" t="n">
        <v>1493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Jan. 01, 2022</t>
        </is>
      </c>
      <c r="C1" s="2" t="inlineStr">
        <is>
          <t>Jan. 02, 2021</t>
        </is>
      </c>
    </row>
    <row r="2">
      <c r="A2" s="3" t="inlineStr">
        <is>
          <t>Property, plant and equipment</t>
        </is>
      </c>
    </row>
    <row r="3">
      <c r="A3" s="4" t="inlineStr">
        <is>
          <t>Property, plant and equipment - gross</t>
        </is>
      </c>
      <c r="B3" s="7" t="n">
        <v>526430</v>
      </c>
      <c r="C3" s="7" t="n">
        <v>581201</v>
      </c>
    </row>
    <row r="4">
      <c r="A4" s="4" t="inlineStr">
        <is>
          <t>Less accumulated depreciation and amortization</t>
        </is>
      </c>
      <c r="B4" s="6" t="n">
        <v>436663</v>
      </c>
      <c r="C4" s="6" t="n">
        <v>467175</v>
      </c>
    </row>
    <row r="5">
      <c r="A5" s="4" t="inlineStr">
        <is>
          <t>Property, plant and equipment-net</t>
        </is>
      </c>
      <c r="B5" s="6" t="n">
        <v>89767</v>
      </c>
      <c r="C5" s="6" t="n">
        <v>114026</v>
      </c>
    </row>
    <row r="6">
      <c r="A6" s="4" t="inlineStr">
        <is>
          <t>Land</t>
        </is>
      </c>
    </row>
    <row r="7">
      <c r="A7" s="3" t="inlineStr">
        <is>
          <t>Property, plant and equipment</t>
        </is>
      </c>
    </row>
    <row r="8">
      <c r="A8" s="4" t="inlineStr">
        <is>
          <t>Property, plant and equipment - gross</t>
        </is>
      </c>
      <c r="B8" s="6" t="n">
        <v>4441</v>
      </c>
      <c r="C8" s="6" t="n">
        <v>5833</v>
      </c>
    </row>
    <row r="9">
      <c r="A9" s="4" t="inlineStr">
        <is>
          <t>Buildings</t>
        </is>
      </c>
    </row>
    <row r="10">
      <c r="A10" s="3" t="inlineStr">
        <is>
          <t>Property, plant and equipment</t>
        </is>
      </c>
    </row>
    <row r="11">
      <c r="A11" s="4" t="inlineStr">
        <is>
          <t>Property, plant and equipment - gross</t>
        </is>
      </c>
      <c r="B11" s="6" t="n">
        <v>24873</v>
      </c>
      <c r="C11" s="6" t="n">
        <v>31474</v>
      </c>
    </row>
    <row r="12">
      <c r="A12" s="4" t="inlineStr">
        <is>
          <t>Machinery and equipment</t>
        </is>
      </c>
    </row>
    <row r="13">
      <c r="A13" s="3" t="inlineStr">
        <is>
          <t>Property, plant and equipment</t>
        </is>
      </c>
    </row>
    <row r="14">
      <c r="A14" s="4" t="inlineStr">
        <is>
          <t>Property, plant and equipment - gross</t>
        </is>
      </c>
      <c r="B14" s="6" t="n">
        <v>38193</v>
      </c>
      <c r="C14" s="6" t="n">
        <v>41327</v>
      </c>
    </row>
    <row r="15">
      <c r="A15" s="4" t="inlineStr">
        <is>
          <t>Furniture and fixtures</t>
        </is>
      </c>
    </row>
    <row r="16">
      <c r="A16" s="3" t="inlineStr">
        <is>
          <t>Property, plant and equipment</t>
        </is>
      </c>
    </row>
    <row r="17">
      <c r="A17" s="4" t="inlineStr">
        <is>
          <t>Property, plant and equipment - gross</t>
        </is>
      </c>
      <c r="B17" s="6" t="n">
        <v>81347</v>
      </c>
      <c r="C17" s="6" t="n">
        <v>93423</v>
      </c>
    </row>
    <row r="18">
      <c r="A18" s="4" t="inlineStr">
        <is>
          <t>Computer equipment and software</t>
        </is>
      </c>
    </row>
    <row r="19">
      <c r="A19" s="3" t="inlineStr">
        <is>
          <t>Property, plant and equipment</t>
        </is>
      </c>
    </row>
    <row r="20">
      <c r="A20" s="4" t="inlineStr">
        <is>
          <t>Property, plant and equipment - gross</t>
        </is>
      </c>
      <c r="B20" s="6" t="n">
        <v>210965</v>
      </c>
      <c r="C20" s="6" t="n">
        <v>225352</v>
      </c>
    </row>
    <row r="21">
      <c r="A21" s="4" t="inlineStr">
        <is>
          <t>Leasehold improvements</t>
        </is>
      </c>
    </row>
    <row r="22">
      <c r="A22" s="3" t="inlineStr">
        <is>
          <t>Property, plant and equipment</t>
        </is>
      </c>
    </row>
    <row r="23">
      <c r="A23" s="4" t="inlineStr">
        <is>
          <t>Property, plant and equipment - gross</t>
        </is>
      </c>
      <c r="B23" s="6" t="n">
        <v>163312</v>
      </c>
      <c r="C23" s="6" t="n">
        <v>182169</v>
      </c>
    </row>
    <row r="24">
      <c r="A24" s="4" t="inlineStr">
        <is>
          <t>Construction in progress</t>
        </is>
      </c>
    </row>
    <row r="25">
      <c r="A25" s="3" t="inlineStr">
        <is>
          <t>Property, plant and equipment</t>
        </is>
      </c>
    </row>
    <row r="26">
      <c r="A26" s="4" t="inlineStr">
        <is>
          <t>Property, plant and equipment - gross</t>
        </is>
      </c>
      <c r="B26" s="7" t="n">
        <v>3299</v>
      </c>
      <c r="C26" s="7" t="n">
        <v>162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nd Other Assets- Schedule of Intangible and Other Assets (Details) - USD ($) $ in Thousands</t>
        </is>
      </c>
      <c r="B1" s="2" t="inlineStr">
        <is>
          <t>12 Months Ended</t>
        </is>
      </c>
    </row>
    <row r="2">
      <c r="B2" s="2" t="inlineStr">
        <is>
          <t>Jan. 01, 2022</t>
        </is>
      </c>
      <c r="C2" s="2" t="inlineStr">
        <is>
          <t>Jan. 02, 2021</t>
        </is>
      </c>
      <c r="D2" s="2" t="inlineStr">
        <is>
          <t>Dec. 28, 2019</t>
        </is>
      </c>
    </row>
    <row r="3">
      <c r="A3" s="3" t="inlineStr">
        <is>
          <t>Intangibles-subject to amortization:</t>
        </is>
      </c>
    </row>
    <row r="4">
      <c r="A4" s="4" t="inlineStr">
        <is>
          <t>Gross amount</t>
        </is>
      </c>
      <c r="B4" s="7" t="n">
        <v>54781</v>
      </c>
      <c r="C4" s="7" t="n">
        <v>55772</v>
      </c>
    </row>
    <row r="5">
      <c r="A5" s="4" t="inlineStr">
        <is>
          <t>Accumulated amortization</t>
        </is>
      </c>
      <c r="B5" s="6" t="n">
        <v>49361</v>
      </c>
      <c r="C5" s="6" t="n">
        <v>46913</v>
      </c>
    </row>
    <row r="6">
      <c r="A6" s="3" t="inlineStr">
        <is>
          <t>Intangibles-not subject to amortization:</t>
        </is>
      </c>
    </row>
    <row r="7">
      <c r="A7" s="4" t="inlineStr">
        <is>
          <t>Gross amount</t>
        </is>
      </c>
      <c r="B7" s="6" t="n">
        <v>8881</v>
      </c>
      <c r="C7" s="6" t="n">
        <v>8895</v>
      </c>
    </row>
    <row r="8">
      <c r="A8" s="3" t="inlineStr">
        <is>
          <t>Other assets:</t>
        </is>
      </c>
    </row>
    <row r="9">
      <c r="A9" s="4" t="inlineStr">
        <is>
          <t>Gross amount</t>
        </is>
      </c>
      <c r="B9" s="6" t="n">
        <v>64299</v>
      </c>
      <c r="C9" s="6" t="n">
        <v>129435</v>
      </c>
    </row>
    <row r="10">
      <c r="A10" s="4" t="inlineStr">
        <is>
          <t>Gross amount</t>
        </is>
      </c>
      <c r="B10" s="6" t="n">
        <v>127961</v>
      </c>
      <c r="C10" s="6" t="n">
        <v>194102</v>
      </c>
    </row>
    <row r="11">
      <c r="A11" s="4" t="inlineStr">
        <is>
          <t>Accumulated amortization</t>
        </is>
      </c>
      <c r="B11" s="6" t="n">
        <v>49361</v>
      </c>
      <c r="C11" s="6" t="n">
        <v>46913</v>
      </c>
    </row>
    <row r="12">
      <c r="A12" s="4" t="inlineStr">
        <is>
          <t>Total intangible and other assets-net</t>
        </is>
      </c>
      <c r="B12" s="6" t="n">
        <v>78600</v>
      </c>
      <c r="C12" s="6" t="n">
        <v>147189</v>
      </c>
    </row>
    <row r="13">
      <c r="A13" s="4" t="inlineStr">
        <is>
          <t>Amortization expense for intangible assets</t>
        </is>
      </c>
      <c r="B13" s="6" t="n">
        <v>3400</v>
      </c>
      <c r="C13" s="6" t="n">
        <v>7100</v>
      </c>
      <c r="D13" s="7" t="n">
        <v>7100</v>
      </c>
    </row>
    <row r="14">
      <c r="A14" s="4" t="inlineStr">
        <is>
          <t>Other deposits</t>
        </is>
      </c>
    </row>
    <row r="15">
      <c r="A15" s="3" t="inlineStr">
        <is>
          <t>Other assets:</t>
        </is>
      </c>
    </row>
    <row r="16">
      <c r="A16" s="4" t="inlineStr">
        <is>
          <t>Gross amount</t>
        </is>
      </c>
      <c r="B16" s="6" t="n">
        <v>19418</v>
      </c>
      <c r="C16" s="6" t="n">
        <v>19762</v>
      </c>
    </row>
    <row r="17">
      <c r="A17" s="4" t="inlineStr">
        <is>
          <t>Deferred compensation plan assets</t>
        </is>
      </c>
    </row>
    <row r="18">
      <c r="A18" s="3" t="inlineStr">
        <is>
          <t>Other assets:</t>
        </is>
      </c>
    </row>
    <row r="19">
      <c r="A19" s="4" t="inlineStr">
        <is>
          <t>Gross amount</t>
        </is>
      </c>
      <c r="B19" s="6" t="n">
        <v>0</v>
      </c>
      <c r="C19" s="6" t="n">
        <v>6257</v>
      </c>
    </row>
    <row r="20">
      <c r="A20" s="4" t="inlineStr">
        <is>
          <t>Deferred tax asset-net</t>
        </is>
      </c>
    </row>
    <row r="21">
      <c r="A21" s="3" t="inlineStr">
        <is>
          <t>Other assets:</t>
        </is>
      </c>
    </row>
    <row r="22">
      <c r="A22" s="4" t="inlineStr">
        <is>
          <t>Gross amount</t>
        </is>
      </c>
      <c r="B22" s="6" t="n">
        <v>24552</v>
      </c>
      <c r="C22" s="6" t="n">
        <v>33893</v>
      </c>
    </row>
    <row r="23">
      <c r="A23" s="4" t="inlineStr">
        <is>
          <t>Restricted cash</t>
        </is>
      </c>
    </row>
    <row r="24">
      <c r="A24" s="3" t="inlineStr">
        <is>
          <t>Other assets:</t>
        </is>
      </c>
    </row>
    <row r="25">
      <c r="A25" s="4" t="inlineStr">
        <is>
          <t>Gross amount</t>
        </is>
      </c>
      <c r="B25" s="6" t="n">
        <v>13611</v>
      </c>
      <c r="C25" s="6" t="n">
        <v>8159</v>
      </c>
    </row>
    <row r="26">
      <c r="A26" s="4" t="inlineStr">
        <is>
          <t>Tax receivable</t>
        </is>
      </c>
    </row>
    <row r="27">
      <c r="A27" s="3" t="inlineStr">
        <is>
          <t>Other assets:</t>
        </is>
      </c>
    </row>
    <row r="28">
      <c r="A28" s="4" t="inlineStr">
        <is>
          <t>Gross amount</t>
        </is>
      </c>
      <c r="B28" s="6" t="n">
        <v>53</v>
      </c>
      <c r="C28" s="6" t="n">
        <v>58734</v>
      </c>
    </row>
    <row r="29">
      <c r="A29" s="4" t="inlineStr">
        <is>
          <t>Investments</t>
        </is>
      </c>
    </row>
    <row r="30">
      <c r="A30" s="3" t="inlineStr">
        <is>
          <t>Other assets:</t>
        </is>
      </c>
    </row>
    <row r="31">
      <c r="A31" s="4" t="inlineStr">
        <is>
          <t>Gross amount</t>
        </is>
      </c>
      <c r="B31" s="6" t="n">
        <v>327</v>
      </c>
      <c r="C31" s="6" t="n">
        <v>327</v>
      </c>
    </row>
    <row r="32">
      <c r="A32" s="4" t="inlineStr">
        <is>
          <t>Debt issuance costs</t>
        </is>
      </c>
    </row>
    <row r="33">
      <c r="A33" s="3" t="inlineStr">
        <is>
          <t>Other assets:</t>
        </is>
      </c>
    </row>
    <row r="34">
      <c r="A34" s="4" t="inlineStr">
        <is>
          <t>Gross amount</t>
        </is>
      </c>
      <c r="B34" s="6" t="n">
        <v>4578</v>
      </c>
      <c r="C34" s="6" t="n">
        <v>0</v>
      </c>
    </row>
    <row r="35">
      <c r="A35" s="4" t="inlineStr">
        <is>
          <t>Other</t>
        </is>
      </c>
    </row>
    <row r="36">
      <c r="A36" s="3" t="inlineStr">
        <is>
          <t>Other assets:</t>
        </is>
      </c>
    </row>
    <row r="37">
      <c r="A37" s="4" t="inlineStr">
        <is>
          <t>Gross amount</t>
        </is>
      </c>
      <c r="B37" s="7" t="n">
        <v>1760</v>
      </c>
      <c r="C37" s="6" t="n">
        <v>2303</v>
      </c>
    </row>
    <row r="38">
      <c r="A38" s="4" t="inlineStr">
        <is>
          <t>Minimum</t>
        </is>
      </c>
    </row>
    <row r="39">
      <c r="A39" s="3" t="inlineStr">
        <is>
          <t>Intangibles-subject to amortization:</t>
        </is>
      </c>
    </row>
    <row r="40">
      <c r="A40" s="4" t="inlineStr">
        <is>
          <t>Useful lives</t>
        </is>
      </c>
      <c r="B40" s="4" t="inlineStr">
        <is>
          <t>3 years</t>
        </is>
      </c>
    </row>
    <row r="41">
      <c r="A41" s="4" t="inlineStr">
        <is>
          <t>Maximum</t>
        </is>
      </c>
    </row>
    <row r="42">
      <c r="A42" s="3" t="inlineStr">
        <is>
          <t>Intangibles-subject to amortization:</t>
        </is>
      </c>
    </row>
    <row r="43">
      <c r="A43" s="4" t="inlineStr">
        <is>
          <t>Useful lives</t>
        </is>
      </c>
      <c r="B43" s="4" t="inlineStr">
        <is>
          <t>20 years</t>
        </is>
      </c>
    </row>
    <row r="44">
      <c r="A44" s="4" t="inlineStr">
        <is>
          <t>Trademarks</t>
        </is>
      </c>
    </row>
    <row r="45">
      <c r="A45" s="3" t="inlineStr">
        <is>
          <t>Intangibles-subject to amortization:</t>
        </is>
      </c>
    </row>
    <row r="46">
      <c r="A46" s="4" t="inlineStr">
        <is>
          <t>Useful lives</t>
        </is>
      </c>
      <c r="B46" s="4" t="inlineStr">
        <is>
          <t>10 years</t>
        </is>
      </c>
    </row>
    <row r="47">
      <c r="A47" s="4" t="inlineStr">
        <is>
          <t>Gross amount</t>
        </is>
      </c>
      <c r="B47" s="7" t="n">
        <v>3775</v>
      </c>
      <c r="C47" s="6" t="n">
        <v>3775</v>
      </c>
    </row>
    <row r="48">
      <c r="A48" s="4" t="inlineStr">
        <is>
          <t>Accumulated amortization</t>
        </is>
      </c>
      <c r="B48" s="6" t="n">
        <v>3310</v>
      </c>
      <c r="C48" s="6" t="n">
        <v>3198</v>
      </c>
    </row>
    <row r="49">
      <c r="A49" s="4" t="inlineStr">
        <is>
          <t>Customer lists</t>
        </is>
      </c>
    </row>
    <row r="50">
      <c r="A50" s="3" t="inlineStr">
        <is>
          <t>Intangibles-subject to amortization:</t>
        </is>
      </c>
    </row>
    <row r="51">
      <c r="A51" s="4" t="inlineStr">
        <is>
          <t>Gross amount</t>
        </is>
      </c>
      <c r="B51" s="6" t="n">
        <v>41403</v>
      </c>
      <c r="C51" s="6" t="n">
        <v>42387</v>
      </c>
    </row>
    <row r="52">
      <c r="A52" s="4" t="inlineStr">
        <is>
          <t>Accumulated amortization</t>
        </is>
      </c>
      <c r="B52" s="7" t="n">
        <v>40353</v>
      </c>
      <c r="C52" s="6" t="n">
        <v>39406</v>
      </c>
    </row>
    <row r="53">
      <c r="A53" s="4" t="inlineStr">
        <is>
          <t>Customer lists | Minimum</t>
        </is>
      </c>
    </row>
    <row r="54">
      <c r="A54" s="3" t="inlineStr">
        <is>
          <t>Intangibles-subject to amortization:</t>
        </is>
      </c>
    </row>
    <row r="55">
      <c r="A55" s="4" t="inlineStr">
        <is>
          <t>Useful lives</t>
        </is>
      </c>
      <c r="B55" s="4" t="inlineStr">
        <is>
          <t>5 years</t>
        </is>
      </c>
    </row>
    <row r="56">
      <c r="A56" s="4" t="inlineStr">
        <is>
          <t>Customer lists | Maximum</t>
        </is>
      </c>
    </row>
    <row r="57">
      <c r="A57" s="3" t="inlineStr">
        <is>
          <t>Intangibles-subject to amortization:</t>
        </is>
      </c>
    </row>
    <row r="58">
      <c r="A58" s="4" t="inlineStr">
        <is>
          <t>Useful lives</t>
        </is>
      </c>
      <c r="B58" s="4" t="inlineStr">
        <is>
          <t>10 years</t>
        </is>
      </c>
    </row>
    <row r="59">
      <c r="A59" s="4" t="inlineStr">
        <is>
          <t>Patents</t>
        </is>
      </c>
    </row>
    <row r="60">
      <c r="A60" s="3" t="inlineStr">
        <is>
          <t>Intangibles-subject to amortization:</t>
        </is>
      </c>
    </row>
    <row r="61">
      <c r="A61" s="4" t="inlineStr">
        <is>
          <t>Gross amount</t>
        </is>
      </c>
      <c r="B61" s="7" t="n">
        <v>2371</v>
      </c>
      <c r="C61" s="6" t="n">
        <v>2371</v>
      </c>
    </row>
    <row r="62">
      <c r="A62" s="4" t="inlineStr">
        <is>
          <t>Accumulated amortization</t>
        </is>
      </c>
      <c r="B62" s="7" t="n">
        <v>2013</v>
      </c>
      <c r="C62" s="6" t="n">
        <v>1973</v>
      </c>
    </row>
    <row r="63">
      <c r="A63" s="4" t="inlineStr">
        <is>
          <t>Patents | Minimum</t>
        </is>
      </c>
    </row>
    <row r="64">
      <c r="A64" s="3" t="inlineStr">
        <is>
          <t>Intangibles-subject to amortization:</t>
        </is>
      </c>
    </row>
    <row r="65">
      <c r="A65" s="4" t="inlineStr">
        <is>
          <t>Useful lives</t>
        </is>
      </c>
      <c r="B65" s="4" t="inlineStr">
        <is>
          <t>3 years</t>
        </is>
      </c>
    </row>
    <row r="66">
      <c r="A66" s="4" t="inlineStr">
        <is>
          <t>Patents | Maximum</t>
        </is>
      </c>
    </row>
    <row r="67">
      <c r="A67" s="3" t="inlineStr">
        <is>
          <t>Intangibles-subject to amortization:</t>
        </is>
      </c>
    </row>
    <row r="68">
      <c r="A68" s="4" t="inlineStr">
        <is>
          <t>Useful lives</t>
        </is>
      </c>
      <c r="B68" s="4" t="inlineStr">
        <is>
          <t>20 years</t>
        </is>
      </c>
    </row>
    <row r="69">
      <c r="A69" s="4" t="inlineStr">
        <is>
          <t>Developed technology</t>
        </is>
      </c>
    </row>
    <row r="70">
      <c r="A70" s="3" t="inlineStr">
        <is>
          <t>Intangibles-subject to amortization:</t>
        </is>
      </c>
    </row>
    <row r="71">
      <c r="A71" s="4" t="inlineStr">
        <is>
          <t>Useful lives</t>
        </is>
      </c>
      <c r="B71" s="4" t="inlineStr">
        <is>
          <t>7 years</t>
        </is>
      </c>
    </row>
    <row r="72">
      <c r="A72" s="4" t="inlineStr">
        <is>
          <t>Gross amount</t>
        </is>
      </c>
      <c r="B72" s="7" t="n">
        <v>2193</v>
      </c>
      <c r="C72" s="6" t="n">
        <v>2193</v>
      </c>
    </row>
    <row r="73">
      <c r="A73" s="4" t="inlineStr">
        <is>
          <t>Accumulated amortization</t>
        </is>
      </c>
      <c r="B73" s="7" t="n">
        <v>1645</v>
      </c>
      <c r="C73" s="6" t="n">
        <v>1097</v>
      </c>
    </row>
    <row r="74">
      <c r="A74" s="4" t="inlineStr">
        <is>
          <t>Trade name</t>
        </is>
      </c>
    </row>
    <row r="75">
      <c r="A75" s="3" t="inlineStr">
        <is>
          <t>Intangibles-subject to amortization:</t>
        </is>
      </c>
    </row>
    <row r="76">
      <c r="A76" s="4" t="inlineStr">
        <is>
          <t>Useful lives</t>
        </is>
      </c>
      <c r="B76" s="4" t="inlineStr">
        <is>
          <t>6 years</t>
        </is>
      </c>
    </row>
    <row r="77">
      <c r="A77" s="4" t="inlineStr">
        <is>
          <t>Gross amount</t>
        </is>
      </c>
      <c r="B77" s="7" t="n">
        <v>4502</v>
      </c>
      <c r="C77" s="6" t="n">
        <v>4502</v>
      </c>
    </row>
    <row r="78">
      <c r="A78" s="4" t="inlineStr">
        <is>
          <t>Accumulated amortization</t>
        </is>
      </c>
      <c r="B78" s="6" t="n">
        <v>1688</v>
      </c>
      <c r="C78" s="6" t="n">
        <v>938</v>
      </c>
    </row>
    <row r="79">
      <c r="A79" s="4" t="inlineStr">
        <is>
          <t>Other</t>
        </is>
      </c>
    </row>
    <row r="80">
      <c r="A80" s="3" t="inlineStr">
        <is>
          <t>Intangibles-subject to amortization:</t>
        </is>
      </c>
    </row>
    <row r="81">
      <c r="A81" s="4" t="inlineStr">
        <is>
          <t>Gross amount</t>
        </is>
      </c>
      <c r="B81" s="6" t="n">
        <v>537</v>
      </c>
      <c r="C81" s="6" t="n">
        <v>544</v>
      </c>
    </row>
    <row r="82">
      <c r="A82" s="4" t="inlineStr">
        <is>
          <t>Accumulated amortization</t>
        </is>
      </c>
      <c r="B82" s="7" t="n">
        <v>352</v>
      </c>
      <c r="C82" s="7" t="n">
        <v>301</v>
      </c>
    </row>
    <row r="83">
      <c r="A83" s="4" t="inlineStr">
        <is>
          <t>Other | Minimum</t>
        </is>
      </c>
    </row>
    <row r="84">
      <c r="A84" s="3" t="inlineStr">
        <is>
          <t>Intangibles-subject to amortization:</t>
        </is>
      </c>
    </row>
    <row r="85">
      <c r="A85" s="4" t="inlineStr">
        <is>
          <t>Useful lives</t>
        </is>
      </c>
      <c r="B85" s="4" t="inlineStr">
        <is>
          <t>7 years</t>
        </is>
      </c>
    </row>
    <row r="86">
      <c r="A86" s="4" t="inlineStr">
        <is>
          <t>Other | Maximum</t>
        </is>
      </c>
    </row>
    <row r="87">
      <c r="A87" s="3" t="inlineStr">
        <is>
          <t>Intangibles-subject to amortization:</t>
        </is>
      </c>
    </row>
    <row r="88">
      <c r="A88" s="4" t="inlineStr">
        <is>
          <t>Useful lives</t>
        </is>
      </c>
      <c r="B88" s="4" t="inlineStr">
        <is>
          <t>20 years</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1" customWidth="1" min="2" max="2"/>
  </cols>
  <sheetData>
    <row r="1">
      <c r="A1" s="1" t="inlineStr">
        <is>
          <t>Intangible and Other Assets - Amortization Expense (Details) $ in Thousands</t>
        </is>
      </c>
      <c r="B1" s="2" t="inlineStr">
        <is>
          <t>Jan. 01, 2022USD ($)</t>
        </is>
      </c>
    </row>
    <row r="2">
      <c r="A2" s="3" t="inlineStr">
        <is>
          <t>Goodwill and Intangible Assets Disclosure [Abstract]</t>
        </is>
      </c>
    </row>
    <row r="3">
      <c r="A3" s="4" t="inlineStr">
        <is>
          <t>2022</t>
        </is>
      </c>
      <c r="B3" s="7" t="n">
        <v>2487</v>
      </c>
    </row>
    <row r="4">
      <c r="A4" s="4" t="inlineStr">
        <is>
          <t>2023</t>
        </is>
      </c>
      <c r="B4" s="6" t="n">
        <v>895</v>
      </c>
    </row>
    <row r="5">
      <c r="A5" s="4" t="inlineStr">
        <is>
          <t>2024</t>
        </is>
      </c>
      <c r="B5" s="6" t="n">
        <v>884</v>
      </c>
    </row>
    <row r="6">
      <c r="A6" s="4" t="inlineStr">
        <is>
          <t>2025</t>
        </is>
      </c>
      <c r="B6" s="6" t="n">
        <v>693</v>
      </c>
    </row>
    <row r="7">
      <c r="A7" s="4" t="inlineStr">
        <is>
          <t>2026</t>
        </is>
      </c>
      <c r="B7" s="6" t="n">
        <v>102</v>
      </c>
    </row>
    <row r="8">
      <c r="A8" s="4" t="inlineStr">
        <is>
          <t>Thereafter</t>
        </is>
      </c>
      <c r="B8" s="7" t="n">
        <v>35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Derivatives and Risk Management - Cash Flow Hedges (Details) € in Millions, ¥ in Millions, £ in Millions, $ in Millions, $ in Millions, $ in Millions</t>
        </is>
      </c>
      <c r="B1" s="2" t="inlineStr">
        <is>
          <t>12 Months Ended</t>
        </is>
      </c>
    </row>
    <row r="2">
      <c r="B2" s="2" t="inlineStr">
        <is>
          <t>Jan. 01, 2022USD ($)</t>
        </is>
      </c>
      <c r="C2" s="2" t="inlineStr">
        <is>
          <t>Jan. 02, 2021USD ($)</t>
        </is>
      </c>
      <c r="D2" s="2" t="inlineStr">
        <is>
          <t>Dec. 28, 2019USD ($)</t>
        </is>
      </c>
      <c r="E2" s="2" t="inlineStr">
        <is>
          <t>Jan. 01, 2022EUR (€)</t>
        </is>
      </c>
      <c r="F2" s="2" t="inlineStr">
        <is>
          <t>Jan. 01, 2022CAD ($)</t>
        </is>
      </c>
      <c r="G2" s="2" t="inlineStr">
        <is>
          <t>Jan. 01, 2022GBP (£)</t>
        </is>
      </c>
      <c r="H2" s="2" t="inlineStr">
        <is>
          <t>Jan. 01, 2022MXN ($)</t>
        </is>
      </c>
      <c r="I2" s="2" t="inlineStr">
        <is>
          <t>Jan. 01, 2022JPY (¥)</t>
        </is>
      </c>
      <c r="J2" s="2" t="inlineStr">
        <is>
          <t>Jan. 01, 2022AUD ($)</t>
        </is>
      </c>
    </row>
    <row r="3">
      <c r="A3" s="3" t="inlineStr">
        <is>
          <t>Derivative [Line Items]</t>
        </is>
      </c>
    </row>
    <row r="4">
      <c r="A4" s="4" t="inlineStr">
        <is>
          <t>Cash flow hedge gain (loss) reclassified into earnings</t>
        </is>
      </c>
      <c r="B4" s="7" t="n">
        <v>0</v>
      </c>
      <c r="C4" s="7" t="n">
        <v>0</v>
      </c>
      <c r="D4" s="7" t="n">
        <v>0</v>
      </c>
    </row>
    <row r="5">
      <c r="A5" s="4" t="inlineStr">
        <is>
          <t>Cash Flow Hedges</t>
        </is>
      </c>
    </row>
    <row r="6">
      <c r="A6" s="3" t="inlineStr">
        <is>
          <t>Derivative [Line Items]</t>
        </is>
      </c>
    </row>
    <row r="7">
      <c r="A7" s="4" t="inlineStr">
        <is>
          <t>Maximum period of future intercompany purchases</t>
        </is>
      </c>
      <c r="B7" s="4" t="inlineStr">
        <is>
          <t>24 months</t>
        </is>
      </c>
    </row>
    <row r="8">
      <c r="A8" s="4" t="inlineStr">
        <is>
          <t>Percentage of forecasted purchases to manage fluctuations in global currencies (up to)</t>
        </is>
      </c>
      <c r="B8" s="4" t="inlineStr">
        <is>
          <t>85.00%</t>
        </is>
      </c>
      <c r="E8" s="4" t="inlineStr">
        <is>
          <t>85.00%</t>
        </is>
      </c>
      <c r="F8" s="4" t="inlineStr">
        <is>
          <t>85.00%</t>
        </is>
      </c>
      <c r="G8" s="4" t="inlineStr">
        <is>
          <t>85.00%</t>
        </is>
      </c>
      <c r="H8" s="4" t="inlineStr">
        <is>
          <t>85.00%</t>
        </is>
      </c>
      <c r="I8" s="4" t="inlineStr">
        <is>
          <t>85.00%</t>
        </is>
      </c>
      <c r="J8" s="4" t="inlineStr">
        <is>
          <t>85.00%</t>
        </is>
      </c>
    </row>
    <row r="9">
      <c r="A9" s="4" t="inlineStr">
        <is>
          <t>Cash Flow Hedges | Designated as cash flow hedges | Forward contracts | Euro</t>
        </is>
      </c>
    </row>
    <row r="10">
      <c r="A10" s="3" t="inlineStr">
        <is>
          <t>Derivative [Line Items]</t>
        </is>
      </c>
    </row>
    <row r="11">
      <c r="A11" s="4" t="inlineStr">
        <is>
          <t>Notional amount</t>
        </is>
      </c>
      <c r="B11" s="7" t="n">
        <v>49100000</v>
      </c>
      <c r="E11" s="9" t="n">
        <v>40.5</v>
      </c>
    </row>
    <row r="12">
      <c r="A12" s="4" t="inlineStr">
        <is>
          <t>Cash Flow Hedges | Designated as cash flow hedges | Forward contracts | Canadian dollar</t>
        </is>
      </c>
    </row>
    <row r="13">
      <c r="A13" s="3" t="inlineStr">
        <is>
          <t>Derivative [Line Items]</t>
        </is>
      </c>
    </row>
    <row r="14">
      <c r="A14" s="4" t="inlineStr">
        <is>
          <t>Notional amount</t>
        </is>
      </c>
      <c r="B14" s="6" t="n">
        <v>7600000</v>
      </c>
      <c r="F14" s="5" t="n">
        <v>9.5</v>
      </c>
    </row>
    <row r="15">
      <c r="A15" s="4" t="inlineStr">
        <is>
          <t>Cash Flow Hedges | Designated as cash flow hedges | Forward contracts | British pound</t>
        </is>
      </c>
    </row>
    <row r="16">
      <c r="A16" s="3" t="inlineStr">
        <is>
          <t>Derivative [Line Items]</t>
        </is>
      </c>
    </row>
    <row r="17">
      <c r="A17" s="4" t="inlineStr">
        <is>
          <t>Notional amount</t>
        </is>
      </c>
      <c r="B17" s="6" t="n">
        <v>4600000</v>
      </c>
      <c r="G17" s="10" t="n">
        <v>3.3</v>
      </c>
    </row>
    <row r="18">
      <c r="A18" s="4" t="inlineStr">
        <is>
          <t>Cash Flow Hedges | Designated as cash flow hedges | Forward contracts | Mexican peso</t>
        </is>
      </c>
    </row>
    <row r="19">
      <c r="A19" s="3" t="inlineStr">
        <is>
          <t>Derivative [Line Items]</t>
        </is>
      </c>
    </row>
    <row r="20">
      <c r="A20" s="4" t="inlineStr">
        <is>
          <t>Notional amount</t>
        </is>
      </c>
      <c r="B20" s="6" t="n">
        <v>1800000</v>
      </c>
      <c r="H20" s="5" t="n">
        <v>36.8</v>
      </c>
    </row>
    <row r="21">
      <c r="A21" s="4" t="inlineStr">
        <is>
          <t>Cash Flow Hedges | Designated as cash flow hedges | Forward contracts | Japanese yen</t>
        </is>
      </c>
    </row>
    <row r="22">
      <c r="A22" s="3" t="inlineStr">
        <is>
          <t>Derivative [Line Items]</t>
        </is>
      </c>
    </row>
    <row r="23">
      <c r="A23" s="4" t="inlineStr">
        <is>
          <t>Notional amount</t>
        </is>
      </c>
      <c r="B23" s="6" t="n">
        <v>5300000</v>
      </c>
      <c r="I23" s="11" t="n">
        <v>573.4</v>
      </c>
    </row>
    <row r="24">
      <c r="A24" s="4" t="inlineStr">
        <is>
          <t>Cash Flow Hedges | Designated as cash flow hedges | Forward contracts | Australian dollar</t>
        </is>
      </c>
    </row>
    <row r="25">
      <c r="A25" s="3" t="inlineStr">
        <is>
          <t>Derivative [Line Items]</t>
        </is>
      </c>
    </row>
    <row r="26">
      <c r="A26" s="4" t="inlineStr">
        <is>
          <t>Notional amount</t>
        </is>
      </c>
      <c r="B26" s="6" t="n">
        <v>3000000</v>
      </c>
      <c r="J26" s="7" t="n">
        <v>4</v>
      </c>
    </row>
    <row r="27">
      <c r="A27" s="4" t="inlineStr">
        <is>
          <t>Cash Flow Hedges | Designated as cash flow hedges | Forward contracts | U.S. dollar</t>
        </is>
      </c>
    </row>
    <row r="28">
      <c r="A28" s="3" t="inlineStr">
        <is>
          <t>Derivative [Line Items]</t>
        </is>
      </c>
    </row>
    <row r="29">
      <c r="A29" s="4" t="inlineStr">
        <is>
          <t>Notional amount</t>
        </is>
      </c>
      <c r="B29" s="7" t="n">
        <v>3800000</v>
      </c>
      <c r="I29" s="12" t="n">
        <v>415</v>
      </c>
    </row>
  </sheetData>
  <mergeCells count="3">
    <mergeCell ref="A1:A2"/>
    <mergeCell ref="B1:D1"/>
    <mergeCell ref="E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01, 2022</t>
        </is>
      </c>
      <c r="C2" s="2" t="inlineStr">
        <is>
          <t>Jan. 02, 2021</t>
        </is>
      </c>
      <c r="D2" s="2" t="inlineStr">
        <is>
          <t>Dec. 28, 2019</t>
        </is>
      </c>
    </row>
    <row r="3">
      <c r="A3" s="3" t="inlineStr">
        <is>
          <t>Operating Activities:</t>
        </is>
      </c>
    </row>
    <row r="4">
      <c r="A4" s="4" t="inlineStr">
        <is>
          <t>Net income (loss)</t>
        </is>
      </c>
      <c r="B4" s="7" t="n">
        <v>26624</v>
      </c>
      <c r="C4" s="7" t="n">
        <v>-95940</v>
      </c>
      <c r="D4" s="7" t="n">
        <v>-50012</v>
      </c>
    </row>
    <row r="5">
      <c r="A5" s="3" t="inlineStr">
        <is>
          <t>Adjustments to reconcile net income (loss) to net cash provided by (used in) operating activities:</t>
        </is>
      </c>
    </row>
    <row r="6">
      <c r="A6" s="4" t="inlineStr">
        <is>
          <t>Depreciation, amortization and accretion</t>
        </is>
      </c>
      <c r="B6" s="6" t="n">
        <v>29606</v>
      </c>
      <c r="C6" s="6" t="n">
        <v>43134</v>
      </c>
      <c r="D6" s="6" t="n">
        <v>54792</v>
      </c>
    </row>
    <row r="7">
      <c r="A7" s="4" t="inlineStr">
        <is>
          <t>Non-cash lease expense</t>
        </is>
      </c>
      <c r="B7" s="6" t="n">
        <v>90250</v>
      </c>
      <c r="C7" s="6" t="n">
        <v>109327</v>
      </c>
      <c r="D7" s="6" t="n">
        <v>120011</v>
      </c>
    </row>
    <row r="8">
      <c r="A8" s="4" t="inlineStr">
        <is>
          <t>Stock-based compensation</t>
        </is>
      </c>
      <c r="B8" s="6" t="n">
        <v>9497</v>
      </c>
      <c r="C8" s="6" t="n">
        <v>11143</v>
      </c>
      <c r="D8" s="6" t="n">
        <v>15845</v>
      </c>
    </row>
    <row r="9">
      <c r="A9" s="4" t="inlineStr">
        <is>
          <t>(Decrease) increase in allowance for returns and markdowns</t>
        </is>
      </c>
      <c r="B9" s="6" t="n">
        <v>-6420</v>
      </c>
      <c r="C9" s="6" t="n">
        <v>-29903</v>
      </c>
      <c r="D9" s="6" t="n">
        <v>15752</v>
      </c>
    </row>
    <row r="10">
      <c r="A10" s="4" t="inlineStr">
        <is>
          <t>Gain on disposal of assets</t>
        </is>
      </c>
      <c r="B10" s="6" t="n">
        <v>-5218</v>
      </c>
      <c r="C10" s="6" t="n">
        <v>-13611</v>
      </c>
      <c r="D10" s="6" t="n">
        <v>-4584</v>
      </c>
    </row>
    <row r="11">
      <c r="A11" s="4" t="inlineStr">
        <is>
          <t>Gain on asset divestitures</t>
        </is>
      </c>
      <c r="B11" s="6" t="n">
        <v>0</v>
      </c>
      <c r="C11" s="6" t="n">
        <v>0</v>
      </c>
      <c r="D11" s="6" t="n">
        <v>-23134</v>
      </c>
    </row>
    <row r="12">
      <c r="A12" s="4" t="inlineStr">
        <is>
          <t>Property, plant and equipment and other long-lived asset impairment losses</t>
        </is>
      </c>
      <c r="B12" s="6" t="n">
        <v>9223</v>
      </c>
      <c r="C12" s="6" t="n">
        <v>31584</v>
      </c>
      <c r="D12" s="6" t="n">
        <v>8660</v>
      </c>
    </row>
    <row r="13">
      <c r="A13" s="4" t="inlineStr">
        <is>
          <t>Trade name impairment losses</t>
        </is>
      </c>
      <c r="B13" s="6" t="n">
        <v>0</v>
      </c>
      <c r="C13" s="6" t="n">
        <v>2464</v>
      </c>
      <c r="D13" s="6" t="n">
        <v>16613</v>
      </c>
    </row>
    <row r="14">
      <c r="A14" s="4" t="inlineStr">
        <is>
          <t>Non-cash restructuring charges</t>
        </is>
      </c>
      <c r="B14" s="6" t="n">
        <v>655</v>
      </c>
      <c r="C14" s="6" t="n">
        <v>2532</v>
      </c>
      <c r="D14" s="6" t="n">
        <v>5196</v>
      </c>
    </row>
    <row r="15">
      <c r="A15" s="4" t="inlineStr">
        <is>
          <t>Bad debt expense</t>
        </is>
      </c>
      <c r="B15" s="6" t="n">
        <v>3070</v>
      </c>
      <c r="C15" s="6" t="n">
        <v>9535</v>
      </c>
      <c r="D15" s="6" t="n">
        <v>2921</v>
      </c>
    </row>
    <row r="16">
      <c r="A16" s="4" t="inlineStr">
        <is>
          <t>Other non cash items</t>
        </is>
      </c>
      <c r="B16" s="6" t="n">
        <v>17861</v>
      </c>
      <c r="C16" s="6" t="n">
        <v>13737</v>
      </c>
      <c r="D16" s="6" t="n">
        <v>-1424</v>
      </c>
    </row>
    <row r="17">
      <c r="A17" s="4" t="inlineStr">
        <is>
          <t>Loss on extinguishment of debt</t>
        </is>
      </c>
      <c r="B17" s="6" t="n">
        <v>13005</v>
      </c>
      <c r="C17" s="6" t="n">
        <v>0</v>
      </c>
      <c r="D17" s="6" t="n">
        <v>3044</v>
      </c>
    </row>
    <row r="18">
      <c r="A18" s="4" t="inlineStr">
        <is>
          <t>Contingent consideration remeasurement</t>
        </is>
      </c>
      <c r="B18" s="6" t="n">
        <v>347</v>
      </c>
      <c r="C18" s="6" t="n">
        <v>628</v>
      </c>
      <c r="D18" s="6" t="n">
        <v>-601</v>
      </c>
    </row>
    <row r="19">
      <c r="A19" s="3" t="inlineStr">
        <is>
          <t>Changes in operating assets and liabilities:</t>
        </is>
      </c>
    </row>
    <row r="20">
      <c r="A20" s="4" t="inlineStr">
        <is>
          <t>Accounts receivable</t>
        </is>
      </c>
      <c r="B20" s="6" t="n">
        <v>-35453</v>
      </c>
      <c r="C20" s="6" t="n">
        <v>60747</v>
      </c>
      <c r="D20" s="6" t="n">
        <v>30940</v>
      </c>
    </row>
    <row r="21">
      <c r="A21" s="4" t="inlineStr">
        <is>
          <t>Inventories</t>
        </is>
      </c>
      <c r="B21" s="6" t="n">
        <v>-62261</v>
      </c>
      <c r="C21" s="6" t="n">
        <v>168603</v>
      </c>
      <c r="D21" s="6" t="n">
        <v>-78135</v>
      </c>
    </row>
    <row r="22">
      <c r="A22" s="4" t="inlineStr">
        <is>
          <t>Prepaid expenses and other current assets</t>
        </is>
      </c>
      <c r="B22" s="6" t="n">
        <v>20920</v>
      </c>
      <c r="C22" s="6" t="n">
        <v>-27714</v>
      </c>
      <c r="D22" s="6" t="n">
        <v>10994</v>
      </c>
    </row>
    <row r="23">
      <c r="A23" s="4" t="inlineStr">
        <is>
          <t>Accounts payable</t>
        </is>
      </c>
      <c r="B23" s="6" t="n">
        <v>53934</v>
      </c>
      <c r="C23" s="6" t="n">
        <v>3500</v>
      </c>
      <c r="D23" s="6" t="n">
        <v>4862</v>
      </c>
    </row>
    <row r="24">
      <c r="A24" s="4" t="inlineStr">
        <is>
          <t>Accrued expenses</t>
        </is>
      </c>
      <c r="B24" s="6" t="n">
        <v>-12927</v>
      </c>
      <c r="C24" s="6" t="n">
        <v>3001</v>
      </c>
      <c r="D24" s="6" t="n">
        <v>-30049</v>
      </c>
    </row>
    <row r="25">
      <c r="A25" s="4" t="inlineStr">
        <is>
          <t>Income taxes</t>
        </is>
      </c>
      <c r="B25" s="6" t="n">
        <v>3085</v>
      </c>
      <c r="C25" s="6" t="n">
        <v>-60030</v>
      </c>
      <c r="D25" s="6" t="n">
        <v>4570</v>
      </c>
    </row>
    <row r="26">
      <c r="A26" s="4" t="inlineStr">
        <is>
          <t>Operating lease liabilities</t>
        </is>
      </c>
      <c r="B26" s="6" t="n">
        <v>-105769</v>
      </c>
      <c r="C26" s="6" t="n">
        <v>-131499</v>
      </c>
      <c r="D26" s="6" t="n">
        <v>-120470</v>
      </c>
    </row>
    <row r="27">
      <c r="A27" s="4" t="inlineStr">
        <is>
          <t>Net cash provided by (used in) operating activities</t>
        </is>
      </c>
      <c r="B27" s="6" t="n">
        <v>50029</v>
      </c>
      <c r="C27" s="6" t="n">
        <v>101238</v>
      </c>
      <c r="D27" s="6" t="n">
        <v>-14209</v>
      </c>
    </row>
    <row r="28">
      <c r="A28" s="3" t="inlineStr">
        <is>
          <t>Investing Activities:</t>
        </is>
      </c>
    </row>
    <row r="29">
      <c r="A29" s="4" t="inlineStr">
        <is>
          <t>Additions to property, plant and equipment</t>
        </is>
      </c>
      <c r="B29" s="6" t="n">
        <v>-10293</v>
      </c>
      <c r="C29" s="6" t="n">
        <v>-8738</v>
      </c>
      <c r="D29" s="6" t="n">
        <v>-20894</v>
      </c>
    </row>
    <row r="30">
      <c r="A30" s="4" t="inlineStr">
        <is>
          <t>Decrease (increase) in intangible and other assets</t>
        </is>
      </c>
      <c r="B30" s="6" t="n">
        <v>6031</v>
      </c>
      <c r="C30" s="6" t="n">
        <v>-1956</v>
      </c>
      <c r="D30" s="6" t="n">
        <v>-3252</v>
      </c>
    </row>
    <row r="31">
      <c r="A31" s="4" t="inlineStr">
        <is>
          <t>Proceeds from the sale of property, plant and equipment</t>
        </is>
      </c>
      <c r="B31" s="6" t="n">
        <v>11369</v>
      </c>
      <c r="C31" s="6" t="n">
        <v>78</v>
      </c>
      <c r="D31" s="6" t="n">
        <v>1255</v>
      </c>
    </row>
    <row r="32">
      <c r="A32" s="4" t="inlineStr">
        <is>
          <t>Proceeds from asset divestitures</t>
        </is>
      </c>
      <c r="B32" s="6" t="n">
        <v>0</v>
      </c>
      <c r="C32" s="6" t="n">
        <v>0</v>
      </c>
      <c r="D32" s="6" t="n">
        <v>41570</v>
      </c>
    </row>
    <row r="33">
      <c r="A33" s="4" t="inlineStr">
        <is>
          <t>Net cash provided by (used in) investing activities</t>
        </is>
      </c>
      <c r="B33" s="6" t="n">
        <v>7107</v>
      </c>
      <c r="C33" s="6" t="n">
        <v>-10616</v>
      </c>
      <c r="D33" s="6" t="n">
        <v>18679</v>
      </c>
    </row>
    <row r="34">
      <c r="A34" s="3" t="inlineStr">
        <is>
          <t>Financing Activities:</t>
        </is>
      </c>
    </row>
    <row r="35">
      <c r="A35" s="4" t="inlineStr">
        <is>
          <t>Acquisition of common stock for employee tax withholdings</t>
        </is>
      </c>
      <c r="B35" s="6" t="n">
        <v>-2420</v>
      </c>
      <c r="C35" s="6" t="n">
        <v>-727</v>
      </c>
      <c r="D35" s="6" t="n">
        <v>-4197</v>
      </c>
    </row>
    <row r="36">
      <c r="A36" s="4" t="inlineStr">
        <is>
          <t>Distribution of noncontrolling interest earnings</t>
        </is>
      </c>
      <c r="B36" s="6" t="n">
        <v>0</v>
      </c>
      <c r="C36" s="6" t="n">
        <v>0</v>
      </c>
      <c r="D36" s="6" t="n">
        <v>-3861</v>
      </c>
    </row>
    <row r="37">
      <c r="A37" s="4" t="inlineStr">
        <is>
          <t>Debt borrowings</t>
        </is>
      </c>
      <c r="B37" s="6" t="n">
        <v>254717</v>
      </c>
      <c r="C37" s="6" t="n">
        <v>317250</v>
      </c>
      <c r="D37" s="6" t="n">
        <v>685332</v>
      </c>
    </row>
    <row r="38">
      <c r="A38" s="4" t="inlineStr">
        <is>
          <t>Debt payments</t>
        </is>
      </c>
      <c r="B38" s="6" t="n">
        <v>-354389</v>
      </c>
      <c r="C38" s="6" t="n">
        <v>-295771</v>
      </c>
      <c r="D38" s="6" t="n">
        <v>-870552</v>
      </c>
    </row>
    <row r="39">
      <c r="A39" s="4" t="inlineStr">
        <is>
          <t>Debt issuance costs and other</t>
        </is>
      </c>
      <c r="B39" s="6" t="n">
        <v>-10479</v>
      </c>
      <c r="C39" s="6" t="n">
        <v>-10000</v>
      </c>
      <c r="D39" s="6" t="n">
        <v>-15208</v>
      </c>
    </row>
    <row r="40">
      <c r="A40" s="4" t="inlineStr">
        <is>
          <t>Net cash (used in) provided by financing activities</t>
        </is>
      </c>
      <c r="B40" s="6" t="n">
        <v>-112571</v>
      </c>
      <c r="C40" s="6" t="n">
        <v>10752</v>
      </c>
      <c r="D40" s="6" t="n">
        <v>-208486</v>
      </c>
    </row>
    <row r="41">
      <c r="A41" s="4" t="inlineStr">
        <is>
          <t>Effect of exchange rate changes on cash and cash equivalents, and restricted cash</t>
        </is>
      </c>
      <c r="B41" s="6" t="n">
        <v>-4239</v>
      </c>
      <c r="C41" s="6" t="n">
        <v>15123</v>
      </c>
      <c r="D41" s="6" t="n">
        <v>882</v>
      </c>
    </row>
    <row r="42">
      <c r="A42" s="4" t="inlineStr">
        <is>
          <t>Net (decrease) increase in cash and cash equivalents, and restricted cash</t>
        </is>
      </c>
      <c r="B42" s="6" t="n">
        <v>-59674</v>
      </c>
      <c r="C42" s="6" t="n">
        <v>116497</v>
      </c>
      <c r="D42" s="6" t="n">
        <v>-203134</v>
      </c>
    </row>
    <row r="43">
      <c r="A43" s="3" t="inlineStr">
        <is>
          <t>Cash and cash equivalents, and restricted cash:</t>
        </is>
      </c>
    </row>
    <row r="44">
      <c r="A44" s="4" t="inlineStr">
        <is>
          <t>Beginning of year</t>
        </is>
      </c>
      <c r="B44" s="6" t="n">
        <v>324246</v>
      </c>
      <c r="C44" s="6" t="n">
        <v>207749</v>
      </c>
      <c r="D44" s="6" t="n">
        <v>410883</v>
      </c>
    </row>
    <row r="45">
      <c r="A45" s="4" t="inlineStr">
        <is>
          <t>End of year</t>
        </is>
      </c>
      <c r="B45" s="7" t="n">
        <v>264572</v>
      </c>
      <c r="C45" s="7" t="n">
        <v>324246</v>
      </c>
      <c r="D45" s="7" t="n">
        <v>20774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s and Risk Management - Non-designated Hedges (Details) - Jan. 02, 2021 - Not designated as hedging instruments - Forward Contracts R in Millions, $ in Millions</t>
        </is>
      </c>
      <c r="B1" s="2" t="inlineStr">
        <is>
          <t>USD ($)</t>
        </is>
      </c>
      <c r="C1" s="2" t="inlineStr">
        <is>
          <t>ZAR (R)</t>
        </is>
      </c>
    </row>
    <row r="2">
      <c r="A2" s="3" t="inlineStr">
        <is>
          <t>Derivative [Line Items]</t>
        </is>
      </c>
    </row>
    <row r="3">
      <c r="A3" s="4" t="inlineStr">
        <is>
          <t>Fair value of designated forward contracts | $</t>
        </is>
      </c>
      <c r="B3" s="5" t="n">
        <v>1.4</v>
      </c>
    </row>
    <row r="4">
      <c r="A4" s="4" t="inlineStr">
        <is>
          <t>Hedged amount | R</t>
        </is>
      </c>
      <c r="C4" s="13" t="n">
        <v>21.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Risk Management - Gains and Losses on Cash Flow Hedges (Details) - USD ($) $ in Thousands</t>
        </is>
      </c>
      <c r="B1" s="2" t="inlineStr">
        <is>
          <t>12 Months Ended</t>
        </is>
      </c>
    </row>
    <row r="2">
      <c r="B2" s="2" t="inlineStr">
        <is>
          <t>Jan. 01, 2022</t>
        </is>
      </c>
      <c r="C2" s="2" t="inlineStr">
        <is>
          <t>Jan. 02, 2021</t>
        </is>
      </c>
      <c r="D2" s="2" t="inlineStr">
        <is>
          <t>Dec. 28, 2019</t>
        </is>
      </c>
    </row>
    <row r="3">
      <c r="A3" s="3" t="inlineStr">
        <is>
          <t>Derivative [Line Items]</t>
        </is>
      </c>
    </row>
    <row r="4">
      <c r="A4" s="4" t="inlineStr">
        <is>
          <t>Total gain (loss) recognized in other comprehensive income (loss), net of taxes</t>
        </is>
      </c>
      <c r="B4" s="7" t="n">
        <v>5868</v>
      </c>
      <c r="C4" s="7" t="n">
        <v>2217</v>
      </c>
      <c r="D4" s="7" t="n">
        <v>6060</v>
      </c>
    </row>
    <row r="5">
      <c r="A5" s="4" t="inlineStr">
        <is>
          <t>Forward contracts</t>
        </is>
      </c>
    </row>
    <row r="6">
      <c r="A6" s="3" t="inlineStr">
        <is>
          <t>Derivative [Line Items]</t>
        </is>
      </c>
    </row>
    <row r="7">
      <c r="A7" s="4" t="inlineStr">
        <is>
          <t>Total gain (loss) recognized in other comprehensive income (loss), net of taxes</t>
        </is>
      </c>
      <c r="B7" s="7" t="n">
        <v>5868</v>
      </c>
      <c r="C7" s="7" t="n">
        <v>2217</v>
      </c>
      <c r="D7" s="7" t="n">
        <v>606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Risk Management - Gains and Losses on Derivative Instruments (Details) - Forward Contracts - USD ($) $ in Thousands</t>
        </is>
      </c>
      <c r="B1" s="2" t="inlineStr">
        <is>
          <t>12 Months Ended</t>
        </is>
      </c>
    </row>
    <row r="2">
      <c r="B2" s="2" t="inlineStr">
        <is>
          <t>Jan. 01, 2022</t>
        </is>
      </c>
      <c r="C2" s="2" t="inlineStr">
        <is>
          <t>Jan. 02, 2021</t>
        </is>
      </c>
      <c r="D2" s="2" t="inlineStr">
        <is>
          <t>Dec. 28, 2019</t>
        </is>
      </c>
    </row>
    <row r="3">
      <c r="A3" s="4" t="inlineStr">
        <is>
          <t>Cost of sales</t>
        </is>
      </c>
    </row>
    <row r="4">
      <c r="A4" s="3" t="inlineStr">
        <is>
          <t>Effective portion of gains and losses on derivative instruments</t>
        </is>
      </c>
    </row>
    <row r="5">
      <c r="A5" s="4" t="inlineStr">
        <is>
          <t>Derivative instruments designated as cash flow hedging instruments, Total gain (loss) reclassified from accumulated other comprehensive income (loss)</t>
        </is>
      </c>
      <c r="B5" s="7" t="n">
        <v>2429</v>
      </c>
      <c r="C5" s="7" t="n">
        <v>3748</v>
      </c>
    </row>
    <row r="6">
      <c r="A6" s="4" t="inlineStr">
        <is>
          <t>Other income (expense)-net</t>
        </is>
      </c>
    </row>
    <row r="7">
      <c r="A7" s="3" t="inlineStr">
        <is>
          <t>Effective portion of gains and losses on derivative instruments</t>
        </is>
      </c>
    </row>
    <row r="8">
      <c r="A8" s="4" t="inlineStr">
        <is>
          <t>Derivative instruments designated as cash flow hedging instruments, Total gain (loss) reclassified from accumulated other comprehensive income (loss)</t>
        </is>
      </c>
      <c r="B8" s="6" t="n">
        <v>-55</v>
      </c>
      <c r="C8" s="6" t="n">
        <v>602</v>
      </c>
    </row>
    <row r="9">
      <c r="A9" s="4" t="inlineStr">
        <is>
          <t>Designated as cash flow hedges | Cost of sales</t>
        </is>
      </c>
    </row>
    <row r="10">
      <c r="A10" s="3" t="inlineStr">
        <is>
          <t>Effective portion of gains and losses on derivative instruments</t>
        </is>
      </c>
    </row>
    <row r="11">
      <c r="A11" s="4" t="inlineStr">
        <is>
          <t>Derivative instruments designated as cash flow hedging instruments, Total gain (loss) reclassified from accumulated other comprehensive income (loss)</t>
        </is>
      </c>
      <c r="B11" s="6" t="n">
        <v>2429</v>
      </c>
      <c r="C11" s="6" t="n">
        <v>3748</v>
      </c>
      <c r="D11" s="7" t="n">
        <v>9939</v>
      </c>
    </row>
    <row r="12">
      <c r="A12" s="4" t="inlineStr">
        <is>
          <t>Designated as cash flow hedges | Other income (expense)-net</t>
        </is>
      </c>
    </row>
    <row r="13">
      <c r="A13" s="3" t="inlineStr">
        <is>
          <t>Effective portion of gains and losses on derivative instruments</t>
        </is>
      </c>
    </row>
    <row r="14">
      <c r="A14" s="4" t="inlineStr">
        <is>
          <t>Derivative instruments designated as cash flow hedging instruments, Total gain (loss) reclassified from accumulated other comprehensive income (loss)</t>
        </is>
      </c>
      <c r="B14" s="6" t="n">
        <v>-55</v>
      </c>
      <c r="C14" s="6" t="n">
        <v>602</v>
      </c>
      <c r="D14" s="6" t="n">
        <v>1720</v>
      </c>
    </row>
    <row r="15">
      <c r="A15" s="4" t="inlineStr">
        <is>
          <t>Not designated as hedging instruments | Other income (expense)-net</t>
        </is>
      </c>
    </row>
    <row r="16">
      <c r="A16" s="3" t="inlineStr">
        <is>
          <t>Effective portion of gains and losses on derivative instruments</t>
        </is>
      </c>
    </row>
    <row r="17">
      <c r="A17" s="4" t="inlineStr">
        <is>
          <t>Derivative instruments not designated as hedging instruments, Total gain (loss) recognized in income</t>
        </is>
      </c>
      <c r="B17" s="7" t="n">
        <v>37</v>
      </c>
      <c r="C17" s="7" t="n">
        <v>-113</v>
      </c>
      <c r="D17" s="7" t="n">
        <v>-8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 Fair Value Amounts for Derivative Instruments (Details) - USD ($) $ in Thousands</t>
        </is>
      </c>
      <c r="B1" s="2" t="inlineStr">
        <is>
          <t>Jan. 01, 2022</t>
        </is>
      </c>
      <c r="C1" s="2" t="inlineStr">
        <is>
          <t>Jan. 02, 2021</t>
        </is>
      </c>
    </row>
    <row r="2">
      <c r="A2" s="3" t="inlineStr">
        <is>
          <t>Fair value of derivative instruments</t>
        </is>
      </c>
    </row>
    <row r="3">
      <c r="A3" s="4" t="inlineStr">
        <is>
          <t>Asset Derivatives</t>
        </is>
      </c>
      <c r="B3" s="7" t="n">
        <v>3452</v>
      </c>
      <c r="C3" s="7" t="n">
        <v>393</v>
      </c>
    </row>
    <row r="4">
      <c r="A4" s="4" t="inlineStr">
        <is>
          <t>Liability Derivatives</t>
        </is>
      </c>
      <c r="B4" s="6" t="n">
        <v>177</v>
      </c>
      <c r="C4" s="6" t="n">
        <v>2299</v>
      </c>
    </row>
    <row r="5">
      <c r="A5" s="4" t="inlineStr">
        <is>
          <t>Forward Contracts | Designated as cash flow hedges | Prepaid expenses and other current assets</t>
        </is>
      </c>
    </row>
    <row r="6">
      <c r="A6" s="3" t="inlineStr">
        <is>
          <t>Fair value of derivative instruments</t>
        </is>
      </c>
    </row>
    <row r="7">
      <c r="A7" s="4" t="inlineStr">
        <is>
          <t>Asset Derivatives</t>
        </is>
      </c>
      <c r="B7" s="6" t="n">
        <v>3452</v>
      </c>
      <c r="C7" s="6" t="n">
        <v>345</v>
      </c>
    </row>
    <row r="8">
      <c r="A8" s="4" t="inlineStr">
        <is>
          <t>Forward Contracts | Designated as cash flow hedges | Intangible and other assets-net</t>
        </is>
      </c>
    </row>
    <row r="9">
      <c r="A9" s="3" t="inlineStr">
        <is>
          <t>Fair value of derivative instruments</t>
        </is>
      </c>
    </row>
    <row r="10">
      <c r="A10" s="4" t="inlineStr">
        <is>
          <t>Asset Derivatives</t>
        </is>
      </c>
      <c r="B10" s="6" t="n">
        <v>0</v>
      </c>
      <c r="C10" s="6" t="n">
        <v>48</v>
      </c>
    </row>
    <row r="11">
      <c r="A11" s="4" t="inlineStr">
        <is>
          <t>Forward Contracts | Designated as cash flow hedges | Accrued expenses-other</t>
        </is>
      </c>
    </row>
    <row r="12">
      <c r="A12" s="3" t="inlineStr">
        <is>
          <t>Fair value of derivative instruments</t>
        </is>
      </c>
    </row>
    <row r="13">
      <c r="A13" s="4" t="inlineStr">
        <is>
          <t>Liability Derivatives</t>
        </is>
      </c>
      <c r="B13" s="6" t="n">
        <v>177</v>
      </c>
      <c r="C13" s="6" t="n">
        <v>2178</v>
      </c>
    </row>
    <row r="14">
      <c r="A14" s="4" t="inlineStr">
        <is>
          <t>Forward Contracts | Designated as cash flow hedges | Other long-term liabilities</t>
        </is>
      </c>
    </row>
    <row r="15">
      <c r="A15" s="3" t="inlineStr">
        <is>
          <t>Fair value of derivative instruments</t>
        </is>
      </c>
    </row>
    <row r="16">
      <c r="A16" s="4" t="inlineStr">
        <is>
          <t>Liability Derivatives</t>
        </is>
      </c>
      <c r="B16" s="6" t="n">
        <v>0</v>
      </c>
      <c r="C16" s="6" t="n">
        <v>35</v>
      </c>
    </row>
    <row r="17">
      <c r="A17" s="4" t="inlineStr">
        <is>
          <t>Forward Contracts | Not designated as hedging instruments | Prepaid expenses and other current assets</t>
        </is>
      </c>
    </row>
    <row r="18">
      <c r="A18" s="3" t="inlineStr">
        <is>
          <t>Fair value of derivative instruments</t>
        </is>
      </c>
    </row>
    <row r="19">
      <c r="A19" s="4" t="inlineStr">
        <is>
          <t>Asset Derivatives</t>
        </is>
      </c>
      <c r="B19" s="6" t="n">
        <v>0</v>
      </c>
      <c r="C19" s="6" t="n">
        <v>0</v>
      </c>
    </row>
    <row r="20">
      <c r="A20" s="4" t="inlineStr">
        <is>
          <t>Forward Contracts | Not designated as hedging instruments | Accrued expenses-other</t>
        </is>
      </c>
    </row>
    <row r="21">
      <c r="A21" s="3" t="inlineStr">
        <is>
          <t>Fair value of derivative instruments</t>
        </is>
      </c>
    </row>
    <row r="22">
      <c r="A22" s="4" t="inlineStr">
        <is>
          <t>Liability Derivatives</t>
        </is>
      </c>
      <c r="B22" s="7" t="n">
        <v>0</v>
      </c>
      <c r="C22" s="7" t="n">
        <v>8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Risk Management - Effect of Derivative Instruments on Earnings (Details) - USD ($) $ in Thousands</t>
        </is>
      </c>
      <c r="B1" s="2" t="inlineStr">
        <is>
          <t>12 Months Ended</t>
        </is>
      </c>
    </row>
    <row r="2">
      <c r="B2" s="2" t="inlineStr">
        <is>
          <t>Jan. 01, 2022</t>
        </is>
      </c>
      <c r="C2" s="2" t="inlineStr">
        <is>
          <t>Jan. 02, 2021</t>
        </is>
      </c>
      <c r="D2" s="2" t="inlineStr">
        <is>
          <t>Dec. 28, 2019</t>
        </is>
      </c>
    </row>
    <row r="3">
      <c r="A3" s="3" t="inlineStr">
        <is>
          <t>Derivative [Line Items]</t>
        </is>
      </c>
    </row>
    <row r="4">
      <c r="A4" s="4" t="inlineStr">
        <is>
          <t>Cost of sales</t>
        </is>
      </c>
      <c r="B4" s="7" t="n">
        <v>903662</v>
      </c>
      <c r="C4" s="7" t="n">
        <v>842987</v>
      </c>
      <c r="D4" s="7" t="n">
        <v>1118274</v>
      </c>
    </row>
    <row r="5">
      <c r="A5" s="4" t="inlineStr">
        <is>
          <t>Other income (expense) - net</t>
        </is>
      </c>
      <c r="B5" s="6" t="n">
        <v>-14500</v>
      </c>
      <c r="C5" s="6" t="n">
        <v>-4828</v>
      </c>
      <c r="D5" s="7" t="n">
        <v>26984</v>
      </c>
    </row>
    <row r="6">
      <c r="A6" s="4" t="inlineStr">
        <is>
          <t>Loss expected to be reclassified into earnings within the next twelve months</t>
        </is>
      </c>
      <c r="B6" s="6" t="n">
        <v>3300</v>
      </c>
    </row>
    <row r="7">
      <c r="A7" s="4" t="inlineStr">
        <is>
          <t>Forward Contracts | Cost of Sales</t>
        </is>
      </c>
    </row>
    <row r="8">
      <c r="A8" s="3" t="inlineStr">
        <is>
          <t>Derivative [Line Items]</t>
        </is>
      </c>
    </row>
    <row r="9">
      <c r="A9" s="4" t="inlineStr">
        <is>
          <t>Total gain (loss) reclassified from other comprehensive income (loss)</t>
        </is>
      </c>
      <c r="B9" s="6" t="n">
        <v>2429</v>
      </c>
      <c r="C9" s="6" t="n">
        <v>3748</v>
      </c>
    </row>
    <row r="10">
      <c r="A10" s="4" t="inlineStr">
        <is>
          <t>Forward Contracts | Cost of Sales | Not designated as hedging instruments</t>
        </is>
      </c>
    </row>
    <row r="11">
      <c r="A11" s="3" t="inlineStr">
        <is>
          <t>Derivative [Line Items]</t>
        </is>
      </c>
    </row>
    <row r="12">
      <c r="A12" s="4" t="inlineStr">
        <is>
          <t>Total gain (loss) recognized in income</t>
        </is>
      </c>
      <c r="B12" s="6" t="n">
        <v>0</v>
      </c>
      <c r="C12" s="6" t="n">
        <v>0</v>
      </c>
    </row>
    <row r="13">
      <c r="A13" s="4" t="inlineStr">
        <is>
          <t>Forward Contracts | Other income (expense)-net</t>
        </is>
      </c>
    </row>
    <row r="14">
      <c r="A14" s="3" t="inlineStr">
        <is>
          <t>Derivative [Line Items]</t>
        </is>
      </c>
    </row>
    <row r="15">
      <c r="A15" s="4" t="inlineStr">
        <is>
          <t>Total gain (loss) reclassified from other comprehensive income (loss)</t>
        </is>
      </c>
      <c r="B15" s="6" t="n">
        <v>-55</v>
      </c>
      <c r="C15" s="6" t="n">
        <v>602</v>
      </c>
    </row>
    <row r="16">
      <c r="A16" s="4" t="inlineStr">
        <is>
          <t>Forward Contracts | Other income (expense)-net | Not designated as hedging instruments</t>
        </is>
      </c>
    </row>
    <row r="17">
      <c r="A17" s="3" t="inlineStr">
        <is>
          <t>Derivative [Line Items]</t>
        </is>
      </c>
    </row>
    <row r="18">
      <c r="A18" s="4" t="inlineStr">
        <is>
          <t>Total gain (loss) recognized in income</t>
        </is>
      </c>
      <c r="B18" s="7" t="n">
        <v>37</v>
      </c>
      <c r="C18" s="7" t="n">
        <v>-11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Details) - USD ($) $ in Thousands</t>
        </is>
      </c>
      <c r="B1" s="2" t="inlineStr">
        <is>
          <t>Jan. 01, 2022</t>
        </is>
      </c>
      <c r="C1" s="2" t="inlineStr">
        <is>
          <t>Jan. 02, 2021</t>
        </is>
      </c>
    </row>
    <row r="2">
      <c r="A2" s="3" t="inlineStr">
        <is>
          <t>Assets:</t>
        </is>
      </c>
    </row>
    <row r="3">
      <c r="A3" s="4" t="inlineStr">
        <is>
          <t>Forward contracts</t>
        </is>
      </c>
      <c r="B3" s="7" t="n">
        <v>3452</v>
      </c>
      <c r="C3" s="7" t="n">
        <v>393</v>
      </c>
    </row>
    <row r="4">
      <c r="A4" s="4" t="inlineStr">
        <is>
          <t>Investment in publicly traded mutual funds</t>
        </is>
      </c>
      <c r="C4" s="6" t="n">
        <v>6257</v>
      </c>
    </row>
    <row r="5">
      <c r="A5" s="4" t="inlineStr">
        <is>
          <t>Total</t>
        </is>
      </c>
      <c r="B5" s="6" t="n">
        <v>3452</v>
      </c>
      <c r="C5" s="6" t="n">
        <v>6650</v>
      </c>
    </row>
    <row r="6">
      <c r="A6" s="3" t="inlineStr">
        <is>
          <t>Liabilities:</t>
        </is>
      </c>
    </row>
    <row r="7">
      <c r="A7" s="4" t="inlineStr">
        <is>
          <t>Contingent consideration</t>
        </is>
      </c>
      <c r="B7" s="6" t="n">
        <v>1840</v>
      </c>
      <c r="C7" s="6" t="n">
        <v>1924</v>
      </c>
    </row>
    <row r="8">
      <c r="A8" s="4" t="inlineStr">
        <is>
          <t>Forward contracts</t>
        </is>
      </c>
      <c r="B8" s="6" t="n">
        <v>177</v>
      </c>
      <c r="C8" s="6" t="n">
        <v>2299</v>
      </c>
    </row>
    <row r="9">
      <c r="A9" s="4" t="inlineStr">
        <is>
          <t>Total</t>
        </is>
      </c>
      <c r="B9" s="6" t="n">
        <v>2017</v>
      </c>
      <c r="C9" s="6" t="n">
        <v>4223</v>
      </c>
    </row>
    <row r="10">
      <c r="A10" s="4" t="inlineStr">
        <is>
          <t>Level 1</t>
        </is>
      </c>
    </row>
    <row r="11">
      <c r="A11" s="3" t="inlineStr">
        <is>
          <t>Assets:</t>
        </is>
      </c>
    </row>
    <row r="12">
      <c r="A12" s="4" t="inlineStr">
        <is>
          <t>Forward contracts</t>
        </is>
      </c>
      <c r="B12" s="6" t="n">
        <v>0</v>
      </c>
      <c r="C12" s="6" t="n">
        <v>0</v>
      </c>
    </row>
    <row r="13">
      <c r="A13" s="4" t="inlineStr">
        <is>
          <t>Investment in publicly traded mutual funds</t>
        </is>
      </c>
      <c r="C13" s="6" t="n">
        <v>6257</v>
      </c>
    </row>
    <row r="14">
      <c r="A14" s="4" t="inlineStr">
        <is>
          <t>Total</t>
        </is>
      </c>
      <c r="B14" s="6" t="n">
        <v>0</v>
      </c>
      <c r="C14" s="6" t="n">
        <v>6257</v>
      </c>
    </row>
    <row r="15">
      <c r="A15" s="3" t="inlineStr">
        <is>
          <t>Liabilities:</t>
        </is>
      </c>
    </row>
    <row r="16">
      <c r="A16" s="4" t="inlineStr">
        <is>
          <t>Contingent consideration</t>
        </is>
      </c>
      <c r="B16" s="6" t="n">
        <v>0</v>
      </c>
      <c r="C16" s="6" t="n">
        <v>0</v>
      </c>
    </row>
    <row r="17">
      <c r="A17" s="4" t="inlineStr">
        <is>
          <t>Forward contracts</t>
        </is>
      </c>
      <c r="B17" s="6" t="n">
        <v>0</v>
      </c>
      <c r="C17" s="6" t="n">
        <v>0</v>
      </c>
    </row>
    <row r="18">
      <c r="A18" s="4" t="inlineStr">
        <is>
          <t>Total</t>
        </is>
      </c>
      <c r="B18" s="6" t="n">
        <v>0</v>
      </c>
      <c r="C18" s="6" t="n">
        <v>0</v>
      </c>
    </row>
    <row r="19">
      <c r="A19" s="4" t="inlineStr">
        <is>
          <t>Level 2</t>
        </is>
      </c>
    </row>
    <row r="20">
      <c r="A20" s="3" t="inlineStr">
        <is>
          <t>Assets:</t>
        </is>
      </c>
    </row>
    <row r="21">
      <c r="A21" s="4" t="inlineStr">
        <is>
          <t>Forward contracts</t>
        </is>
      </c>
      <c r="B21" s="6" t="n">
        <v>3452</v>
      </c>
      <c r="C21" s="6" t="n">
        <v>393</v>
      </c>
    </row>
    <row r="22">
      <c r="A22" s="4" t="inlineStr">
        <is>
          <t>Investment in publicly traded mutual funds</t>
        </is>
      </c>
      <c r="C22" s="6" t="n">
        <v>0</v>
      </c>
    </row>
    <row r="23">
      <c r="A23" s="4" t="inlineStr">
        <is>
          <t>Total</t>
        </is>
      </c>
      <c r="B23" s="6" t="n">
        <v>3452</v>
      </c>
      <c r="C23" s="6" t="n">
        <v>393</v>
      </c>
    </row>
    <row r="24">
      <c r="A24" s="3" t="inlineStr">
        <is>
          <t>Liabilities:</t>
        </is>
      </c>
    </row>
    <row r="25">
      <c r="A25" s="4" t="inlineStr">
        <is>
          <t>Contingent consideration</t>
        </is>
      </c>
      <c r="B25" s="6" t="n">
        <v>0</v>
      </c>
      <c r="C25" s="6" t="n">
        <v>0</v>
      </c>
    </row>
    <row r="26">
      <c r="A26" s="4" t="inlineStr">
        <is>
          <t>Forward contracts</t>
        </is>
      </c>
      <c r="B26" s="6" t="n">
        <v>177</v>
      </c>
      <c r="C26" s="6" t="n">
        <v>2299</v>
      </c>
    </row>
    <row r="27">
      <c r="A27" s="4" t="inlineStr">
        <is>
          <t>Total</t>
        </is>
      </c>
      <c r="B27" s="6" t="n">
        <v>177</v>
      </c>
      <c r="C27" s="6" t="n">
        <v>2299</v>
      </c>
    </row>
    <row r="28">
      <c r="A28" s="4" t="inlineStr">
        <is>
          <t>Level 3</t>
        </is>
      </c>
    </row>
    <row r="29">
      <c r="A29" s="3" t="inlineStr">
        <is>
          <t>Assets:</t>
        </is>
      </c>
    </row>
    <row r="30">
      <c r="A30" s="4" t="inlineStr">
        <is>
          <t>Forward contracts</t>
        </is>
      </c>
      <c r="B30" s="6" t="n">
        <v>0</v>
      </c>
      <c r="C30" s="6" t="n">
        <v>0</v>
      </c>
    </row>
    <row r="31">
      <c r="A31" s="4" t="inlineStr">
        <is>
          <t>Investment in publicly traded mutual funds</t>
        </is>
      </c>
      <c r="C31" s="6" t="n">
        <v>0</v>
      </c>
    </row>
    <row r="32">
      <c r="A32" s="4" t="inlineStr">
        <is>
          <t>Total</t>
        </is>
      </c>
      <c r="B32" s="6" t="n">
        <v>0</v>
      </c>
      <c r="C32" s="6" t="n">
        <v>0</v>
      </c>
    </row>
    <row r="33">
      <c r="A33" s="3" t="inlineStr">
        <is>
          <t>Liabilities:</t>
        </is>
      </c>
    </row>
    <row r="34">
      <c r="A34" s="4" t="inlineStr">
        <is>
          <t>Contingent consideration</t>
        </is>
      </c>
      <c r="B34" s="6" t="n">
        <v>1840</v>
      </c>
      <c r="C34" s="6" t="n">
        <v>1924</v>
      </c>
    </row>
    <row r="35">
      <c r="A35" s="4" t="inlineStr">
        <is>
          <t>Forward contracts</t>
        </is>
      </c>
      <c r="B35" s="6" t="n">
        <v>0</v>
      </c>
      <c r="C35" s="6" t="n">
        <v>0</v>
      </c>
    </row>
    <row r="36">
      <c r="A36" s="4" t="inlineStr">
        <is>
          <t>Total</t>
        </is>
      </c>
      <c r="B36" s="7" t="n">
        <v>1840</v>
      </c>
      <c r="C36" s="7" t="n">
        <v>192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t>
        </is>
      </c>
      <c r="B1" s="2" t="inlineStr">
        <is>
          <t>12 Months Ended</t>
        </is>
      </c>
    </row>
    <row r="2">
      <c r="B2" s="2" t="inlineStr">
        <is>
          <t>Jan. 01, 2022</t>
        </is>
      </c>
      <c r="C2" s="2" t="inlineStr">
        <is>
          <t>Jan. 02, 2021</t>
        </is>
      </c>
      <c r="D2" s="2" t="inlineStr">
        <is>
          <t>Dec. 28, 2019</t>
        </is>
      </c>
    </row>
    <row r="3">
      <c r="A3" s="3" t="inlineStr">
        <is>
          <t>Fair Value, Assets and Liabilities Measured on Recurring and Nonrecurring Basis [Line Items]</t>
        </is>
      </c>
    </row>
    <row r="4">
      <c r="A4" s="4" t="inlineStr">
        <is>
          <t>Operating lease right-of-use assets</t>
        </is>
      </c>
      <c r="B4" s="7" t="n">
        <v>177597000</v>
      </c>
      <c r="C4" s="7" t="n">
        <v>226815000</v>
      </c>
    </row>
    <row r="5">
      <c r="A5" s="4" t="inlineStr">
        <is>
          <t>Property, plant and equipment-net</t>
        </is>
      </c>
      <c r="B5" s="6" t="n">
        <v>89767000</v>
      </c>
      <c r="C5" s="6" t="n">
        <v>114026000</v>
      </c>
    </row>
    <row r="6">
      <c r="A6" s="4" t="inlineStr">
        <is>
          <t>Trade Names, MICHELE</t>
        </is>
      </c>
    </row>
    <row r="7">
      <c r="A7" s="3" t="inlineStr">
        <is>
          <t>Fair Value, Assets and Liabilities Measured on Recurring and Nonrecurring Basis [Line Items]</t>
        </is>
      </c>
    </row>
    <row r="8">
      <c r="A8" s="4" t="inlineStr">
        <is>
          <t>Indefinite-lived intangible assets (excluding goodwill)</t>
        </is>
      </c>
      <c r="C8" s="6" t="n">
        <v>10900000</v>
      </c>
    </row>
    <row r="9">
      <c r="A9" s="4" t="inlineStr">
        <is>
          <t>Indefinite-lived intangible assets (excluding goodwill), fair value disclosure</t>
        </is>
      </c>
      <c r="C9" s="6" t="n">
        <v>8400000</v>
      </c>
    </row>
    <row r="10">
      <c r="A10" s="4" t="inlineStr">
        <is>
          <t>Impairment charges</t>
        </is>
      </c>
      <c r="B10" s="6" t="n">
        <v>0</v>
      </c>
      <c r="C10" s="6" t="n">
        <v>2500000</v>
      </c>
      <c r="D10" s="7" t="n">
        <v>0</v>
      </c>
    </row>
    <row r="11">
      <c r="A11" s="4" t="inlineStr">
        <is>
          <t>Specific company-owned stores</t>
        </is>
      </c>
    </row>
    <row r="12">
      <c r="A12" s="3" t="inlineStr">
        <is>
          <t>Fair Value, Assets and Liabilities Measured on Recurring and Nonrecurring Basis [Line Items]</t>
        </is>
      </c>
    </row>
    <row r="13">
      <c r="A13" s="4" t="inlineStr">
        <is>
          <t>Operating lease right-of-use assets</t>
        </is>
      </c>
      <c r="B13" s="6" t="n">
        <v>17000000</v>
      </c>
      <c r="C13" s="6" t="n">
        <v>49600000</v>
      </c>
    </row>
    <row r="14">
      <c r="A14" s="4" t="inlineStr">
        <is>
          <t>Property, plant and equipment-net</t>
        </is>
      </c>
      <c r="B14" s="6" t="n">
        <v>3000000</v>
      </c>
      <c r="C14" s="6" t="n">
        <v>7500000</v>
      </c>
    </row>
    <row r="15">
      <c r="A15" s="4" t="inlineStr">
        <is>
          <t>Operating lease right-of-use asset</t>
        </is>
      </c>
      <c r="B15" s="6" t="n">
        <v>8700000</v>
      </c>
      <c r="C15" s="6" t="n">
        <v>19400000</v>
      </c>
    </row>
    <row r="16">
      <c r="A16" s="4" t="inlineStr">
        <is>
          <t>Property plant and equipment, fair value</t>
        </is>
      </c>
      <c r="B16" s="6" t="n">
        <v>1200000</v>
      </c>
      <c r="C16" s="6" t="n">
        <v>2400000</v>
      </c>
    </row>
    <row r="17">
      <c r="A17" s="4" t="inlineStr">
        <is>
          <t>Impairment charge</t>
        </is>
      </c>
      <c r="B17" s="6" t="n">
        <v>10100000</v>
      </c>
      <c r="C17" s="6" t="n">
        <v>35300000</v>
      </c>
    </row>
    <row r="18">
      <c r="A18" s="4" t="inlineStr">
        <is>
          <t>Specific company-owned stores | Selling, general and administrative | Americas</t>
        </is>
      </c>
    </row>
    <row r="19">
      <c r="A19" s="3" t="inlineStr">
        <is>
          <t>Fair Value, Assets and Liabilities Measured on Recurring and Nonrecurring Basis [Line Items]</t>
        </is>
      </c>
    </row>
    <row r="20">
      <c r="A20" s="4" t="inlineStr">
        <is>
          <t>Impairment charge</t>
        </is>
      </c>
      <c r="B20" s="6" t="n">
        <v>3500000</v>
      </c>
    </row>
    <row r="21">
      <c r="A21" s="4" t="inlineStr">
        <is>
          <t>Specific company-owned stores | Selling, general and administrative | Europe</t>
        </is>
      </c>
    </row>
    <row r="22">
      <c r="A22" s="3" t="inlineStr">
        <is>
          <t>Fair Value, Assets and Liabilities Measured on Recurring and Nonrecurring Basis [Line Items]</t>
        </is>
      </c>
    </row>
    <row r="23">
      <c r="A23" s="4" t="inlineStr">
        <is>
          <t>Impairment charge</t>
        </is>
      </c>
      <c r="B23" s="6" t="n">
        <v>3500000</v>
      </c>
    </row>
    <row r="24">
      <c r="A24" s="4" t="inlineStr">
        <is>
          <t>Specific company-owned stores | Selling, general and administrative | Asia</t>
        </is>
      </c>
    </row>
    <row r="25">
      <c r="A25" s="3" t="inlineStr">
        <is>
          <t>Fair Value, Assets and Liabilities Measured on Recurring and Nonrecurring Basis [Line Items]</t>
        </is>
      </c>
    </row>
    <row r="26">
      <c r="A26" s="4" t="inlineStr">
        <is>
          <t>Impairment charge</t>
        </is>
      </c>
      <c r="B26" s="6" t="n">
        <v>2200000</v>
      </c>
    </row>
    <row r="27">
      <c r="A27" s="4" t="inlineStr">
        <is>
          <t>Specific company-owned stores | Restructuring charges | Americas</t>
        </is>
      </c>
    </row>
    <row r="28">
      <c r="A28" s="3" t="inlineStr">
        <is>
          <t>Fair Value, Assets and Liabilities Measured on Recurring and Nonrecurring Basis [Line Items]</t>
        </is>
      </c>
    </row>
    <row r="29">
      <c r="A29" s="4" t="inlineStr">
        <is>
          <t>Impairment charge</t>
        </is>
      </c>
      <c r="B29" s="6" t="n">
        <v>200000</v>
      </c>
      <c r="C29" s="6" t="n">
        <v>2300000</v>
      </c>
    </row>
    <row r="30">
      <c r="A30" s="4" t="inlineStr">
        <is>
          <t>Specific company-owned stores | Restructuring charges | Europe</t>
        </is>
      </c>
    </row>
    <row r="31">
      <c r="A31" s="3" t="inlineStr">
        <is>
          <t>Fair Value, Assets and Liabilities Measured on Recurring and Nonrecurring Basis [Line Items]</t>
        </is>
      </c>
    </row>
    <row r="32">
      <c r="A32" s="4" t="inlineStr">
        <is>
          <t>Impairment charge</t>
        </is>
      </c>
      <c r="B32" s="7" t="n">
        <v>700000</v>
      </c>
      <c r="C32" s="6" t="n">
        <v>900000</v>
      </c>
    </row>
    <row r="33">
      <c r="A33" s="4" t="inlineStr">
        <is>
          <t>Specific company-owned stores | Restructuring charges | Asia</t>
        </is>
      </c>
    </row>
    <row r="34">
      <c r="A34" s="3" t="inlineStr">
        <is>
          <t>Fair Value, Assets and Liabilities Measured on Recurring and Nonrecurring Basis [Line Items]</t>
        </is>
      </c>
    </row>
    <row r="35">
      <c r="A35" s="4" t="inlineStr">
        <is>
          <t>Impairment charge</t>
        </is>
      </c>
      <c r="C35" s="6" t="n">
        <v>800000</v>
      </c>
    </row>
    <row r="36">
      <c r="A36" s="4" t="inlineStr">
        <is>
          <t>Specific company-owned stores | Other asset impairment | Americas</t>
        </is>
      </c>
    </row>
    <row r="37">
      <c r="A37" s="3" t="inlineStr">
        <is>
          <t>Fair Value, Assets and Liabilities Measured on Recurring and Nonrecurring Basis [Line Items]</t>
        </is>
      </c>
    </row>
    <row r="38">
      <c r="A38" s="4" t="inlineStr">
        <is>
          <t>Impairment charge</t>
        </is>
      </c>
      <c r="C38" s="6" t="n">
        <v>23000000</v>
      </c>
    </row>
    <row r="39">
      <c r="A39" s="4" t="inlineStr">
        <is>
          <t>Specific company-owned stores | Other asset impairment | Europe</t>
        </is>
      </c>
    </row>
    <row r="40">
      <c r="A40" s="3" t="inlineStr">
        <is>
          <t>Fair Value, Assets and Liabilities Measured on Recurring and Nonrecurring Basis [Line Items]</t>
        </is>
      </c>
    </row>
    <row r="41">
      <c r="A41" s="4" t="inlineStr">
        <is>
          <t>Impairment charge</t>
        </is>
      </c>
      <c r="C41" s="6" t="n">
        <v>7300000</v>
      </c>
    </row>
    <row r="42">
      <c r="A42" s="4" t="inlineStr">
        <is>
          <t>Specific company-owned stores | Other asset impairment | Asia</t>
        </is>
      </c>
    </row>
    <row r="43">
      <c r="A43" s="3" t="inlineStr">
        <is>
          <t>Fair Value, Assets and Liabilities Measured on Recurring and Nonrecurring Basis [Line Items]</t>
        </is>
      </c>
    </row>
    <row r="44">
      <c r="A44" s="4" t="inlineStr">
        <is>
          <t>Impairment charge</t>
        </is>
      </c>
      <c r="C44" s="7" t="n">
        <v>10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chedule of Debt (Details) - USD ($) $ in Millions</t>
        </is>
      </c>
      <c r="B1" s="2" t="inlineStr">
        <is>
          <t>Jan. 01, 2022</t>
        </is>
      </c>
      <c r="C1" s="2" t="inlineStr">
        <is>
          <t>Jan. 02, 2021</t>
        </is>
      </c>
    </row>
    <row r="2">
      <c r="A2" s="3" t="inlineStr">
        <is>
          <t>Debt Instrument [Line Items]</t>
        </is>
      </c>
    </row>
    <row r="3">
      <c r="A3" s="4" t="inlineStr">
        <is>
          <t>Total gross debt</t>
        </is>
      </c>
      <c r="B3" s="5" t="n">
        <v>150.5</v>
      </c>
      <c r="C3" s="5" t="n">
        <v>250.8</v>
      </c>
    </row>
    <row r="4">
      <c r="A4" s="4" t="inlineStr">
        <is>
          <t>Less current portion</t>
        </is>
      </c>
      <c r="B4" s="14" t="n">
        <v>0.5</v>
      </c>
      <c r="C4" s="14" t="n">
        <v>40.5</v>
      </c>
    </row>
    <row r="5">
      <c r="A5" s="4" t="inlineStr">
        <is>
          <t>Long-term debt</t>
        </is>
      </c>
      <c r="B5" s="6" t="n">
        <v>150</v>
      </c>
      <c r="C5" s="14" t="n">
        <v>210.3</v>
      </c>
    </row>
    <row r="6">
      <c r="A6" s="4" t="inlineStr">
        <is>
          <t>Debt issuance costs</t>
        </is>
      </c>
      <c r="B6" s="14" t="n">
        <v>8.699999999999999</v>
      </c>
    </row>
    <row r="7">
      <c r="A7" s="4" t="inlineStr">
        <is>
          <t>Line of credit | U.S. revolving line of credit</t>
        </is>
      </c>
    </row>
    <row r="8">
      <c r="A8" s="3" t="inlineStr">
        <is>
          <t>Debt Instrument [Line Items]</t>
        </is>
      </c>
    </row>
    <row r="9">
      <c r="A9" s="4" t="inlineStr">
        <is>
          <t>Total gross debt</t>
        </is>
      </c>
      <c r="B9" s="6" t="n">
        <v>0</v>
      </c>
      <c r="C9" s="14" t="n">
        <v>98.3</v>
      </c>
    </row>
    <row r="10">
      <c r="A10" s="4" t="inlineStr">
        <is>
          <t>Debt issuance costs</t>
        </is>
      </c>
      <c r="B10" s="14" t="n">
        <v>4.6</v>
      </c>
      <c r="C10" s="14" t="n">
        <v>6.2</v>
      </c>
    </row>
    <row r="11">
      <c r="A11" s="4" t="inlineStr">
        <is>
          <t>Senior notes | 7.00 Percent Senior Notes</t>
        </is>
      </c>
    </row>
    <row r="12">
      <c r="A12" s="3" t="inlineStr">
        <is>
          <t>Debt Instrument [Line Items]</t>
        </is>
      </c>
    </row>
    <row r="13">
      <c r="A13" s="4" t="inlineStr">
        <is>
          <t>Total gross debt</t>
        </is>
      </c>
      <c r="B13" s="6" t="n">
        <v>150</v>
      </c>
      <c r="C13" s="6" t="n">
        <v>0</v>
      </c>
    </row>
    <row r="14">
      <c r="A14" s="4" t="inlineStr">
        <is>
          <t>Debt issuance costs</t>
        </is>
      </c>
      <c r="B14" s="14" t="n">
        <v>8.699999999999999</v>
      </c>
    </row>
    <row r="15">
      <c r="A15" s="4" t="inlineStr">
        <is>
          <t>U.S. term loan</t>
        </is>
      </c>
    </row>
    <row r="16">
      <c r="A16" s="3" t="inlineStr">
        <is>
          <t>Debt Instrument [Line Items]</t>
        </is>
      </c>
    </row>
    <row r="17">
      <c r="A17" s="4" t="inlineStr">
        <is>
          <t>Total gross debt</t>
        </is>
      </c>
      <c r="B17" s="6" t="n">
        <v>0</v>
      </c>
      <c r="C17" s="6" t="n">
        <v>152</v>
      </c>
    </row>
    <row r="18">
      <c r="A18" s="4" t="inlineStr">
        <is>
          <t>Debt issuance costs</t>
        </is>
      </c>
      <c r="C18" s="14" t="n">
        <v>11.4</v>
      </c>
    </row>
    <row r="19">
      <c r="A19" s="4" t="inlineStr">
        <is>
          <t>Original issue discount</t>
        </is>
      </c>
      <c r="C19" s="14" t="n">
        <v>7.4</v>
      </c>
    </row>
    <row r="20">
      <c r="A20" s="4" t="inlineStr">
        <is>
          <t>Other international</t>
        </is>
      </c>
    </row>
    <row r="21">
      <c r="A21" s="3" t="inlineStr">
        <is>
          <t>Debt Instrument [Line Items]</t>
        </is>
      </c>
    </row>
    <row r="22">
      <c r="A22" s="4" t="inlineStr">
        <is>
          <t>Total gross debt</t>
        </is>
      </c>
      <c r="B22" s="5" t="n">
        <v>0.5</v>
      </c>
      <c r="C22" s="5" t="n">
        <v>0.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17"/>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1" customWidth="1" min="7" max="7"/>
    <col width="21" customWidth="1" min="8" max="8"/>
  </cols>
  <sheetData>
    <row r="1">
      <c r="A1" s="1" t="inlineStr">
        <is>
          <t>Debt - Narrative (Details)</t>
        </is>
      </c>
      <c r="B1" s="2" t="inlineStr">
        <is>
          <t>Nov. 08, 2021USD ($)</t>
        </is>
      </c>
      <c r="C1" s="2" t="inlineStr">
        <is>
          <t>Sep. 26, 2019</t>
        </is>
      </c>
      <c r="D1" s="2" t="inlineStr">
        <is>
          <t>Jan. 01, 2022USD ($)</t>
        </is>
      </c>
      <c r="E1" s="2" t="inlineStr">
        <is>
          <t>Jan. 02, 2021USD ($)</t>
        </is>
      </c>
      <c r="F1" s="2" t="inlineStr">
        <is>
          <t>Dec. 28, 2019USD ($)</t>
        </is>
      </c>
      <c r="G1" s="2" t="inlineStr">
        <is>
          <t>Nov. 03, 2021USD ($)</t>
        </is>
      </c>
      <c r="H1" s="2" t="inlineStr">
        <is>
          <t>Jun. 23, 2016ZAR (R)</t>
        </is>
      </c>
    </row>
    <row r="2">
      <c r="A2" s="3" t="inlineStr">
        <is>
          <t>Debt Instrument</t>
        </is>
      </c>
    </row>
    <row r="3">
      <c r="A3" s="4" t="inlineStr">
        <is>
          <t>Debt instrument, face amount | R</t>
        </is>
      </c>
      <c r="H3" s="15" t="n">
        <v>25000000</v>
      </c>
    </row>
    <row r="4">
      <c r="A4" s="4" t="inlineStr">
        <is>
          <t>Total debt outstanding</t>
        </is>
      </c>
      <c r="D4" s="7" t="n">
        <v>141800000</v>
      </c>
    </row>
    <row r="5">
      <c r="A5" s="4" t="inlineStr">
        <is>
          <t>Debt payments</t>
        </is>
      </c>
      <c r="D5" s="6" t="n">
        <v>354389000</v>
      </c>
      <c r="E5" s="7" t="n">
        <v>295771000</v>
      </c>
      <c r="F5" s="7" t="n">
        <v>870552000</v>
      </c>
    </row>
    <row r="6">
      <c r="A6" s="4" t="inlineStr">
        <is>
          <t>Debt issuance costs</t>
        </is>
      </c>
      <c r="D6" s="6" t="n">
        <v>8700000</v>
      </c>
    </row>
    <row r="7">
      <c r="A7" s="4" t="inlineStr">
        <is>
          <t>Debt discount and debt issuance costs amortization</t>
        </is>
      </c>
      <c r="D7" s="7" t="n">
        <v>9000000</v>
      </c>
    </row>
    <row r="8">
      <c r="A8" s="4" t="inlineStr">
        <is>
          <t>Debt instrument, interest rate, effective percentage</t>
        </is>
      </c>
      <c r="D8" s="4" t="inlineStr">
        <is>
          <t>7.25%</t>
        </is>
      </c>
    </row>
    <row r="9">
      <c r="A9" s="4" t="inlineStr">
        <is>
          <t>Long-term debt, gross</t>
        </is>
      </c>
      <c r="D9" s="7" t="n">
        <v>150500000</v>
      </c>
      <c r="E9" s="6" t="n">
        <v>250800000</v>
      </c>
    </row>
    <row r="10">
      <c r="A10" s="4" t="inlineStr">
        <is>
          <t>Term Loan Facility</t>
        </is>
      </c>
    </row>
    <row r="11">
      <c r="A11" s="3" t="inlineStr">
        <is>
          <t>Debt Instrument</t>
        </is>
      </c>
    </row>
    <row r="12">
      <c r="A12" s="4" t="inlineStr">
        <is>
          <t>Payment fees and accrued interest</t>
        </is>
      </c>
      <c r="B12" s="7" t="n">
        <v>2600000</v>
      </c>
    </row>
    <row r="13">
      <c r="A13" s="4" t="inlineStr">
        <is>
          <t>Debt issuance cost write off</t>
        </is>
      </c>
      <c r="B13" s="6" t="n">
        <v>7100000</v>
      </c>
    </row>
    <row r="14">
      <c r="A14" s="4" t="inlineStr">
        <is>
          <t>Write off of deferred debt discounts</t>
        </is>
      </c>
      <c r="B14" s="6" t="n">
        <v>4600000</v>
      </c>
    </row>
    <row r="15">
      <c r="A15" s="4" t="inlineStr">
        <is>
          <t>Revolving Facility</t>
        </is>
      </c>
    </row>
    <row r="16">
      <c r="A16" s="3" t="inlineStr">
        <is>
          <t>Debt Instrument</t>
        </is>
      </c>
    </row>
    <row r="17">
      <c r="A17" s="4" t="inlineStr">
        <is>
          <t>Maximum borrowing amount</t>
        </is>
      </c>
      <c r="D17" s="7" t="n">
        <v>225000000</v>
      </c>
    </row>
    <row r="18">
      <c r="A18" s="4" t="inlineStr">
        <is>
          <t>Line of credit facility, issuance fee percentage</t>
        </is>
      </c>
      <c r="D18" s="4" t="inlineStr">
        <is>
          <t>0.125%</t>
        </is>
      </c>
    </row>
    <row r="19">
      <c r="A19" s="4" t="inlineStr">
        <is>
          <t>Line of credit facility, increase in maximum borrowing capacity</t>
        </is>
      </c>
      <c r="D19" s="7" t="n">
        <v>75000000</v>
      </c>
    </row>
    <row r="20">
      <c r="A20" s="4" t="inlineStr">
        <is>
          <t>Line of credit facility, increase in maximum borrowing capacity minimum increment</t>
        </is>
      </c>
      <c r="D20" s="7" t="n">
        <v>10000000</v>
      </c>
    </row>
    <row r="21">
      <c r="A21" s="4" t="inlineStr">
        <is>
          <t>Revolving Facility | Minimum</t>
        </is>
      </c>
    </row>
    <row r="22">
      <c r="A22" s="3" t="inlineStr">
        <is>
          <t>Debt Instrument</t>
        </is>
      </c>
    </row>
    <row r="23">
      <c r="A23" s="4" t="inlineStr">
        <is>
          <t>Line of credit facility, commitment fee percentage</t>
        </is>
      </c>
      <c r="D23" s="4" t="inlineStr">
        <is>
          <t>0.25%</t>
        </is>
      </c>
    </row>
    <row r="24">
      <c r="A24" s="4" t="inlineStr">
        <is>
          <t>Revolving Facility | Maximum</t>
        </is>
      </c>
    </row>
    <row r="25">
      <c r="A25" s="3" t="inlineStr">
        <is>
          <t>Debt Instrument</t>
        </is>
      </c>
    </row>
    <row r="26">
      <c r="A26" s="4" t="inlineStr">
        <is>
          <t>Line of credit facility, commitment fee percentage</t>
        </is>
      </c>
      <c r="D26" s="4" t="inlineStr">
        <is>
          <t>0.375%</t>
        </is>
      </c>
    </row>
    <row r="27">
      <c r="A27" s="4" t="inlineStr">
        <is>
          <t>U.S. Credit Facility</t>
        </is>
      </c>
    </row>
    <row r="28">
      <c r="A28" s="3" t="inlineStr">
        <is>
          <t>Debt Instrument</t>
        </is>
      </c>
    </row>
    <row r="29">
      <c r="A29" s="4" t="inlineStr">
        <is>
          <t>Aggregate principal amount available</t>
        </is>
      </c>
      <c r="D29" s="7" t="n">
        <v>125000000</v>
      </c>
    </row>
    <row r="30">
      <c r="A30" s="4" t="inlineStr">
        <is>
          <t>European Credit Facility</t>
        </is>
      </c>
    </row>
    <row r="31">
      <c r="A31" s="3" t="inlineStr">
        <is>
          <t>Debt Instrument</t>
        </is>
      </c>
    </row>
    <row r="32">
      <c r="A32" s="4" t="inlineStr">
        <is>
          <t>Maximum borrowing amount</t>
        </is>
      </c>
      <c r="D32" s="6" t="n">
        <v>70000000</v>
      </c>
    </row>
    <row r="33">
      <c r="A33" s="4" t="inlineStr">
        <is>
          <t>Subfacility for swingline loans</t>
        </is>
      </c>
      <c r="D33" s="6" t="n">
        <v>7000000</v>
      </c>
    </row>
    <row r="34">
      <c r="A34" s="4" t="inlineStr">
        <is>
          <t>Hong Kong Credit Facility</t>
        </is>
      </c>
    </row>
    <row r="35">
      <c r="A35" s="3" t="inlineStr">
        <is>
          <t>Debt Instrument</t>
        </is>
      </c>
    </row>
    <row r="36">
      <c r="A36" s="4" t="inlineStr">
        <is>
          <t>Maximum borrowing amount</t>
        </is>
      </c>
      <c r="D36" s="6" t="n">
        <v>20000000</v>
      </c>
    </row>
    <row r="37">
      <c r="A37" s="4" t="inlineStr">
        <is>
          <t>French Credit Facility</t>
        </is>
      </c>
    </row>
    <row r="38">
      <c r="A38" s="3" t="inlineStr">
        <is>
          <t>Debt Instrument</t>
        </is>
      </c>
    </row>
    <row r="39">
      <c r="A39" s="4" t="inlineStr">
        <is>
          <t>Maximum borrowing amount</t>
        </is>
      </c>
      <c r="D39" s="6" t="n">
        <v>5000000</v>
      </c>
    </row>
    <row r="40">
      <c r="A40" s="4" t="inlineStr">
        <is>
          <t>Subfacility for swingline loans</t>
        </is>
      </c>
      <c r="D40" s="6" t="n">
        <v>1000000</v>
      </c>
    </row>
    <row r="41">
      <c r="A41" s="4" t="inlineStr">
        <is>
          <t>Canadian Credit Facility</t>
        </is>
      </c>
    </row>
    <row r="42">
      <c r="A42" s="3" t="inlineStr">
        <is>
          <t>Debt Instrument</t>
        </is>
      </c>
    </row>
    <row r="43">
      <c r="A43" s="4" t="inlineStr">
        <is>
          <t>Maximum borrowing amount</t>
        </is>
      </c>
      <c r="D43" s="6" t="n">
        <v>5000000</v>
      </c>
    </row>
    <row r="44">
      <c r="A44" s="4" t="inlineStr">
        <is>
          <t>Letter of Credit</t>
        </is>
      </c>
    </row>
    <row r="45">
      <c r="A45" s="3" t="inlineStr">
        <is>
          <t>Debt Instrument</t>
        </is>
      </c>
    </row>
    <row r="46">
      <c r="A46" s="4" t="inlineStr">
        <is>
          <t>Subfacility for letters of credit</t>
        </is>
      </c>
      <c r="D46" s="6" t="n">
        <v>45000000</v>
      </c>
    </row>
    <row r="47">
      <c r="A47" s="4" t="inlineStr">
        <is>
          <t>Line of credit | Revolving Facility</t>
        </is>
      </c>
    </row>
    <row r="48">
      <c r="A48" s="3" t="inlineStr">
        <is>
          <t>Debt Instrument</t>
        </is>
      </c>
    </row>
    <row r="49">
      <c r="A49" s="4" t="inlineStr">
        <is>
          <t>Debt issuance costs</t>
        </is>
      </c>
      <c r="D49" s="6" t="n">
        <v>4600000</v>
      </c>
      <c r="E49" s="6" t="n">
        <v>6200000</v>
      </c>
    </row>
    <row r="50">
      <c r="A50" s="4" t="inlineStr">
        <is>
          <t>Long-term debt, gross</t>
        </is>
      </c>
      <c r="D50" s="6" t="n">
        <v>0</v>
      </c>
      <c r="E50" s="6" t="n">
        <v>98300000</v>
      </c>
    </row>
    <row r="51">
      <c r="A51" s="4" t="inlineStr">
        <is>
          <t>Notes Payable to Banks</t>
        </is>
      </c>
    </row>
    <row r="52">
      <c r="A52" s="3" t="inlineStr">
        <is>
          <t>Debt Instrument</t>
        </is>
      </c>
    </row>
    <row r="53">
      <c r="A53" s="4" t="inlineStr">
        <is>
          <t>Long-term debt, gross</t>
        </is>
      </c>
      <c r="D53" s="6" t="n">
        <v>500000</v>
      </c>
      <c r="E53" s="6" t="n">
        <v>500000</v>
      </c>
    </row>
    <row r="54">
      <c r="A54" s="4" t="inlineStr">
        <is>
          <t>7.00 Percent Senior Notes | Senior notes</t>
        </is>
      </c>
    </row>
    <row r="55">
      <c r="A55" s="3" t="inlineStr">
        <is>
          <t>Debt Instrument</t>
        </is>
      </c>
    </row>
    <row r="56">
      <c r="A56" s="4" t="inlineStr">
        <is>
          <t>Debt instrument, face amount</t>
        </is>
      </c>
      <c r="G56" s="7" t="n">
        <v>140000000</v>
      </c>
    </row>
    <row r="57">
      <c r="A57" s="4" t="inlineStr">
        <is>
          <t>Stated interest percentage</t>
        </is>
      </c>
      <c r="G57" s="4" t="inlineStr">
        <is>
          <t>7.00%</t>
        </is>
      </c>
    </row>
    <row r="58">
      <c r="A58" s="4" t="inlineStr">
        <is>
          <t>Debt instrument, additional amount</t>
        </is>
      </c>
      <c r="G58" s="7" t="n">
        <v>10000000</v>
      </c>
    </row>
    <row r="59">
      <c r="A59" s="4" t="inlineStr">
        <is>
          <t>Total debt outstanding</t>
        </is>
      </c>
      <c r="B59" s="6" t="n">
        <v>150000000</v>
      </c>
      <c r="D59" s="6" t="n">
        <v>150000000</v>
      </c>
    </row>
    <row r="60">
      <c r="A60" s="4" t="inlineStr">
        <is>
          <t>Redemption price per increment of principal</t>
        </is>
      </c>
      <c r="B60" s="6" t="n">
        <v>25</v>
      </c>
    </row>
    <row r="61">
      <c r="A61" s="4" t="inlineStr">
        <is>
          <t>Principal amount, increment used to calculate redemption price</t>
        </is>
      </c>
      <c r="B61" s="7" t="n">
        <v>25</v>
      </c>
    </row>
    <row r="62">
      <c r="A62" s="4" t="inlineStr">
        <is>
          <t>Debt instrument, premium to be paid upon redemption, percent</t>
        </is>
      </c>
      <c r="B62" s="4" t="inlineStr">
        <is>
          <t>1.00%</t>
        </is>
      </c>
    </row>
    <row r="63">
      <c r="A63" s="4" t="inlineStr">
        <is>
          <t>Debt securities, ownership percentage by registered holders</t>
        </is>
      </c>
      <c r="G63" s="4" t="inlineStr">
        <is>
          <t>25.00%</t>
        </is>
      </c>
    </row>
    <row r="64">
      <c r="A64" s="4" t="inlineStr">
        <is>
          <t>Debt issuance costs</t>
        </is>
      </c>
      <c r="D64" s="6" t="n">
        <v>8700000</v>
      </c>
    </row>
    <row r="65">
      <c r="A65" s="4" t="inlineStr">
        <is>
          <t>Interest expense incurred</t>
        </is>
      </c>
      <c r="D65" s="6" t="n">
        <v>1600000</v>
      </c>
    </row>
    <row r="66">
      <c r="A66" s="4" t="inlineStr">
        <is>
          <t>Long-term debt, gross</t>
        </is>
      </c>
      <c r="D66" s="6" t="n">
        <v>150000000</v>
      </c>
      <c r="E66" s="7" t="n">
        <v>0</v>
      </c>
    </row>
    <row r="67">
      <c r="A67" s="4" t="inlineStr">
        <is>
          <t>7.00 Percent Senior Notes | Senior notes | Debt Instrument, Redemption, Period One</t>
        </is>
      </c>
    </row>
    <row r="68">
      <c r="A68" s="3" t="inlineStr">
        <is>
          <t>Debt Instrument</t>
        </is>
      </c>
    </row>
    <row r="69">
      <c r="A69" s="4" t="inlineStr">
        <is>
          <t>Redemption price per increment of principal</t>
        </is>
      </c>
      <c r="B69" s="8" t="n">
        <v>25.5</v>
      </c>
    </row>
    <row r="70">
      <c r="A70" s="4" t="inlineStr">
        <is>
          <t>Principal amount, increment used to calculate redemption price</t>
        </is>
      </c>
      <c r="B70" s="6" t="n">
        <v>25</v>
      </c>
    </row>
    <row r="71">
      <c r="A71" s="4" t="inlineStr">
        <is>
          <t>7.00 Percent Senior Notes | Senior notes | Debt Instrument, Redemption, Period Two</t>
        </is>
      </c>
    </row>
    <row r="72">
      <c r="A72" s="3" t="inlineStr">
        <is>
          <t>Debt Instrument</t>
        </is>
      </c>
    </row>
    <row r="73">
      <c r="A73" s="4" t="inlineStr">
        <is>
          <t>Redemption price per increment of principal</t>
        </is>
      </c>
      <c r="B73" s="16" t="n">
        <v>25.25</v>
      </c>
    </row>
    <row r="74">
      <c r="A74" s="4" t="inlineStr">
        <is>
          <t>Principal amount, increment used to calculate redemption price</t>
        </is>
      </c>
      <c r="B74" s="6" t="n">
        <v>25</v>
      </c>
    </row>
    <row r="75">
      <c r="A75" s="4" t="inlineStr">
        <is>
          <t>7.00 Percent Senior Notes | Senior notes | Debt Instrument, Redemption, Period Three</t>
        </is>
      </c>
    </row>
    <row r="76">
      <c r="A76" s="3" t="inlineStr">
        <is>
          <t>Debt Instrument</t>
        </is>
      </c>
    </row>
    <row r="77">
      <c r="A77" s="4" t="inlineStr">
        <is>
          <t>Redemption price per increment of principal</t>
        </is>
      </c>
      <c r="B77" s="6" t="n">
        <v>25</v>
      </c>
    </row>
    <row r="78">
      <c r="A78" s="4" t="inlineStr">
        <is>
          <t>Principal amount, increment used to calculate redemption price</t>
        </is>
      </c>
      <c r="B78" s="7" t="n">
        <v>25</v>
      </c>
    </row>
    <row r="79">
      <c r="A79" s="4" t="inlineStr">
        <is>
          <t>7.00 Percent Senior Notes | Senior notes | US Treasury (UST) Interest Rate</t>
        </is>
      </c>
    </row>
    <row r="80">
      <c r="A80" s="3" t="inlineStr">
        <is>
          <t>Debt Instrument</t>
        </is>
      </c>
    </row>
    <row r="81">
      <c r="A81" s="4" t="inlineStr">
        <is>
          <t>Basis spread on base rate</t>
        </is>
      </c>
      <c r="B81" s="4" t="inlineStr">
        <is>
          <t>0.50%</t>
        </is>
      </c>
    </row>
    <row r="82">
      <c r="A82" s="4" t="inlineStr">
        <is>
          <t>Second A&amp;R Credit Agreement | Revolving Facility</t>
        </is>
      </c>
    </row>
    <row r="83">
      <c r="A83" s="3" t="inlineStr">
        <is>
          <t>Debt Instrument</t>
        </is>
      </c>
    </row>
    <row r="84">
      <c r="A84" s="4" t="inlineStr">
        <is>
          <t>Remaining borrowing capacity as a percentage of accounts receivable</t>
        </is>
      </c>
      <c r="C84" s="4" t="inlineStr">
        <is>
          <t>60.00%</t>
        </is>
      </c>
    </row>
    <row r="85">
      <c r="A85" s="4" t="inlineStr">
        <is>
          <t>Second A&amp;R Credit Agreement | Revolving Facility | United States Accounts Receivable</t>
        </is>
      </c>
    </row>
    <row r="86">
      <c r="A86" s="3" t="inlineStr">
        <is>
          <t>Debt Instrument</t>
        </is>
      </c>
    </row>
    <row r="87">
      <c r="A87" s="4" t="inlineStr">
        <is>
          <t>Remaining borrowing capacity as a percentage of accounts receivable</t>
        </is>
      </c>
      <c r="C87" s="4" t="inlineStr">
        <is>
          <t>85.00%</t>
        </is>
      </c>
    </row>
    <row r="88">
      <c r="A88" s="4" t="inlineStr">
        <is>
          <t>Second A&amp;R Credit Agreement | Revolving Facility | United States Credit Card Accounts Receivable</t>
        </is>
      </c>
    </row>
    <row r="89">
      <c r="A89" s="3" t="inlineStr">
        <is>
          <t>Debt Instrument</t>
        </is>
      </c>
    </row>
    <row r="90">
      <c r="A90" s="4" t="inlineStr">
        <is>
          <t>Remaining borrowing capacity as a percentage of accounts receivable</t>
        </is>
      </c>
      <c r="C90" s="4" t="inlineStr">
        <is>
          <t>90.00%</t>
        </is>
      </c>
    </row>
    <row r="91">
      <c r="A91" s="4" t="inlineStr">
        <is>
          <t>Second A&amp;R Credit Agreement | Revolving Facility | Foreign Accounts Receivable</t>
        </is>
      </c>
    </row>
    <row r="92">
      <c r="A92" s="3" t="inlineStr">
        <is>
          <t>Debt Instrument</t>
        </is>
      </c>
    </row>
    <row r="93">
      <c r="A93" s="4" t="inlineStr">
        <is>
          <t>Remaining borrowing capacity as a percentage of accounts receivable</t>
        </is>
      </c>
      <c r="C93" s="4" t="inlineStr">
        <is>
          <t>85.00%</t>
        </is>
      </c>
    </row>
    <row r="94">
      <c r="A94" s="4" t="inlineStr">
        <is>
          <t>Second A&amp;R Credit Agreement | Revolving Facility | French Accounts Receivable</t>
        </is>
      </c>
    </row>
    <row r="95">
      <c r="A95" s="3" t="inlineStr">
        <is>
          <t>Debt Instrument</t>
        </is>
      </c>
    </row>
    <row r="96">
      <c r="A96" s="4" t="inlineStr">
        <is>
          <t>Remaining borrowing capacity as a percentage of accounts receivable</t>
        </is>
      </c>
      <c r="C96" s="4" t="inlineStr">
        <is>
          <t>85.00%</t>
        </is>
      </c>
    </row>
    <row r="97">
      <c r="A97" s="4" t="inlineStr">
        <is>
          <t>Second A&amp;R Credit Agreement | Revolving Facility | Net Liquidation Value | United States Finished Goods Inventory</t>
        </is>
      </c>
    </row>
    <row r="98">
      <c r="A98" s="3" t="inlineStr">
        <is>
          <t>Debt Instrument</t>
        </is>
      </c>
    </row>
    <row r="99">
      <c r="A99" s="4" t="inlineStr">
        <is>
          <t>Remaining borrowing capacity as a percentage of accounts receivable</t>
        </is>
      </c>
      <c r="C99" s="4" t="inlineStr">
        <is>
          <t>90.00%</t>
        </is>
      </c>
    </row>
    <row r="100">
      <c r="A100" s="4" t="inlineStr">
        <is>
          <t>Second A&amp;R Credit Agreement | Revolving Facility | Net Liquidation Value | Foreign Finished Goods Inventory</t>
        </is>
      </c>
    </row>
    <row r="101">
      <c r="A101" s="3" t="inlineStr">
        <is>
          <t>Debt Instrument</t>
        </is>
      </c>
    </row>
    <row r="102">
      <c r="A102" s="4" t="inlineStr">
        <is>
          <t>Remaining borrowing capacity as a percentage of accounts receivable</t>
        </is>
      </c>
      <c r="C102" s="4" t="inlineStr">
        <is>
          <t>90.00%</t>
        </is>
      </c>
    </row>
    <row r="103">
      <c r="A103" s="4" t="inlineStr">
        <is>
          <t>Second A&amp;R Credit Agreement | Revolving Facility | Lower Of Cost Or Market Value | United States Finished Goods Inventory</t>
        </is>
      </c>
    </row>
    <row r="104">
      <c r="A104" s="3" t="inlineStr">
        <is>
          <t>Debt Instrument</t>
        </is>
      </c>
    </row>
    <row r="105">
      <c r="A105" s="4" t="inlineStr">
        <is>
          <t>Remaining borrowing capacity as a percentage of accounts receivable</t>
        </is>
      </c>
      <c r="C105" s="4" t="inlineStr">
        <is>
          <t>65.00%</t>
        </is>
      </c>
    </row>
    <row r="106">
      <c r="A106" s="4" t="inlineStr">
        <is>
          <t>Second A&amp;R Credit Agreement | Revolving Facility | Lower Of Cost Or Market Value | Foreign Finished Goods Inventory</t>
        </is>
      </c>
    </row>
    <row r="107">
      <c r="A107" s="3" t="inlineStr">
        <is>
          <t>Debt Instrument</t>
        </is>
      </c>
    </row>
    <row r="108">
      <c r="A108" s="4" t="inlineStr">
        <is>
          <t>Remaining borrowing capacity as a percentage of accounts receivable</t>
        </is>
      </c>
      <c r="C108" s="4" t="inlineStr">
        <is>
          <t>65.00%</t>
        </is>
      </c>
    </row>
    <row r="109">
      <c r="A109" s="4" t="inlineStr">
        <is>
          <t>Term Credit Agreement | Term Loan Facility</t>
        </is>
      </c>
    </row>
    <row r="110">
      <c r="A110" s="3" t="inlineStr">
        <is>
          <t>Debt Instrument</t>
        </is>
      </c>
    </row>
    <row r="111">
      <c r="A111" s="4" t="inlineStr">
        <is>
          <t>Debt payments</t>
        </is>
      </c>
      <c r="D111" s="6" t="n">
        <v>152000000</v>
      </c>
    </row>
    <row r="112">
      <c r="A112" s="4" t="inlineStr">
        <is>
          <t>Interest expense incurred</t>
        </is>
      </c>
      <c r="D112" s="6" t="n">
        <v>11600000</v>
      </c>
    </row>
    <row r="113">
      <c r="A113" s="4" t="inlineStr">
        <is>
          <t>Term Credit Agreement | Revolving Facility</t>
        </is>
      </c>
    </row>
    <row r="114">
      <c r="A114" s="3" t="inlineStr">
        <is>
          <t>Debt Instrument</t>
        </is>
      </c>
    </row>
    <row r="115">
      <c r="A115" s="4" t="inlineStr">
        <is>
          <t>Debt payments</t>
        </is>
      </c>
      <c r="D115" s="6" t="n">
        <v>96100000</v>
      </c>
    </row>
    <row r="116">
      <c r="A116" s="4" t="inlineStr">
        <is>
          <t>Remaining borrowing capacity</t>
        </is>
      </c>
      <c r="D116" s="6" t="n">
        <v>199700000</v>
      </c>
    </row>
    <row r="117">
      <c r="A117" s="4" t="inlineStr">
        <is>
          <t>Interest expense incurred</t>
        </is>
      </c>
      <c r="D117" s="7" t="n">
        <v>1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Maturity of Debt (Details) - USD ($) $ in Millions</t>
        </is>
      </c>
      <c r="B1" s="2" t="inlineStr">
        <is>
          <t>Jan. 01, 2022</t>
        </is>
      </c>
      <c r="C1" s="2" t="inlineStr">
        <is>
          <t>Jan. 02, 2021</t>
        </is>
      </c>
    </row>
    <row r="2">
      <c r="A2" s="3" t="inlineStr">
        <is>
          <t>Debt Disclosure [Abstract]</t>
        </is>
      </c>
    </row>
    <row r="3">
      <c r="A3" s="4" t="inlineStr">
        <is>
          <t>Less than 1 Year</t>
        </is>
      </c>
      <c r="B3" s="5" t="n">
        <v>0.5</v>
      </c>
    </row>
    <row r="4">
      <c r="A4" s="4" t="inlineStr">
        <is>
          <t>Year 2</t>
        </is>
      </c>
      <c r="B4" s="6" t="n">
        <v>0</v>
      </c>
    </row>
    <row r="5">
      <c r="A5" s="4" t="inlineStr">
        <is>
          <t>Year 3</t>
        </is>
      </c>
      <c r="B5" s="6" t="n">
        <v>0</v>
      </c>
    </row>
    <row r="6">
      <c r="A6" s="4" t="inlineStr">
        <is>
          <t>Year 4</t>
        </is>
      </c>
      <c r="B6" s="6" t="n">
        <v>0</v>
      </c>
    </row>
    <row r="7">
      <c r="A7" s="4" t="inlineStr">
        <is>
          <t>Year 5</t>
        </is>
      </c>
      <c r="B7" s="6" t="n">
        <v>150</v>
      </c>
    </row>
    <row r="8">
      <c r="A8" s="4" t="inlineStr">
        <is>
          <t>Principal amounts repayable</t>
        </is>
      </c>
      <c r="B8" s="14" t="n">
        <v>150.5</v>
      </c>
      <c r="C8" s="5" t="n">
        <v>250.8</v>
      </c>
    </row>
    <row r="9">
      <c r="A9" s="4" t="inlineStr">
        <is>
          <t>Debt issuance costs</t>
        </is>
      </c>
      <c r="B9" s="14" t="n">
        <v>-8.699999999999999</v>
      </c>
    </row>
    <row r="10">
      <c r="A10" s="4" t="inlineStr">
        <is>
          <t>Total debt outstanding</t>
        </is>
      </c>
      <c r="B10" s="5" t="n">
        <v>14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12 Months Ended</t>
        </is>
      </c>
    </row>
    <row r="2">
      <c r="B2" s="2" t="inlineStr">
        <is>
          <t>Jan. 01, 2022</t>
        </is>
      </c>
    </row>
    <row r="3">
      <c r="A3" s="3" t="inlineStr">
        <is>
          <t>Organization, Consolidation and Presentation of Financial Statements [Abstract]</t>
        </is>
      </c>
    </row>
    <row r="4">
      <c r="A4" s="4" t="inlineStr">
        <is>
          <t>Significant Accounting Policies</t>
        </is>
      </c>
      <c r="B4" s="4" t="inlineStr">
        <is>
          <t>Significant Accounting Policies Consolidated Financial Statements include the accounts of Fossil Group, Inc., a Delaware corporation, and its subsidiaries (the "Company"). The Company is a leader in the design, development, marketing and distribution of contemporary, high quality fashion accessories on a global basis. The Company's products are sold primarily through department stores, specialty retailers, Company-owned retail stores and commercial websites worldwide. The Company reports on a fiscal year reflecting the retail-based calendar (containing 4-4-5 week calendar quarters). References to fiscal years 2021, 2020 and 2019 are for the fiscal years ended January 1, 2022, January 2, 2021 and December 28, 2019, respectively. The Company's fiscal year periodically results in a 53-week year instead of a normal 52-week year. The fiscal year ended January 2, 2021 was a 53-week year, with the additional week included in the first quarter of the fiscal year. Accordingly, the information presented herein includes 52 weeks of operations for fiscal years 2021 and 2019 as compared to 53 weeks in fiscal year 2020. All intercompany balances and transactions are eliminated in consolidation. Effective during fiscal year 2021, the Company made a change to the presentation of reportable segments to include all information technology costs within its Corporate cost area. Additionally, the Company made a change to the presentation of product net sales to include third-party smartwatch bands within the smartwatch product type. Third-party smartwatch bands were previously reported within the jewelry product type. The Company's historical segment disclosures have been recast to be consistent with its current presentation. Use of Estimates is required in the preparation of the consolidated financial statements in conformity with accounting principles generally accepted in the United States of America. Management makes estimates and assumptions that affect the reported amounts of assets and liabilities, the disclosure of contingent assets and liabilities at the date of the consolidated financial statements and the reported amounts of revenues and expenses during the reporting period. On an ongoing basis, management evaluates its estimates and judgments, including those related to product returns, bad debt, inventories, long-lived asset impairment, impairment of trade names, income taxes, warranty costs and litigation liabilities. Management bases its estimates and judgments on the information available at the time and various other assumptions believed to be reasonable under the circumstances, including estimates of the impact of the coronavirus (“COVID-19”) pandemic. Management estimates form the basis for making judgments about the carrying value of the assets and liabilities that are not readily apparent from other sources. Actual results could differ from those estimates, including the impact of the COVID-19 pandemic. Concentration of Risk involves financial instruments that potentially expose the Company to concentration of credit risk and consist primarily of cash investments and accounts receivable. The Company places its cash investments with high-credit quality financial institutions and currently invests primarily in corporate debt securities and money market funds with major banks and financial institutions. Accounts receivable are generally diversified due to the number of entities comprising the Company's customer base and their dispersion across many geographic regions. The Company believes no significant concentration of credit risk exists with respect to these cash investments and accounts receivable. A significant portion of sales of the Company's products are supplied by manufacturers located outside of the U.S., primarily in Asia. While the Company is not dependent on any single manufacturer outside the U.S., the Company could be adversely affected by political, economic or other disruptions affecting the business or operations of third-party manufacturers located outside of the U.S. The Company has entered into multi-year, worldwide exclusive license agreements for the manufacture, distribution and sale of products bearing the brand names of certain globally recognized fashion companies. Sales of the Company's licensed products amounted to 50.5%, 47.3% and 45.7% of the consolidated net sales for fiscal years 2021, 2020 and 2019, respectively, of which MICHAEL KORS ® product sales accounted for 20.9%, 17.0% and 19.2% of the consolidated net sales for fiscal years 2021, 2020 and 2019, respectively, and EMPORIO ARMANI ® product sales accounted for 18.4%, 19.1% and 15.2% of the consolidated net sales for fiscal years 2021, 2020 and 2019, respectively. Cash Equivalents are considered all highly liquid investments with original maturities of three months or less. Restricted Cash was comprised primarily of restricted cash balances for tax assessment amounts included in escrow and pledged collateral to secure bank guarantees for the purpose of obtaining retail space. The following table provides a reconciliation of the cash, cash equivalents, and restricted cash balances as of January 1, 2022, January 2, 2021 and December 28, 2019 that are presented in the consolidated statement of cash flows (in thousands): January 1, 2022 January 2, 2021 December 28, 2019 Cash and cash equivalents $ 250,844 $ 315,965 $ 200,218 Restricted cash included in prepaid expenses and other current assets 117 121 30 Restricted cash included in intangible and other assets-net 13,611 8,160 7,501 Cash, cash equivalents and restricted cash $ 264,572 $ 324,246 $ 207,749 Accounts Receivable at the end of fiscal years 2021 and 2020 are stated net of doubtful accounts of approximately $16.4 million and $20.8 million, respectively. Inventories are stated at the lower of cost and net realizable value, including any applicable duty and freight charges. Inventory held at consignment locations is included in the Company's finished goods inventory, and at the end of fiscal years 2021 and 2020, was $28.2 million and $46.0 million, respectively.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the Company's incremental borrowing rate, adjusted for the lease term and lease country, unless the implicit rate is readily determinable. Lease assets also include any upfront lease payments made and are reduced by lease incentives. Some lease terms include options to extend or terminate the lease and they are included in the measurement of the lease assets and lease liabilities if the Company is reasonably certain that those options will be exercised. Variable lease payments are expensed as incurred and include certain index-based changes in rent and certain non-lease components such as maintenance and other services provided by the lessor to the extent the charges are variable. The Company evaluates contractual arrangements at inception to determine if individual agreements are a lease or contain an identifiable lease component as defined by Accounting Standards Codification ("ASC") 842, Leases ("ASC 842"). When evaluating contracts to determine appropriate classification and recognition under ASC 842, judgment may be necessary to determine, among other criteria, if an embedded leasing arrangement exists, the length of the term, classification as either an operating or financing lease and whether renewal or termination options are reasonably certain to be exercised. Leases with an initial term of 12 months or less are not recorded on the balance sheet. Lease agreements with lease and non-lease components are combined as a single lease component for all classes of underlying assets. The depreciable life of lease assets and leasehold improvements is limited by the expected lease term, unless there is a transfer of title or purchase option reasonably certain of exercise. Lease assets are evaluated for impairment whenever events or conditions indicate that the carrying value of an asset may not be recoverable based on expected undiscounted cash flows related to the asset. Lease impairment losses of $7.5 million, $27.3 million and $7.9 million were recorded in other long-lived asset impairments and impairment losses of $0.7 million, $2.9 million and $1.7 million were recorded in restructuring charges in fiscal years 2021, 2020 and 2019, respectively. Property, Plant and Equipment is stated at cost less accumulated depreciation and amortization. Depreciation is calculated using the straight-line method over the estimated useful lives of the assets of 30 years for buildings, generally five years for machinery and equipment and furniture and fixtures and two Property, plant and equipment is evaluated for impairment whenever events or conditions indicate that the carrying value of an asset may not be recoverable based on expected undiscounted cash flows related to the asset. Property, plant and equipment impairment losses of underperforming Company-owned retail stores of $1.7 million, $4.0 million and $0.7 million were recorded in other long-lived asset impairments and impairment losses of $0.2 million, $1.1 million and $0.6 million were recorded in restructuring charges in fiscal years 2021, 2020 and 2019, respectively. Other Intangible Assets include trademarks, trade names, developed technology, customer lists and patents. Trademarks, trade names with finite lives, developed technology, customer lists and patents are amortized using the straight-line method over their estimated useful lives, which are generally three The fair value of the Company's MICHELE ® trade name was estimated using the relief from royalty method. No impairment charges were recorded to the MICHELE trade name during fiscal years 2021 or 2019. Pre-tax impairment charges of $2.5 million were recorded to the MICHELE trade name during fiscal year 2020. The SKAGEN ® trade name is being fully amortized on a straight-line basis over its estimated remaining useful life of four years as of January 1, 2022. No impairment charges were recorded to the SKAGEN trade name during fiscal years 2021 or 2020. Pre-tax impairment charges of $16.6 million were recorded to the SKAGEN trade name for fiscal year 2019. Accrued Expenses includes liabilities relating to employee compensation, operating lease liabilities, royalties, warranties, duty, gift cards, foreign exchange forward contracts ("forward contracts") and other accrued liabilities which are current in nature. Other Long-Term Liabilities includes obligations relating to asset retirements, forward contracts and defined benefits relating to certain international employees and other liabilities that are not current in nature. Cumulative Translation Adjustment is included as a component of accumulated other comprehensive income (loss) and reflects the adjustments resulting from translating the financial statements of foreign subsidiaries into U.S. dollars. The functional currency of the Company's foreign subsidiaries is the currency of the primary economic environment in which the entity operates, which is generally the local currency of the country. Accordingly, assets and liabilities of the foreign subsidiaries are translated to U.S. dollars at fiscal year-end exchange rates. Income and expense items are translated at average monthly exchange rates. Cumulative translation adjustments remain in accumulated other comprehensive income (loss) and are reclassified into earnings in the event the related foreign subsidiary is sold or liquidated. Foreign Transaction Gains and Losses are those changes in exchange rates of currencies not considered the functional currency that affects cash flows and the related receivables or payables. The Company incurred net foreign currency transaction gains (losses) of approximately $(4.0) million, $(6.5) million and $3.9 million for fiscal years 2021, 2020 and 2019, respectively. These net gains (losses) have been included in other income (expense)—net in the Company's consolidated statements of income (loss) and comprehensive income (loss). Revenues from sales of the Company's products, including those that are subject to inventory consignment agreements, are recognized when control of the product is transferred to the customer and in an amount that reflects the consideration the Company expects to be entitled in exchange for the product. The Company accepts limited returns from customers. The Company continually monitors returns and maintains a provision for estimated returns based upon historical experience and any specific issues identified. Product returns are accounted for as reductions to revenue and cost of sales and increases to customer liabilities and other current assets to the extent the returned product is resalable. The Company recorded an estimated returns provision of $40.1 million and $49.8 million in accrued expenses as of the end of fiscal years 2021 and 2020, respectively. Taxes imposed by governmental authorities on the Company's revenue-producing activities with customers, such as sales taxes and value added taxes, are excluded from net sales. See Note 2—Revenue, for more information regarding the Company's revenue recognition policy. Cost of Sales includes raw material costs, assembly labor, assembly overhead including depreciation expense, assembly warehousing costs and shipping and handling costs related to the movement of finished goods from assembly locations to sales distribution centers and from sales distribution centers to customer locations. Additionally, cost of sales includes customs duties, product packaging cost, royalty cost associated with sales of licensed products, the cost of molding and tooling and inventory shrinkage and damages. Operating Expenses include selling, general and administrative ("SG&amp;A"), trade name impairments, other long-lived asset impairments and restructuring charges. SG&amp;A expenses include selling and distribution expenses primarily consisting of sales and distribution labor costs, sales distribution center and warehouse facility costs, depreciation expense related to sales distribution and warehouse facilities, the four-wall operating costs of the Company's retail stores, point-of-sale expenses, advertising expenses and art, design and product development labor costs. SG&amp;A also includes general and administrative expenses primarily consisting of administrative support labor and support costs such as treasury, legal, information services, accounting, internal audit, human resources, executive management costs and costs associated with stock-based compensation. Restructuring charges include costs to reorganize, refine and optimize the Company’s infrastructure and store closures. See Note 20—Restructuring for additional information on the Company’s restructuring plan. Advertising Costs for digital marketing and in-store advertising as well as co-op advertising, product displays, show/exhibit costs, advertising royalties related to the sales of licensed brands, internet costs associated with affiliation fees and sample costs are expensed as incurred within SG&amp;A. Advertising costs were $168.4 million, $126.3 million and $171.0 million for fiscal years 2021, 2020 and 2019, respectively. Warranty Costs are included in SG&amp;A. The Company records an estimate for future warranty costs based on historical repair costs and adjusts the liability as required. Warranty costs have historically been within the Company's expectations and the provisions established. If such costs were to substantially exceed estimates, this could have an adverse effect on the Company's operating results. See Note 4—Warranty Liabilities, for more information regarding warranties. Research and Development Costs are incurred primarily through the Company's in-house engineering team and also through some outside consulting and labor and consist primarily of personnel-related expenses, tooling and prototype materials and overhead costs. The Company’s research and development ("R&amp;D") expenses are related to designing and developing new products and features and improving existing products. The Company's R&amp;D expenses are recorded in SG&amp;A and were $27.2 million, $25.9 million and $32.4 million in fiscal years 2021, 2020 and 2019, respectively. Noncontrolling Interest is recognized as equity in the Company's consolidated balance sheets, is reflected in net income attributable to noncontrolling interest in the consolidated statements of income (loss) and comprehensive income (loss) and is captured within the summary of changes in equity attributable to controlling and noncontrolling interests. Noncontrolling interests represent ownership interests in the Company's subsidiaries held by third parties. Other Comprehensive Income (Loss) which is reported in the consolidated statements of income (loss) and comprehensive income (loss) and consolidated statements of stockholders' equity, consists of net income and other gains and losses affecting equity that are excluded from net income. The components of other comprehensive income (loss) primarily consist of foreign currency translation gains and losses and net realized and unrealized gains and losses on the following: (i) derivatives designated as cash flow hedges and (ii) the Company's defined benefit plans. Earnings (Loss) Per Share ("EPS") is based on the weighted average number of common shares outstanding during each period. Diluted EPS adjusts basic EPS for the effects of dilutive common stock equivalents outstanding during each period using the treasury stock method. The following table reconciles the numerators and denominators used in the computations of both basic and diluted EPS (in thousands except per share data): Fiscal Year 2021 2020 2019 Numerator: Net income (loss) attributable to Fossil Group, Inc. $ 25,434 $ (96,095) $ (52,365) Denominator: Basic EPS computation: Basic weighted average common shares outstanding 51,961 51,116 50,230 Basic EPS $ 0.49 $ (1.88) $ (1.04) Diluted EPS computation: Basic weighted average common shares outstanding 51,961 51,116 50,230 Diluted weighted average common shares outstanding 52,777 51,116 50,230 Diluted EPS $ 0.48 $ (1.88) $ (1.04) Approximately 0.3 million, 2.4 million and 3.4 million weighted average shares issuable under stock-based awards were not included in the diluted EPS calculation in fiscal years 2021, 2020 and 2019, respectively, because they were anti-dilutive, including approximately 13,000, 0.3 million and 0.6 million weighted performance-based shares in fiscal years 2021, 2020 and 2019, respectively. Income Taxes are provided for under the asset and liability method for temporary differences in assets and liabilities recognized for income tax and financial reporting purposes. Deferred tax assets are periodically assessed for the likelihood of whether they are more likely than not to be realized. Tax benefits associated with uncertain tax positions are recognized in the period in which one of the following conditions is satisfied: (i) the more likely than not recognition threshold is satisfied; (ii) the position is ultimately settled through negotiation or litigation; or (iii) the statute of limitations for the taxing authority to examine and challenge the position has expired. Tax benefits associated with an uncertain tax position are derecognized in the period in which the more likely than not recognition threshold is no longer satisfied. The Global Intangible Low-Taxed Income (“GILTI”) provisions of the Tax Cuts and Jobs Act (the "Tax Act") requiring the inclusion of certain foreign earnings in U.S. taxable income first applied in fiscal year 2018. The GILTI tax was accounted for as incurred under the period cost method. The Company's valuation allowance analysis is affected by various aspects of the Tax Act, including the new limitation on the deductibility of interest expense and the impact of GILTI. Those adjustments may materially impact the provision for income taxes and the effective tax rate in the period in which the adjustments are made. Recently Issued Accounting Standards In November 2021, the Financial Accounting Standards Board ("FASB") issued ASU 2021-10, Government Assistance (Topic 832): Disclosures by Business Entities about Government Assistance ("ASU 2021-10"). The new standard increases transparency of government assistance by focusing on the types of assistance given, an entity's accounting for the assistance, and the effect of the assistance on the entity's financial statements to allow for more comparable information for investors and other financial statement users. This standard is effective for financial statements issued for annual periods beginning after December 15, 2021, but early adoption is permitted. This standard will not have a material impact on the Company's consolidated financial statements or related disclosures. In October 2021, the FASB issued ASU 2021-08, Business Combinations – Accounting for Contract Assets and Contract Liabilities from Contracts with Customers ("ASU 2021-08"). The guidance is intended to improve the accounting for acquired revenue contracts with customers in a business combination by addressing diversity in practice. The guidance requires an acquirer to recognize and measure contract assets and liabilities acquired in a business combination in accordance with Topic 606 as if they had originated the contracts, as opposed to at fair value on the acquisition date. The standard will be effective for business combinations that occur after January 1, 2023. Early adoption is permitted. The guidance will be applied prospectively to acquisitions occurring on or after the effective date. While the impact of this amendment is dependent on the nature of any future transactions, the Company currently does not expect this standard to have a material impact on the Company's consolidated financial statements or related disclosures. In March 2020, the FASB issued ASU 2020-04, Reference Rate Reform (Topic 848): Facilitation of the Effects of Reference Rate Reform on Financial Reporting ("ASU 2020-04") and subsequent guidance that clarified the scope and application of its original guidance. ASU 2020-04 provides optional expedients and exceptions to the current guidance on contracts, hedging relationships, and other transactions affected by reference rate reform if certain criteria are met. The amendments in this update apply only to contracts and hedging relationships that reference the London Interbank Offered Rate ("LIBOR") or another reference rate expected to be discontinued due to reference rate reform. The guidance was effective upon issuance and generally can be applied to applicable contract modifications through December 31, 2022. The Company will adopt these standards when LIBOR is discontinued and does not expect them to have a material impact on its consolidated financial statements or related disclosures. Recently Adopted Accounting Standards In December 2019, the FASB issued ASU 2019-12, Income Taxes (Topic 740): Simplifying the Accounting for Income Taxes ("ASU 2019-12"). ASU 2019-12 simplifies the accounting for income taxes by removing certain exceptions to general principles in Income Taxes (Topic 740) . It also clarifies and amends existing guidance to improve consistent application. The Company adopted ASU 2019-12 at the beginning of the first quarter of fiscal year 2021, and it did not have a material effect on the Company'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Income (Expense)—Net (Details) - USD ($) $ in Thousands</t>
        </is>
      </c>
      <c r="B1" s="2" t="inlineStr">
        <is>
          <t>12 Months Ended</t>
        </is>
      </c>
    </row>
    <row r="2">
      <c r="B2" s="2" t="inlineStr">
        <is>
          <t>Jan. 01, 2022</t>
        </is>
      </c>
      <c r="C2" s="2" t="inlineStr">
        <is>
          <t>Jan. 02, 2021</t>
        </is>
      </c>
      <c r="D2" s="2" t="inlineStr">
        <is>
          <t>Dec. 28, 2019</t>
        </is>
      </c>
    </row>
    <row r="3">
      <c r="A3" s="3" t="inlineStr">
        <is>
          <t>Other Income and Expenses [Abstract]</t>
        </is>
      </c>
    </row>
    <row r="4">
      <c r="A4" s="4" t="inlineStr">
        <is>
          <t>Interest income</t>
        </is>
      </c>
      <c r="B4" s="7" t="n">
        <v>407</v>
      </c>
      <c r="C4" s="7" t="n">
        <v>573</v>
      </c>
      <c r="D4" s="7" t="n">
        <v>2075</v>
      </c>
    </row>
    <row r="5">
      <c r="A5" s="4" t="inlineStr">
        <is>
          <t>Contingent consideration remeasurement</t>
        </is>
      </c>
      <c r="B5" s="6" t="n">
        <v>-347</v>
      </c>
      <c r="C5" s="6" t="n">
        <v>-628</v>
      </c>
      <c r="D5" s="6" t="n">
        <v>601</v>
      </c>
    </row>
    <row r="6">
      <c r="A6" s="4" t="inlineStr">
        <is>
          <t>Equity in losses of unconsolidated investment</t>
        </is>
      </c>
      <c r="B6" s="6" t="n">
        <v>-349</v>
      </c>
      <c r="C6" s="6" t="n">
        <v>-345</v>
      </c>
      <c r="D6" s="6" t="n">
        <v>-371</v>
      </c>
    </row>
    <row r="7">
      <c r="A7" s="4" t="inlineStr">
        <is>
          <t>Extinguishment of debt</t>
        </is>
      </c>
      <c r="B7" s="6" t="n">
        <v>-13005</v>
      </c>
      <c r="C7" s="6" t="n">
        <v>0</v>
      </c>
      <c r="D7" s="6" t="n">
        <v>-3044</v>
      </c>
    </row>
    <row r="8">
      <c r="A8" s="4" t="inlineStr">
        <is>
          <t>Gain on asset divestitures</t>
        </is>
      </c>
      <c r="B8" s="6" t="n">
        <v>0</v>
      </c>
      <c r="C8" s="6" t="n">
        <v>0</v>
      </c>
      <c r="D8" s="6" t="n">
        <v>23134</v>
      </c>
    </row>
    <row r="9">
      <c r="A9" s="4" t="inlineStr">
        <is>
          <t>Net currency (losses) gains</t>
        </is>
      </c>
      <c r="B9" s="6" t="n">
        <v>-4016</v>
      </c>
      <c r="C9" s="6" t="n">
        <v>-6481</v>
      </c>
      <c r="D9" s="6" t="n">
        <v>3932</v>
      </c>
    </row>
    <row r="10">
      <c r="A10" s="4" t="inlineStr">
        <is>
          <t>Other net gains</t>
        </is>
      </c>
      <c r="B10" s="6" t="n">
        <v>2810</v>
      </c>
      <c r="C10" s="6" t="n">
        <v>2053</v>
      </c>
      <c r="D10" s="6" t="n">
        <v>657</v>
      </c>
    </row>
    <row r="11">
      <c r="A11" s="4" t="inlineStr">
        <is>
          <t>Other income (expense) - net</t>
        </is>
      </c>
      <c r="B11" s="7" t="n">
        <v>-14500</v>
      </c>
      <c r="C11" s="7" t="n">
        <v>-4828</v>
      </c>
      <c r="D11" s="7" t="n">
        <v>2698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 Components of Consolidated Deferred Tax Assets and Liabilities (Details) - USD ($) $ in Thousands</t>
        </is>
      </c>
      <c r="B1" s="2" t="inlineStr">
        <is>
          <t>Jan. 01, 2022</t>
        </is>
      </c>
      <c r="C1" s="2" t="inlineStr">
        <is>
          <t>Jan. 02, 2021</t>
        </is>
      </c>
    </row>
    <row r="2">
      <c r="A2" s="3" t="inlineStr">
        <is>
          <t>Deferred income tax assets:</t>
        </is>
      </c>
    </row>
    <row r="3">
      <c r="A3" s="4" t="inlineStr">
        <is>
          <t>Inventory</t>
        </is>
      </c>
      <c r="B3" s="7" t="n">
        <v>3348</v>
      </c>
      <c r="C3" s="7" t="n">
        <v>4095</v>
      </c>
    </row>
    <row r="4">
      <c r="A4" s="4" t="inlineStr">
        <is>
          <t>Compensation</t>
        </is>
      </c>
      <c r="B4" s="6" t="n">
        <v>12977</v>
      </c>
      <c r="C4" s="6" t="n">
        <v>14028</v>
      </c>
    </row>
    <row r="5">
      <c r="A5" s="4" t="inlineStr">
        <is>
          <t>Property, plant and equipment</t>
        </is>
      </c>
      <c r="B5" s="6" t="n">
        <v>319</v>
      </c>
      <c r="C5" s="6" t="n">
        <v>0</v>
      </c>
    </row>
    <row r="6">
      <c r="A6" s="4" t="inlineStr">
        <is>
          <t>Trade names and customer lists</t>
        </is>
      </c>
      <c r="B6" s="6" t="n">
        <v>4243</v>
      </c>
      <c r="C6" s="6" t="n">
        <v>5163</v>
      </c>
    </row>
    <row r="7">
      <c r="A7" s="4" t="inlineStr">
        <is>
          <t>Goodwill</t>
        </is>
      </c>
      <c r="B7" s="6" t="n">
        <v>11096</v>
      </c>
      <c r="C7" s="6" t="n">
        <v>13189</v>
      </c>
    </row>
    <row r="8">
      <c r="A8" s="4" t="inlineStr">
        <is>
          <t>Undistributed earnings of certain foreign subsidiaries</t>
        </is>
      </c>
      <c r="B8" s="6" t="n">
        <v>57</v>
      </c>
      <c r="C8" s="6" t="n">
        <v>0</v>
      </c>
    </row>
    <row r="9">
      <c r="A9" s="4" t="inlineStr">
        <is>
          <t>Foreign accruals</t>
        </is>
      </c>
      <c r="B9" s="6" t="n">
        <v>11446</v>
      </c>
      <c r="C9" s="6" t="n">
        <v>12582</v>
      </c>
    </row>
    <row r="10">
      <c r="A10" s="4" t="inlineStr">
        <is>
          <t>Loss carryforwards</t>
        </is>
      </c>
      <c r="B10" s="6" t="n">
        <v>57264</v>
      </c>
      <c r="C10" s="6" t="n">
        <v>54112</v>
      </c>
    </row>
    <row r="11">
      <c r="A11" s="4" t="inlineStr">
        <is>
          <t>Tax credit carryforwards</t>
        </is>
      </c>
      <c r="B11" s="6" t="n">
        <v>5715</v>
      </c>
      <c r="C11" s="6" t="n">
        <v>2771</v>
      </c>
    </row>
    <row r="12">
      <c r="A12" s="4" t="inlineStr">
        <is>
          <t>Interest disallowance</t>
        </is>
      </c>
      <c r="B12" s="6" t="n">
        <v>8977</v>
      </c>
      <c r="C12" s="6" t="n">
        <v>9604</v>
      </c>
    </row>
    <row r="13">
      <c r="A13" s="4" t="inlineStr">
        <is>
          <t>Lease liabilities</t>
        </is>
      </c>
      <c r="B13" s="6" t="n">
        <v>32830</v>
      </c>
      <c r="C13" s="6" t="n">
        <v>54857</v>
      </c>
    </row>
    <row r="14">
      <c r="A14" s="4" t="inlineStr">
        <is>
          <t>Other</t>
        </is>
      </c>
      <c r="B14" s="6" t="n">
        <v>18979</v>
      </c>
      <c r="C14" s="6" t="n">
        <v>19042</v>
      </c>
    </row>
    <row r="15">
      <c r="A15" s="4" t="inlineStr">
        <is>
          <t>Deferred income tax assets total</t>
        </is>
      </c>
      <c r="B15" s="6" t="n">
        <v>167251</v>
      </c>
      <c r="C15" s="6" t="n">
        <v>189443</v>
      </c>
    </row>
    <row r="16">
      <c r="A16" s="3" t="inlineStr">
        <is>
          <t>Deferred income tax liabilities:</t>
        </is>
      </c>
    </row>
    <row r="17">
      <c r="A17" s="4" t="inlineStr">
        <is>
          <t>Property, plant and equipment</t>
        </is>
      </c>
      <c r="B17" s="6" t="n">
        <v>0</v>
      </c>
      <c r="C17" s="6" t="n">
        <v>-5807</v>
      </c>
    </row>
    <row r="18">
      <c r="A18" s="4" t="inlineStr">
        <is>
          <t>Undistributed earnings of certain foreign subsidiaries</t>
        </is>
      </c>
      <c r="B18" s="6" t="n">
        <v>0</v>
      </c>
      <c r="C18" s="6" t="n">
        <v>-3076</v>
      </c>
    </row>
    <row r="19">
      <c r="A19" s="4" t="inlineStr">
        <is>
          <t>Right-of-use assets</t>
        </is>
      </c>
      <c r="B19" s="6" t="n">
        <v>-19469</v>
      </c>
      <c r="C19" s="6" t="n">
        <v>-36584</v>
      </c>
    </row>
    <row r="20">
      <c r="A20" s="4" t="inlineStr">
        <is>
          <t>Other</t>
        </is>
      </c>
      <c r="B20" s="6" t="n">
        <v>-780</v>
      </c>
      <c r="C20" s="6" t="n">
        <v>-1327</v>
      </c>
    </row>
    <row r="21">
      <c r="A21" s="4" t="inlineStr">
        <is>
          <t>Deferred income tax liabilities total</t>
        </is>
      </c>
      <c r="B21" s="6" t="n">
        <v>-20249</v>
      </c>
      <c r="C21" s="6" t="n">
        <v>-46794</v>
      </c>
    </row>
    <row r="22">
      <c r="A22" s="4" t="inlineStr">
        <is>
          <t>Valuation allowance</t>
        </is>
      </c>
      <c r="B22" s="6" t="n">
        <v>-122953</v>
      </c>
      <c r="C22" s="6" t="n">
        <v>-109250</v>
      </c>
    </row>
    <row r="23">
      <c r="A23" s="4" t="inlineStr">
        <is>
          <t>Net deferred income tax assets</t>
        </is>
      </c>
      <c r="B23" s="6" t="n">
        <v>24049</v>
      </c>
      <c r="C23" s="6" t="n">
        <v>33399</v>
      </c>
    </row>
    <row r="24">
      <c r="A24" s="4" t="inlineStr">
        <is>
          <t>Net deferred income tax assets</t>
        </is>
      </c>
      <c r="B24" s="6" t="n">
        <v>24553</v>
      </c>
      <c r="C24" s="6" t="n">
        <v>33894</v>
      </c>
    </row>
    <row r="25">
      <c r="A25" s="4" t="inlineStr">
        <is>
          <t>Net deferred income tax liabilities</t>
        </is>
      </c>
      <c r="B25" s="7" t="n">
        <v>-504</v>
      </c>
      <c r="C25" s="7" t="n">
        <v>-49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Narrative (Details) - USD ($)</t>
        </is>
      </c>
      <c r="B1" s="2" t="inlineStr">
        <is>
          <t>12 Months Ended</t>
        </is>
      </c>
    </row>
    <row r="2">
      <c r="B2" s="2" t="inlineStr">
        <is>
          <t>Jan. 01, 2022</t>
        </is>
      </c>
      <c r="C2" s="2" t="inlineStr">
        <is>
          <t>Jan. 02, 2021</t>
        </is>
      </c>
      <c r="D2" s="2" t="inlineStr">
        <is>
          <t>Dec. 28, 2019</t>
        </is>
      </c>
    </row>
    <row r="3">
      <c r="A3" s="3" t="inlineStr">
        <is>
          <t>Income tax contingency</t>
        </is>
      </c>
    </row>
    <row r="4">
      <c r="A4" s="4" t="inlineStr">
        <is>
          <t>Deferred tax assets, loss carryforwards</t>
        </is>
      </c>
      <c r="B4" s="7" t="n">
        <v>57264000</v>
      </c>
      <c r="C4" s="7" t="n">
        <v>54112000</v>
      </c>
    </row>
    <row r="5">
      <c r="A5" s="4" t="inlineStr">
        <is>
          <t>Valuation allowance</t>
        </is>
      </c>
      <c r="B5" s="6" t="n">
        <v>122953000</v>
      </c>
      <c r="C5" s="6" t="n">
        <v>109250000</v>
      </c>
    </row>
    <row r="6">
      <c r="A6" s="4" t="inlineStr">
        <is>
          <t>Undistributed earnings of certain foreign subsidiaries</t>
        </is>
      </c>
      <c r="B6" s="6" t="n">
        <v>156700000</v>
      </c>
    </row>
    <row r="7">
      <c r="A7" s="4" t="inlineStr">
        <is>
          <t>Undistributed earnings, amount subject to reinvestment</t>
        </is>
      </c>
      <c r="B7" s="6" t="n">
        <v>562000000</v>
      </c>
    </row>
    <row r="8">
      <c r="A8" s="4" t="inlineStr">
        <is>
          <t>Unrecognized tax benefits that would favorably impact the effective tax rate in future periods if recognized</t>
        </is>
      </c>
      <c r="B8" s="6" t="n">
        <v>24800000</v>
      </c>
      <c r="C8" s="6" t="n">
        <v>31500000</v>
      </c>
      <c r="D8" s="7" t="n">
        <v>35700000</v>
      </c>
    </row>
    <row r="9">
      <c r="A9" s="4" t="inlineStr">
        <is>
          <t>Unrecognized tax benefits excluding interest and penalties</t>
        </is>
      </c>
      <c r="B9" s="6" t="n">
        <v>14200000</v>
      </c>
    </row>
    <row r="10">
      <c r="A10" s="4" t="inlineStr">
        <is>
          <t>Accrued income tax-related interest</t>
        </is>
      </c>
      <c r="B10" s="6" t="n">
        <v>8200000</v>
      </c>
      <c r="C10" s="6" t="n">
        <v>6700000</v>
      </c>
    </row>
    <row r="11">
      <c r="A11" s="4" t="inlineStr">
        <is>
          <t>Penalties accrued</t>
        </is>
      </c>
      <c r="B11" s="6" t="n">
        <v>0</v>
      </c>
      <c r="C11" s="6" t="n">
        <v>800000</v>
      </c>
    </row>
    <row r="12">
      <c r="A12" s="4" t="inlineStr">
        <is>
          <t>Accrued interest (benefit) expense</t>
        </is>
      </c>
      <c r="B12" s="6" t="n">
        <v>1500000</v>
      </c>
      <c r="C12" s="7" t="n">
        <v>1900000</v>
      </c>
      <c r="D12" s="7" t="n">
        <v>1200000</v>
      </c>
    </row>
    <row r="13">
      <c r="A13" s="4" t="inlineStr">
        <is>
          <t>Foreign income tax</t>
        </is>
      </c>
    </row>
    <row r="14">
      <c r="A14" s="3" t="inlineStr">
        <is>
          <t>Income tax contingency</t>
        </is>
      </c>
    </row>
    <row r="15">
      <c r="A15" s="4" t="inlineStr">
        <is>
          <t>Deferred tax assets, loss carryforwards</t>
        </is>
      </c>
      <c r="B15" s="6" t="n">
        <v>47600000</v>
      </c>
    </row>
    <row r="16">
      <c r="A16" s="4" t="inlineStr">
        <is>
          <t>Increase (decrease) in deferred tax asset valuation allowance</t>
        </is>
      </c>
      <c r="B16" s="6" t="n">
        <v>3800000</v>
      </c>
    </row>
    <row r="17">
      <c r="A17" s="4" t="inlineStr">
        <is>
          <t>Valuation allowance</t>
        </is>
      </c>
      <c r="B17" s="6" t="n">
        <v>57100000</v>
      </c>
    </row>
    <row r="18">
      <c r="A18" s="4" t="inlineStr">
        <is>
          <t>State income tax</t>
        </is>
      </c>
    </row>
    <row r="19">
      <c r="A19" s="3" t="inlineStr">
        <is>
          <t>Income tax contingency</t>
        </is>
      </c>
    </row>
    <row r="20">
      <c r="A20" s="4" t="inlineStr">
        <is>
          <t>Deferred tax assets, loss carryforwards</t>
        </is>
      </c>
      <c r="B20" s="6" t="n">
        <v>9700000</v>
      </c>
    </row>
    <row r="21">
      <c r="A21" s="4" t="inlineStr">
        <is>
          <t>U.S. income tax</t>
        </is>
      </c>
    </row>
    <row r="22">
      <c r="A22" s="3" t="inlineStr">
        <is>
          <t>Income tax contingency</t>
        </is>
      </c>
    </row>
    <row r="23">
      <c r="A23" s="4" t="inlineStr">
        <is>
          <t>Increase (decrease) in deferred tax asset valuation allowance</t>
        </is>
      </c>
      <c r="B23" s="6" t="n">
        <v>9900000</v>
      </c>
    </row>
    <row r="24">
      <c r="A24" s="4" t="inlineStr">
        <is>
          <t>Valuation allowance</t>
        </is>
      </c>
      <c r="B24" s="7" t="n">
        <v>659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2" customWidth="1" min="1" max="1"/>
    <col width="21" customWidth="1" min="2" max="2"/>
  </cols>
  <sheetData>
    <row r="1">
      <c r="A1" s="1" t="inlineStr">
        <is>
          <t>Taxes - Operating Loss Carryforwards (Details) $ in Thousands</t>
        </is>
      </c>
      <c r="B1" s="2" t="inlineStr">
        <is>
          <t>Jan. 01, 2022USD ($)</t>
        </is>
      </c>
    </row>
    <row r="2">
      <c r="A2" s="4" t="inlineStr">
        <is>
          <t>Foreign income tax</t>
        </is>
      </c>
    </row>
    <row r="3">
      <c r="A3" s="3" t="inlineStr">
        <is>
          <t>Operating loss carryforwards</t>
        </is>
      </c>
    </row>
    <row r="4">
      <c r="A4" s="4" t="inlineStr">
        <is>
          <t>Total loss carryforwards</t>
        </is>
      </c>
      <c r="B4" s="7" t="n">
        <v>205758</v>
      </c>
    </row>
    <row r="5">
      <c r="A5" s="4" t="inlineStr">
        <is>
          <t>Foreign income tax | Expires 2022 through 2026</t>
        </is>
      </c>
    </row>
    <row r="6">
      <c r="A6" s="3" t="inlineStr">
        <is>
          <t>Operating loss carryforwards</t>
        </is>
      </c>
    </row>
    <row r="7">
      <c r="A7" s="4" t="inlineStr">
        <is>
          <t>Total loss carryforwards</t>
        </is>
      </c>
      <c r="B7" s="6" t="n">
        <v>22053</v>
      </c>
    </row>
    <row r="8">
      <c r="A8" s="4" t="inlineStr">
        <is>
          <t>Foreign income tax | Expires 2027 through 2031</t>
        </is>
      </c>
    </row>
    <row r="9">
      <c r="A9" s="3" t="inlineStr">
        <is>
          <t>Operating loss carryforwards</t>
        </is>
      </c>
    </row>
    <row r="10">
      <c r="A10" s="4" t="inlineStr">
        <is>
          <t>Total loss carryforwards</t>
        </is>
      </c>
      <c r="B10" s="6" t="n">
        <v>50906</v>
      </c>
    </row>
    <row r="11">
      <c r="A11" s="4" t="inlineStr">
        <is>
          <t>Foreign income tax | Expires 2032 through 2036</t>
        </is>
      </c>
    </row>
    <row r="12">
      <c r="A12" s="3" t="inlineStr">
        <is>
          <t>Operating loss carryforwards</t>
        </is>
      </c>
    </row>
    <row r="13">
      <c r="A13" s="4" t="inlineStr">
        <is>
          <t>Total loss carryforwards</t>
        </is>
      </c>
      <c r="B13" s="6" t="n">
        <v>15770</v>
      </c>
    </row>
    <row r="14">
      <c r="A14" s="4" t="inlineStr">
        <is>
          <t>Foreign income tax | Expires 2037 through 2041</t>
        </is>
      </c>
    </row>
    <row r="15">
      <c r="A15" s="3" t="inlineStr">
        <is>
          <t>Operating loss carryforwards</t>
        </is>
      </c>
    </row>
    <row r="16">
      <c r="A16" s="4" t="inlineStr">
        <is>
          <t>Total loss carryforwards</t>
        </is>
      </c>
      <c r="B16" s="6" t="n">
        <v>85586</v>
      </c>
    </row>
    <row r="17">
      <c r="A17" s="4" t="inlineStr">
        <is>
          <t>Foreign income tax | Indefinite</t>
        </is>
      </c>
    </row>
    <row r="18">
      <c r="A18" s="3" t="inlineStr">
        <is>
          <t>Operating loss carryforwards</t>
        </is>
      </c>
    </row>
    <row r="19">
      <c r="A19" s="4" t="inlineStr">
        <is>
          <t>Total loss carryforwards</t>
        </is>
      </c>
      <c r="B19" s="6" t="n">
        <v>31443</v>
      </c>
    </row>
    <row r="20">
      <c r="A20" s="4" t="inlineStr">
        <is>
          <t>State income tax</t>
        </is>
      </c>
    </row>
    <row r="21">
      <c r="A21" s="3" t="inlineStr">
        <is>
          <t>Operating loss carryforwards</t>
        </is>
      </c>
    </row>
    <row r="22">
      <c r="A22" s="4" t="inlineStr">
        <is>
          <t>Total loss carryforwards</t>
        </is>
      </c>
      <c r="B22" s="6" t="n">
        <v>172155</v>
      </c>
    </row>
    <row r="23">
      <c r="A23" s="4" t="inlineStr">
        <is>
          <t>State income tax | Expires 2022 through 2026</t>
        </is>
      </c>
    </row>
    <row r="24">
      <c r="A24" s="3" t="inlineStr">
        <is>
          <t>Operating loss carryforwards</t>
        </is>
      </c>
    </row>
    <row r="25">
      <c r="A25" s="4" t="inlineStr">
        <is>
          <t>Total loss carryforwards</t>
        </is>
      </c>
      <c r="B25" s="6" t="n">
        <v>5817</v>
      </c>
    </row>
    <row r="26">
      <c r="A26" s="4" t="inlineStr">
        <is>
          <t>State income tax | Expires 2027 through 2031</t>
        </is>
      </c>
    </row>
    <row r="27">
      <c r="A27" s="3" t="inlineStr">
        <is>
          <t>Operating loss carryforwards</t>
        </is>
      </c>
    </row>
    <row r="28">
      <c r="A28" s="4" t="inlineStr">
        <is>
          <t>Total loss carryforwards</t>
        </is>
      </c>
      <c r="B28" s="6" t="n">
        <v>17219</v>
      </c>
    </row>
    <row r="29">
      <c r="A29" s="4" t="inlineStr">
        <is>
          <t>State income tax | Expires 2032 through 2036</t>
        </is>
      </c>
    </row>
    <row r="30">
      <c r="A30" s="3" t="inlineStr">
        <is>
          <t>Operating loss carryforwards</t>
        </is>
      </c>
    </row>
    <row r="31">
      <c r="A31" s="4" t="inlineStr">
        <is>
          <t>Total loss carryforwards</t>
        </is>
      </c>
      <c r="B31" s="6" t="n">
        <v>22358</v>
      </c>
    </row>
    <row r="32">
      <c r="A32" s="4" t="inlineStr">
        <is>
          <t>State income tax | Expires 2037 through 2041</t>
        </is>
      </c>
    </row>
    <row r="33">
      <c r="A33" s="3" t="inlineStr">
        <is>
          <t>Operating loss carryforwards</t>
        </is>
      </c>
    </row>
    <row r="34">
      <c r="A34" s="4" t="inlineStr">
        <is>
          <t>Total loss carryforwards</t>
        </is>
      </c>
      <c r="B34" s="6" t="n">
        <v>67583</v>
      </c>
    </row>
    <row r="35">
      <c r="A35" s="4" t="inlineStr">
        <is>
          <t>State income tax | Indefinite</t>
        </is>
      </c>
    </row>
    <row r="36">
      <c r="A36" s="3" t="inlineStr">
        <is>
          <t>Operating loss carryforwards</t>
        </is>
      </c>
    </row>
    <row r="37">
      <c r="A37" s="4" t="inlineStr">
        <is>
          <t>Total loss carryforwards</t>
        </is>
      </c>
      <c r="B37" s="7" t="n">
        <v>5917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Taxes - Income Before Income Taxes (Details) - USD ($) $ in Thousands</t>
        </is>
      </c>
      <c r="B1" s="2" t="inlineStr">
        <is>
          <t>12 Months Ended</t>
        </is>
      </c>
    </row>
    <row r="2">
      <c r="B2" s="2" t="inlineStr">
        <is>
          <t>Jan. 01, 2022</t>
        </is>
      </c>
      <c r="C2" s="2" t="inlineStr">
        <is>
          <t>Jan. 02, 2021</t>
        </is>
      </c>
      <c r="D2" s="2" t="inlineStr">
        <is>
          <t>Dec. 28, 2019</t>
        </is>
      </c>
    </row>
    <row r="3">
      <c r="A3" s="3" t="inlineStr">
        <is>
          <t>Income Tax Disclosure [Abstract]</t>
        </is>
      </c>
    </row>
    <row r="4">
      <c r="A4" s="4" t="inlineStr">
        <is>
          <t>U.S.</t>
        </is>
      </c>
      <c r="B4" s="7" t="n">
        <v>-32423</v>
      </c>
      <c r="C4" s="7" t="n">
        <v>-163331</v>
      </c>
      <c r="D4" s="7" t="n">
        <v>-142141</v>
      </c>
    </row>
    <row r="5">
      <c r="A5" s="4" t="inlineStr">
        <is>
          <t>Non-U.S.</t>
        </is>
      </c>
      <c r="B5" s="6" t="n">
        <v>85474</v>
      </c>
      <c r="C5" s="6" t="n">
        <v>-8652</v>
      </c>
      <c r="D5" s="6" t="n">
        <v>110810</v>
      </c>
    </row>
    <row r="6">
      <c r="A6" s="4" t="inlineStr">
        <is>
          <t>Income (loss) before income taxes</t>
        </is>
      </c>
      <c r="B6" s="7" t="n">
        <v>53051</v>
      </c>
      <c r="C6" s="7" t="n">
        <v>-171983</v>
      </c>
      <c r="D6" s="7" t="n">
        <v>-3133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Taxes - Provision for Income Taxes (Details) - USD ($) $ in Thousands</t>
        </is>
      </c>
      <c r="B1" s="2" t="inlineStr">
        <is>
          <t>12 Months Ended</t>
        </is>
      </c>
    </row>
    <row r="2">
      <c r="B2" s="2" t="inlineStr">
        <is>
          <t>Jan. 01, 2022</t>
        </is>
      </c>
      <c r="C2" s="2" t="inlineStr">
        <is>
          <t>Jan. 02, 2021</t>
        </is>
      </c>
      <c r="D2" s="2" t="inlineStr">
        <is>
          <t>Dec. 28, 2019</t>
        </is>
      </c>
    </row>
    <row r="3">
      <c r="A3" s="3" t="inlineStr">
        <is>
          <t>Current provision:</t>
        </is>
      </c>
    </row>
    <row r="4">
      <c r="A4" s="4" t="inlineStr">
        <is>
          <t>U.S. federal</t>
        </is>
      </c>
      <c r="B4" s="7" t="n">
        <v>1714</v>
      </c>
      <c r="C4" s="7" t="n">
        <v>-96224</v>
      </c>
      <c r="D4" s="7" t="n">
        <v>2338</v>
      </c>
    </row>
    <row r="5">
      <c r="A5" s="4" t="inlineStr">
        <is>
          <t>Non-U.S</t>
        </is>
      </c>
      <c r="B5" s="6" t="n">
        <v>17027</v>
      </c>
      <c r="C5" s="6" t="n">
        <v>16522</v>
      </c>
      <c r="D5" s="6" t="n">
        <v>28109</v>
      </c>
    </row>
    <row r="6">
      <c r="A6" s="4" t="inlineStr">
        <is>
          <t>State and local</t>
        </is>
      </c>
      <c r="B6" s="6" t="n">
        <v>-274</v>
      </c>
      <c r="C6" s="6" t="n">
        <v>-681</v>
      </c>
      <c r="D6" s="6" t="n">
        <v>-2330</v>
      </c>
    </row>
    <row r="7">
      <c r="A7" s="4" t="inlineStr">
        <is>
          <t>Total current</t>
        </is>
      </c>
      <c r="B7" s="6" t="n">
        <v>18467</v>
      </c>
      <c r="C7" s="6" t="n">
        <v>-80383</v>
      </c>
      <c r="D7" s="6" t="n">
        <v>28117</v>
      </c>
    </row>
    <row r="8">
      <c r="A8" s="3" t="inlineStr">
        <is>
          <t>Deferred provision (benefit):</t>
        </is>
      </c>
    </row>
    <row r="9">
      <c r="A9" s="4" t="inlineStr">
        <is>
          <t>U.S. federal</t>
        </is>
      </c>
      <c r="B9" s="6" t="n">
        <v>0</v>
      </c>
      <c r="C9" s="6" t="n">
        <v>0</v>
      </c>
      <c r="D9" s="6" t="n">
        <v>0</v>
      </c>
    </row>
    <row r="10">
      <c r="A10" s="4" t="inlineStr">
        <is>
          <t>Non-U.S</t>
        </is>
      </c>
      <c r="B10" s="6" t="n">
        <v>7960</v>
      </c>
      <c r="C10" s="6" t="n">
        <v>4340</v>
      </c>
      <c r="D10" s="6" t="n">
        <v>-9436</v>
      </c>
    </row>
    <row r="11">
      <c r="A11" s="4" t="inlineStr">
        <is>
          <t>State and local</t>
        </is>
      </c>
      <c r="B11" s="6" t="n">
        <v>0</v>
      </c>
      <c r="C11" s="6" t="n">
        <v>0</v>
      </c>
      <c r="D11" s="6" t="n">
        <v>0</v>
      </c>
    </row>
    <row r="12">
      <c r="A12" s="4" t="inlineStr">
        <is>
          <t>Total deferred</t>
        </is>
      </c>
      <c r="B12" s="6" t="n">
        <v>7960</v>
      </c>
      <c r="C12" s="6" t="n">
        <v>4340</v>
      </c>
      <c r="D12" s="6" t="n">
        <v>-9436</v>
      </c>
    </row>
    <row r="13">
      <c r="A13" s="4" t="inlineStr">
        <is>
          <t>Provision for income taxes</t>
        </is>
      </c>
      <c r="B13" s="7" t="n">
        <v>26427</v>
      </c>
      <c r="C13" s="7" t="n">
        <v>-76043</v>
      </c>
      <c r="D13" s="7" t="n">
        <v>1868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Taxes - Reconciliation of U.S. Federal Statutory Income Tax Rate (Details)</t>
        </is>
      </c>
      <c r="B1" s="2" t="inlineStr">
        <is>
          <t>12 Months Ended</t>
        </is>
      </c>
    </row>
    <row r="2">
      <c r="B2" s="2" t="inlineStr">
        <is>
          <t>Jan. 01, 2022</t>
        </is>
      </c>
      <c r="C2" s="2" t="inlineStr">
        <is>
          <t>Jan. 02, 2021</t>
        </is>
      </c>
      <c r="D2" s="2" t="inlineStr">
        <is>
          <t>Dec. 28, 2019</t>
        </is>
      </c>
    </row>
    <row r="3">
      <c r="A3" s="3" t="inlineStr">
        <is>
          <t>Income Tax Disclosure [Abstract]</t>
        </is>
      </c>
    </row>
    <row r="4">
      <c r="A4" s="4" t="inlineStr">
        <is>
          <t>Tax at statutory rate</t>
        </is>
      </c>
      <c r="B4" s="4" t="inlineStr">
        <is>
          <t>21.00%</t>
        </is>
      </c>
      <c r="C4" s="4" t="inlineStr">
        <is>
          <t>21.00%</t>
        </is>
      </c>
      <c r="D4" s="4" t="inlineStr">
        <is>
          <t>21.00%</t>
        </is>
      </c>
    </row>
    <row r="5">
      <c r="A5" s="4" t="inlineStr">
        <is>
          <t>Permanent differences</t>
        </is>
      </c>
      <c r="B5" s="4" t="inlineStr">
        <is>
          <t>(2.50%)</t>
        </is>
      </c>
      <c r="C5" s="4" t="inlineStr">
        <is>
          <t>(4.50%)</t>
        </is>
      </c>
      <c r="D5" s="4" t="inlineStr">
        <is>
          <t>(2.00%)</t>
        </is>
      </c>
    </row>
    <row r="6">
      <c r="A6" s="4" t="inlineStr">
        <is>
          <t>State, net of federal tax benefit</t>
        </is>
      </c>
      <c r="B6" s="4" t="inlineStr">
        <is>
          <t>(2.00%)</t>
        </is>
      </c>
      <c r="C6" s="4" t="inlineStr">
        <is>
          <t>(0.10%)</t>
        </is>
      </c>
      <c r="D6" s="4" t="inlineStr">
        <is>
          <t>17.60%</t>
        </is>
      </c>
    </row>
    <row r="7">
      <c r="A7" s="4" t="inlineStr">
        <is>
          <t>Foreign rate differential</t>
        </is>
      </c>
      <c r="B7" s="4" t="inlineStr">
        <is>
          <t>(3.80%)</t>
        </is>
      </c>
      <c r="C7" s="4" t="inlineStr">
        <is>
          <t>1.20%</t>
        </is>
      </c>
      <c r="D7" s="4" t="inlineStr">
        <is>
          <t>12.80%</t>
        </is>
      </c>
    </row>
    <row r="8">
      <c r="A8" s="4" t="inlineStr">
        <is>
          <t>Withholding taxes</t>
        </is>
      </c>
      <c r="B8" s="4" t="inlineStr">
        <is>
          <t>7.50%</t>
        </is>
      </c>
      <c r="C8" s="4" t="inlineStr">
        <is>
          <t>(1.20%)</t>
        </is>
      </c>
      <c r="D8" s="4" t="inlineStr">
        <is>
          <t>(11.10%)</t>
        </is>
      </c>
    </row>
    <row r="9">
      <c r="A9" s="4" t="inlineStr">
        <is>
          <t>GILTI tax-net of foreign tax credits</t>
        </is>
      </c>
      <c r="B9" s="4" t="inlineStr">
        <is>
          <t>5.70%</t>
        </is>
      </c>
      <c r="C9" s="4" t="inlineStr">
        <is>
          <t>2.10%</t>
        </is>
      </c>
      <c r="D9" s="4" t="inlineStr">
        <is>
          <t>(24.20%)</t>
        </is>
      </c>
    </row>
    <row r="10">
      <c r="A10" s="4" t="inlineStr">
        <is>
          <t>U.S. tax on foreign income-net of foreign tax credits</t>
        </is>
      </c>
      <c r="B10" s="4" t="inlineStr">
        <is>
          <t>0.00%</t>
        </is>
      </c>
      <c r="C10" s="4" t="inlineStr">
        <is>
          <t>3.90%</t>
        </is>
      </c>
      <c r="D10" s="4" t="inlineStr">
        <is>
          <t>0.30%</t>
        </is>
      </c>
    </row>
    <row r="11">
      <c r="A11" s="4" t="inlineStr">
        <is>
          <t>Income tax contingencies</t>
        </is>
      </c>
      <c r="B11" s="4" t="inlineStr">
        <is>
          <t>3.90%</t>
        </is>
      </c>
      <c r="C11" s="4" t="inlineStr">
        <is>
          <t>1.60%</t>
        </is>
      </c>
      <c r="D11" s="4" t="inlineStr">
        <is>
          <t>3.20%</t>
        </is>
      </c>
    </row>
    <row r="12">
      <c r="A12" s="4" t="inlineStr">
        <is>
          <t>Valuation allowances</t>
        </is>
      </c>
      <c r="B12" s="4" t="inlineStr">
        <is>
          <t>31.90%</t>
        </is>
      </c>
      <c r="C12" s="4" t="inlineStr">
        <is>
          <t>(0.40%)</t>
        </is>
      </c>
      <c r="D12" s="4" t="inlineStr">
        <is>
          <t>(53.20%)</t>
        </is>
      </c>
    </row>
    <row r="13">
      <c r="A13" s="4" t="inlineStr">
        <is>
          <t>R&amp;D/Foreign Tax Credits</t>
        </is>
      </c>
      <c r="B13" s="4" t="inlineStr">
        <is>
          <t>(5.60%)</t>
        </is>
      </c>
      <c r="C13" s="4" t="inlineStr">
        <is>
          <t>0.00%</t>
        </is>
      </c>
      <c r="D13" s="4" t="inlineStr">
        <is>
          <t>0.00%</t>
        </is>
      </c>
    </row>
    <row r="14">
      <c r="A14" s="4" t="inlineStr">
        <is>
          <t>Deficiencies (Benefits) on employee stock awards</t>
        </is>
      </c>
      <c r="B14" s="4" t="inlineStr">
        <is>
          <t>(0.30%)</t>
        </is>
      </c>
      <c r="C14" s="4" t="inlineStr">
        <is>
          <t>(1.40%)</t>
        </is>
      </c>
      <c r="D14" s="4" t="inlineStr">
        <is>
          <t>(10.90%)</t>
        </is>
      </c>
    </row>
    <row r="15">
      <c r="A15" s="4" t="inlineStr">
        <is>
          <t>APB23 Assertion</t>
        </is>
      </c>
      <c r="B15" s="4" t="inlineStr">
        <is>
          <t>(6.90%)</t>
        </is>
      </c>
      <c r="C15" s="4" t="inlineStr">
        <is>
          <t>0.00%</t>
        </is>
      </c>
      <c r="D15" s="4" t="inlineStr">
        <is>
          <t>0.00%</t>
        </is>
      </c>
    </row>
    <row r="16">
      <c r="A16" s="4" t="inlineStr">
        <is>
          <t>Foreign deferred tax rate change</t>
        </is>
      </c>
      <c r="B16" s="4" t="inlineStr">
        <is>
          <t>(1.10%)</t>
        </is>
      </c>
      <c r="C16" s="4" t="inlineStr">
        <is>
          <t>0.00%</t>
        </is>
      </c>
      <c r="D16" s="4" t="inlineStr">
        <is>
          <t>(4.50%)</t>
        </is>
      </c>
    </row>
    <row r="17">
      <c r="A17" s="4" t="inlineStr">
        <is>
          <t>Non deductible foreign equity awards</t>
        </is>
      </c>
      <c r="B17" s="4" t="inlineStr">
        <is>
          <t>0.80%</t>
        </is>
      </c>
      <c r="C17" s="4" t="inlineStr">
        <is>
          <t>(0.40%)</t>
        </is>
      </c>
      <c r="D17" s="4" t="inlineStr">
        <is>
          <t>(3.20%)</t>
        </is>
      </c>
    </row>
    <row r="18">
      <c r="A18" s="4" t="inlineStr">
        <is>
          <t>Non deductible officer compensation</t>
        </is>
      </c>
      <c r="B18" s="4" t="inlineStr">
        <is>
          <t>1.00%</t>
        </is>
      </c>
      <c r="C18" s="4" t="inlineStr">
        <is>
          <t>0.70%</t>
        </is>
      </c>
      <c r="D18" s="4" t="inlineStr">
        <is>
          <t>(3.70%)</t>
        </is>
      </c>
    </row>
    <row r="19">
      <c r="A19" s="4" t="inlineStr">
        <is>
          <t>Tax exempt foreign capital gain income</t>
        </is>
      </c>
      <c r="B19" s="4" t="inlineStr">
        <is>
          <t>0.00%</t>
        </is>
      </c>
      <c r="C19" s="4" t="inlineStr">
        <is>
          <t>0.00%</t>
        </is>
      </c>
      <c r="D19" s="4" t="inlineStr">
        <is>
          <t>6.30%</t>
        </is>
      </c>
    </row>
    <row r="20">
      <c r="A20" s="4" t="inlineStr">
        <is>
          <t>Deferred adjustment</t>
        </is>
      </c>
      <c r="B20" s="4" t="inlineStr">
        <is>
          <t>0.00%</t>
        </is>
      </c>
      <c r="C20" s="4" t="inlineStr">
        <is>
          <t>0.00%</t>
        </is>
      </c>
      <c r="D20" s="4" t="inlineStr">
        <is>
          <t>(8.00%)</t>
        </is>
      </c>
    </row>
    <row r="21">
      <c r="A21" s="4" t="inlineStr">
        <is>
          <t>CARES Act Rate Benefit</t>
        </is>
      </c>
      <c r="B21" s="4" t="inlineStr">
        <is>
          <t>0.00%</t>
        </is>
      </c>
      <c r="C21" s="4" t="inlineStr">
        <is>
          <t>21.70%</t>
        </is>
      </c>
      <c r="D21" s="4" t="inlineStr">
        <is>
          <t>0.00%</t>
        </is>
      </c>
    </row>
    <row r="22">
      <c r="A22" s="4" t="inlineStr">
        <is>
          <t>Other</t>
        </is>
      </c>
      <c r="B22" s="4" t="inlineStr">
        <is>
          <t>0.20%</t>
        </is>
      </c>
      <c r="C22" s="4" t="inlineStr">
        <is>
          <t>0.00%</t>
        </is>
      </c>
      <c r="D22" s="4" t="inlineStr">
        <is>
          <t>0.00%</t>
        </is>
      </c>
    </row>
    <row r="23">
      <c r="A23" s="4" t="inlineStr">
        <is>
          <t>Provision for income taxes</t>
        </is>
      </c>
      <c r="B23" s="4" t="inlineStr">
        <is>
          <t>49.80%</t>
        </is>
      </c>
      <c r="C23" s="4" t="inlineStr">
        <is>
          <t>44.20%</t>
        </is>
      </c>
      <c r="D23" s="4" t="inlineStr">
        <is>
          <t>(59.6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Reconciliation of Unrecognized Tax Benefits (Details) - USD ($) $ in Thousands</t>
        </is>
      </c>
      <c r="B1" s="2" t="inlineStr">
        <is>
          <t>12 Months Ended</t>
        </is>
      </c>
    </row>
    <row r="2">
      <c r="B2" s="2" t="inlineStr">
        <is>
          <t>Jan. 01, 2022</t>
        </is>
      </c>
      <c r="C2" s="2" t="inlineStr">
        <is>
          <t>Jan. 02, 2021</t>
        </is>
      </c>
      <c r="D2" s="2" t="inlineStr">
        <is>
          <t>Dec. 28, 2019</t>
        </is>
      </c>
    </row>
    <row r="3">
      <c r="A3" s="3" t="inlineStr">
        <is>
          <t>Reconciliation of Unrecognized Tax Benefits, Excluding Amounts Pertaining to Examined Tax Returns [Roll Forward]</t>
        </is>
      </c>
    </row>
    <row r="4">
      <c r="A4" s="4" t="inlineStr">
        <is>
          <t>Balance at beginning of year</t>
        </is>
      </c>
      <c r="B4" s="7" t="n">
        <v>31540</v>
      </c>
      <c r="C4" s="7" t="n">
        <v>35676</v>
      </c>
      <c r="D4" s="7" t="n">
        <v>39909</v>
      </c>
    </row>
    <row r="5">
      <c r="A5" s="4" t="inlineStr">
        <is>
          <t>Gross increases—tax positions in prior years</t>
        </is>
      </c>
      <c r="B5" s="6" t="n">
        <v>2266</v>
      </c>
      <c r="C5" s="6" t="n">
        <v>1241</v>
      </c>
      <c r="D5" s="6" t="n">
        <v>6639</v>
      </c>
    </row>
    <row r="6">
      <c r="A6" s="4" t="inlineStr">
        <is>
          <t>Gross decreases—tax positions in prior years</t>
        </is>
      </c>
      <c r="B6" s="6" t="n">
        <v>-3016</v>
      </c>
      <c r="C6" s="6" t="n">
        <v>-4281</v>
      </c>
      <c r="D6" s="6" t="n">
        <v>-4</v>
      </c>
    </row>
    <row r="7">
      <c r="A7" s="4" t="inlineStr">
        <is>
          <t>Gross increases—tax positions in current year</t>
        </is>
      </c>
      <c r="B7" s="6" t="n">
        <v>1120</v>
      </c>
      <c r="C7" s="6" t="n">
        <v>857</v>
      </c>
      <c r="D7" s="6" t="n">
        <v>184</v>
      </c>
    </row>
    <row r="8">
      <c r="A8" s="4" t="inlineStr">
        <is>
          <t>Settlements</t>
        </is>
      </c>
      <c r="B8" s="6" t="n">
        <v>-630</v>
      </c>
      <c r="C8" s="6" t="n">
        <v>0</v>
      </c>
      <c r="D8" s="6" t="n">
        <v>-1901</v>
      </c>
    </row>
    <row r="9">
      <c r="A9" s="4" t="inlineStr">
        <is>
          <t>Lapse in statute of limitations</t>
        </is>
      </c>
      <c r="B9" s="6" t="n">
        <v>-1188</v>
      </c>
      <c r="C9" s="6" t="n">
        <v>-2255</v>
      </c>
      <c r="D9" s="6" t="n">
        <v>-8912</v>
      </c>
    </row>
    <row r="10">
      <c r="A10" s="4" t="inlineStr">
        <is>
          <t>Change due to currency revaluation</t>
        </is>
      </c>
      <c r="B10" s="6" t="n">
        <v>-259</v>
      </c>
      <c r="C10" s="6" t="n">
        <v>302</v>
      </c>
      <c r="D10" s="6" t="n">
        <v>-239</v>
      </c>
    </row>
    <row r="11">
      <c r="A11" s="4" t="inlineStr">
        <is>
          <t>Balance at end of year</t>
        </is>
      </c>
      <c r="B11" s="7" t="n">
        <v>29833</v>
      </c>
      <c r="C11" s="7" t="n">
        <v>31540</v>
      </c>
      <c r="D11" s="7" t="n">
        <v>3567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21" customWidth="1" min="2" max="2"/>
  </cols>
  <sheetData>
    <row r="1">
      <c r="A1" s="1" t="inlineStr">
        <is>
          <t>Leases - Narrative (Details) $ in Millions</t>
        </is>
      </c>
      <c r="B1" s="2" t="inlineStr">
        <is>
          <t>12 Months Ended</t>
        </is>
      </c>
    </row>
    <row r="2">
      <c r="B2" s="2" t="inlineStr">
        <is>
          <t>Jan. 01, 2022USD ($)</t>
        </is>
      </c>
    </row>
    <row r="3">
      <c r="A3" s="4" t="inlineStr">
        <is>
          <t>Minimum</t>
        </is>
      </c>
    </row>
    <row r="4">
      <c r="A4" s="3" t="inlineStr">
        <is>
          <t>Lessee, Lease, Description [Line Items]</t>
        </is>
      </c>
    </row>
    <row r="5">
      <c r="A5" s="4" t="inlineStr">
        <is>
          <t>Operating lease, renewal term</t>
        </is>
      </c>
      <c r="B5" s="4" t="inlineStr">
        <is>
          <t>1 year</t>
        </is>
      </c>
    </row>
    <row r="6">
      <c r="A6" s="4" t="inlineStr">
        <is>
          <t>Maximum</t>
        </is>
      </c>
    </row>
    <row r="7">
      <c r="A7" s="3" t="inlineStr">
        <is>
          <t>Lessee, Lease, Description [Line Items]</t>
        </is>
      </c>
    </row>
    <row r="8">
      <c r="A8" s="4" t="inlineStr">
        <is>
          <t>Operating lease, renewal term</t>
        </is>
      </c>
      <c r="B8" s="4" t="inlineStr">
        <is>
          <t>10 years</t>
        </is>
      </c>
    </row>
    <row r="9">
      <c r="A9" s="4" t="inlineStr">
        <is>
          <t>COVID-19</t>
        </is>
      </c>
    </row>
    <row r="10">
      <c r="A10" s="3" t="inlineStr">
        <is>
          <t>Lessee, Lease, Description [Line Items]</t>
        </is>
      </c>
    </row>
    <row r="11">
      <c r="A11" s="4" t="inlineStr">
        <is>
          <t>Deferred rent, lease concessions</t>
        </is>
      </c>
      <c r="B11" s="5" t="n">
        <v>0.8</v>
      </c>
    </row>
    <row r="12">
      <c r="A12" s="4" t="inlineStr">
        <is>
          <t>Lessee, operating lease, rent forgiveness</t>
        </is>
      </c>
      <c r="B12" s="5" t="n">
        <v>4.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Components of Lease Expenses (Details) - USD ($) $ in Thousands</t>
        </is>
      </c>
      <c r="B1" s="2" t="inlineStr">
        <is>
          <t>12 Months Ended</t>
        </is>
      </c>
    </row>
    <row r="2">
      <c r="B2" s="2" t="inlineStr">
        <is>
          <t>Jan. 01, 2022</t>
        </is>
      </c>
      <c r="C2" s="2" t="inlineStr">
        <is>
          <t>Jan. 02, 2021</t>
        </is>
      </c>
    </row>
    <row r="3">
      <c r="A3" s="3" t="inlineStr">
        <is>
          <t>Leases [Abstract]</t>
        </is>
      </c>
    </row>
    <row r="4">
      <c r="A4" s="4" t="inlineStr">
        <is>
          <t>Operating lease cost</t>
        </is>
      </c>
      <c r="B4" s="7" t="n">
        <v>86994</v>
      </c>
      <c r="C4" s="7" t="n">
        <v>106004</v>
      </c>
    </row>
    <row r="5">
      <c r="A5" s="4" t="inlineStr">
        <is>
          <t>Short-term lease cost</t>
        </is>
      </c>
      <c r="B5" s="6" t="n">
        <v>666</v>
      </c>
      <c r="C5" s="6" t="n">
        <v>610</v>
      </c>
    </row>
    <row r="6">
      <c r="A6" s="4" t="inlineStr">
        <is>
          <t>Variable lease cost</t>
        </is>
      </c>
      <c r="B6" s="7" t="n">
        <v>23452</v>
      </c>
      <c r="C6" s="7" t="n">
        <v>2204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an. 01, 2022</t>
        </is>
      </c>
    </row>
    <row r="3">
      <c r="A3" s="3" t="inlineStr">
        <is>
          <t>Revenue from Contract with Customer [Abstract]</t>
        </is>
      </c>
    </row>
    <row r="4">
      <c r="A4" s="4" t="inlineStr">
        <is>
          <t>Revenue</t>
        </is>
      </c>
      <c r="B4" s="4" t="inlineStr">
        <is>
          <t>Revenue The Company’s revenue consists of sales of finished products to customers through wholesale and retail channels. Revenue from the sale of products, including those that are subject to inventory consignment agreements, is recognized when control of the product is transferred to the customer and in an amount that reflects the consideration the Company expects to be entitled in exchange for the product. The Company generally considers control to transfer either when products ship or when products are delivered depending on the shipping terms in the agreement or purchase order. The Company considers control to have transferred upon shipment or delivery because the Company has a present right to payment, the customer has legal title to the product, the Company has transferred physical possession of the product, and the customer has the significant risks and rewards of the product. Taxes imposed by governmental authorities on the Company's revenue-producing activities with customers, such as sales taxes and value added taxes, are excluded from net sales. Markdowns. The Company provides markdowns to certain customers in order to facilitate sales of select styles. Markdowns are estimated at the time of sale using historical data and are recorded as a reduction to revenue. The Company's policy is to record its markdown allowance as a reduction of accounts receivable. Returns. The Company accepts limited returns from customers. The Company continually monitors returns and maintains a provision for estimated returns based upon historical experience, any specific issues identified and current information. Product returns are accounted for as reductions to revenue, cost of sales and customer liabilities and an increase to other current assets to the extent the returned product is resalable. While returns have historically been within management's expectations and the provisions established, future return rates may differ from those experienced in the past. In the event that the Company's products are performing poorly in the retail market and/or it experiences product damages or defects at a rate significantly higher than the historical rate, the resulting returns could have an adverse impact on the operating results for the period or periods in which such returns occur. Cooperative Advertising. The Company participates in cooperative advertising programs with its major retail customers, whereby the Company shares the cost of certain of their advertising and promotional expenses. Certain advertising expenses which are not considered separate performance obligations are recorded as sales discounts. All other cooperative advertising expenses are recorded in SG&amp;A. Multiple Performance Obligations. The Company enters into contracts with customers for its wearable technology that include multiple performance obligations. Each distinct performance obligation was determined by whether the customer could benefit from the good or service on its own or together with readily available resources. The Company allocates revenue to each performance obligation based on its relative standalone selling price. The Company's process for determining standalone selling price considers multiple factors including the Company's internal pricing model and market trends that may vary depending upon the facts and circumstances related to each performance obligation. Revenue allocated to the hardware and software essential to the functionality of the product represents the majority of the arrangement consideration and is recognized at the time of product delivery, provided the other conditions for revenue recognition have been met. Revenue allocated to free software services provided through the Company's online dashboard and mobile apps as well as revenue allocated to the right to receive future unspecified software updates is deferred and recognized on a straight-line basis over the product's estimated usage period of two years. Licensing Income. The Company entered into agreements with certain customers to provide smartwatch technology, design and support. The Company also has an agreement to procure smartwatches for a customer. Disaggregation of Revenue. Due to changes in the Company’s product types as discussed in Note 1 to the Consolidated Financial Statements, product results for fiscal years 2020 and 2019 have been recast to present results on a comparable basis. The Company's revenue disaggregated by major product category and timing of revenue recognition was as follows (in thousands): Fiscal Year 2021 Americas Europe Asia Corporate Total Product Type Watches: Traditional watches $ 531,392 $ 396,787 $ 359,266 $ 1,054 $ 1,288,499 Smartwatches 110,726 74,888 38,261 24 223,899 Total watches $ 642,118 $ 471,675 $ 397,527 $ 1,078 $ 1,512,398 Leathers 95,197 31,809 30,636 — 157,642 Jewelry 41,350 95,995 21,500 — 158,845 Other 7,258 10,738 5,494 17,661 41,151 Consolidated $ 785,923 $ 610,217 $ 455,157 $ 18,739 $ 1,870,036 Timing of Revenue Recognition Revenue recognized at a point in time $ 784,287 $ 608,946 $ 454,558 $ 8,328 $ 1,856,119 Revenue recognized over time 1,636 1,271 599 10,411 13,917 Consolidated $ 785,923 $ 610,217 $ 455,157 $ 18,739 $ 1,870,036 Fiscal Year 2020 Americas Europe Asia Corporate Total Product Type Watches: Traditional watches $ 403,262 $ 317,209 $ 337,444 $ 24 $ 1,057,939 Smartwatches 110,680 87,349 50,713 20 248,762 Total watches $ 513,942 $ 404,558 $ 388,157 $ 44 $ 1,306,701 Leathers 104,621 36,570 32,430 — 173,621 Jewelry 17,295 71,171 7,596 — 96,062 Other 6,355 10,065 6,168 14,371 36,959 Consolidated $ 642,213 $ 522,364 $ 434,351 $ 14,415 $ 1,613,343 Timing of Revenue Recognition Revenue recognized at a point in time $ 639,948 $ 520,878 $ 433,648 $ 5,451 $ 1,599,925 Revenue recognized over time 2,265 1,486 703 8,964 13,418 Consolidated $ 642,213 $ 522,364 $ 434,351 $ 14,415 $ 1,613,343 Fiscal Year 2019 Americas Europe Asia Corporate Total Product Type Watches: Traditional watches $ 617,352 $ 441,892 $ 420,355 $ 38 $ 1,479,637 Smartwatches 154,611 115,631 55,168 41 325,451 Total watches $ 771,963 $ 557,523 $ 475,523 $ 79 $ 1,805,088 Leathers 145,632 47,308 45,679 — 238,619 Jewelry 22,444 92,872 5,254 — 120,570 Other 9,926 17,791 8,700 17,018 53,435 Consolidated $ 949,965 $ 715,494 $ 535,156 $ 17,097 $ 2,217,712 Timing of Revenue Recognition Revenue recognized at a point in time $ 947,353 $ 714,056 $ 534,403 $ 6,145 $ 2,201,957 Revenue recognized over time 2,612 1,438 753 10,952 15,755 Consolidated $ 949,965 $ 715,494 $ 535,156 $ 17,097 $ 2,217,712 Contract Balances. As of January 1, 2022, the Company had no material contract assets on the consolidated balance sheets and no deferred contract costs. The Company had contract liabilities of (i) $4.9 million and $9.9 million as of January 1, 2022 and January 2, 2021, respectively, related to remaining performance obligations on licensing income, (ii) $3.0 million and $4.6 million as of January 1, 2022 and January 2, 2021, respectively, primarily related to remaining performance obligations on wearable technology products and (iii) $3.6 million and $4.2 million as of January 1, 2022 and January 2, 2021, respectively, related to gift cards issued. Shipping and Handling Fees. The Company accounts for shipping and handling activities that occur after control of the related good transfers as fulfillment activities instead of assessing such activities as performance oblig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Jan. 01, 2022</t>
        </is>
      </c>
      <c r="C1" s="2" t="inlineStr">
        <is>
          <t>Jan. 02, 2021</t>
        </is>
      </c>
    </row>
    <row r="2">
      <c r="A2" s="3" t="inlineStr">
        <is>
          <t>Assets</t>
        </is>
      </c>
    </row>
    <row r="3">
      <c r="A3" s="4" t="inlineStr">
        <is>
          <t>Operating lease ROU assets</t>
        </is>
      </c>
      <c r="B3" s="7" t="n">
        <v>177597</v>
      </c>
      <c r="C3" s="7" t="n">
        <v>226815</v>
      </c>
    </row>
    <row r="4">
      <c r="A4" s="3" t="inlineStr">
        <is>
          <t>Current:</t>
        </is>
      </c>
    </row>
    <row r="5">
      <c r="A5" s="4" t="inlineStr">
        <is>
          <t>Current operating lease liabilities</t>
        </is>
      </c>
      <c r="B5" s="6" t="n">
        <v>58721</v>
      </c>
      <c r="C5" s="6" t="n">
        <v>64851</v>
      </c>
    </row>
    <row r="6">
      <c r="A6" s="3" t="inlineStr">
        <is>
          <t>Noncurrent:</t>
        </is>
      </c>
    </row>
    <row r="7">
      <c r="A7" s="4" t="inlineStr">
        <is>
          <t>Long-term operating lease liabilities</t>
        </is>
      </c>
      <c r="B7" s="7" t="n">
        <v>174520</v>
      </c>
      <c r="C7" s="7" t="n">
        <v>23063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25" customWidth="1" min="2" max="2"/>
    <col width="26" customWidth="1" min="3" max="3"/>
  </cols>
  <sheetData>
    <row r="1">
      <c r="A1" s="1" t="inlineStr">
        <is>
          <t>Leases - Weighted-Average Remaining Lease Term and Discount Rate (Details)</t>
        </is>
      </c>
      <c r="B1" s="2" t="inlineStr">
        <is>
          <t>Jan. 01, 2022</t>
        </is>
      </c>
      <c r="C1" s="2" t="inlineStr">
        <is>
          <t>Jan. 02, 2021</t>
        </is>
      </c>
    </row>
    <row r="2">
      <c r="A2" s="3" t="inlineStr">
        <is>
          <t>Weighted-average remaining lease term:</t>
        </is>
      </c>
    </row>
    <row r="3">
      <c r="A3" s="4" t="inlineStr">
        <is>
          <t>Operating leases (in years)</t>
        </is>
      </c>
      <c r="B3" s="4" t="inlineStr">
        <is>
          <t>5 years 8 months 12 days</t>
        </is>
      </c>
      <c r="C3" s="4" t="inlineStr">
        <is>
          <t>5 years 10 months 24 days</t>
        </is>
      </c>
    </row>
    <row r="4">
      <c r="A4" s="3" t="inlineStr">
        <is>
          <t>Weighted-average discount rate:</t>
        </is>
      </c>
    </row>
    <row r="5">
      <c r="A5" s="4" t="inlineStr">
        <is>
          <t>Operating leases</t>
        </is>
      </c>
      <c r="B5" s="4" t="inlineStr">
        <is>
          <t>14.10%</t>
        </is>
      </c>
      <c r="C5" s="4" t="inlineStr">
        <is>
          <t>14.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Jan. 01, 2022</t>
        </is>
      </c>
      <c r="C1" s="2" t="inlineStr">
        <is>
          <t>Jan. 02, 2021</t>
        </is>
      </c>
    </row>
    <row r="2">
      <c r="A2" s="3" t="inlineStr">
        <is>
          <t>Leases [Abstract]</t>
        </is>
      </c>
    </row>
    <row r="3">
      <c r="A3" s="4" t="inlineStr">
        <is>
          <t>Year one</t>
        </is>
      </c>
      <c r="B3" s="7" t="n">
        <v>90620</v>
      </c>
      <c r="C3" s="7" t="n">
        <v>101507</v>
      </c>
    </row>
    <row r="4">
      <c r="A4" s="4" t="inlineStr">
        <is>
          <t>One year before year one</t>
        </is>
      </c>
      <c r="B4" s="6" t="n">
        <v>68361</v>
      </c>
      <c r="C4" s="6" t="n">
        <v>85753</v>
      </c>
    </row>
    <row r="5">
      <c r="A5" s="4" t="inlineStr">
        <is>
          <t>Two years before year one</t>
        </is>
      </c>
      <c r="B5" s="6" t="n">
        <v>45266</v>
      </c>
      <c r="C5" s="6" t="n">
        <v>66909</v>
      </c>
    </row>
    <row r="6">
      <c r="A6" s="4" t="inlineStr">
        <is>
          <t>Three years before year one</t>
        </is>
      </c>
      <c r="B6" s="6" t="n">
        <v>31658</v>
      </c>
      <c r="C6" s="6" t="n">
        <v>46656</v>
      </c>
    </row>
    <row r="7">
      <c r="A7" s="4" t="inlineStr">
        <is>
          <t>Four years before year one</t>
        </is>
      </c>
      <c r="B7" s="6" t="n">
        <v>25647</v>
      </c>
      <c r="C7" s="6" t="n">
        <v>33012</v>
      </c>
    </row>
    <row r="8">
      <c r="A8" s="4" t="inlineStr">
        <is>
          <t>Thereafter</t>
        </is>
      </c>
      <c r="B8" s="6" t="n">
        <v>93725</v>
      </c>
      <c r="C8" s="6" t="n">
        <v>122318</v>
      </c>
    </row>
    <row r="9">
      <c r="A9" s="4" t="inlineStr">
        <is>
          <t>Total lease payments</t>
        </is>
      </c>
      <c r="B9" s="6" t="n">
        <v>355277</v>
      </c>
      <c r="C9" s="6" t="n">
        <v>456155</v>
      </c>
    </row>
    <row r="10">
      <c r="A10" s="4" t="inlineStr">
        <is>
          <t>Less: Interest</t>
        </is>
      </c>
      <c r="B10" s="6" t="n">
        <v>122036</v>
      </c>
      <c r="C10" s="6" t="n">
        <v>160669</v>
      </c>
    </row>
    <row r="11">
      <c r="A11" s="4" t="inlineStr">
        <is>
          <t>Total lease obligations</t>
        </is>
      </c>
      <c r="B11" s="7" t="n">
        <v>233241</v>
      </c>
      <c r="C11" s="7" t="n">
        <v>29548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Jan. 01, 2022</t>
        </is>
      </c>
      <c r="C2" s="2" t="inlineStr">
        <is>
          <t>Jan. 02, 2021</t>
        </is>
      </c>
    </row>
    <row r="3">
      <c r="A3" s="3" t="inlineStr">
        <is>
          <t>Cash paid for amounts included in the measurement of lease liabilities:</t>
        </is>
      </c>
    </row>
    <row r="4">
      <c r="A4" s="4" t="inlineStr">
        <is>
          <t>Operating cash flows from operating leases</t>
        </is>
      </c>
      <c r="B4" s="7" t="n">
        <v>106049</v>
      </c>
      <c r="C4" s="7" t="n">
        <v>131499</v>
      </c>
    </row>
    <row r="5">
      <c r="A5" s="4" t="inlineStr">
        <is>
          <t>Leased assets obtained in exchange for new operating lease liabilities</t>
        </is>
      </c>
      <c r="B5" s="7" t="n">
        <v>15784</v>
      </c>
      <c r="C5" s="7" t="n">
        <v>2647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Jan. 01, 2022</t>
        </is>
      </c>
      <c r="C2" s="2" t="inlineStr">
        <is>
          <t>Jan. 02, 2021</t>
        </is>
      </c>
      <c r="D2" s="2" t="inlineStr">
        <is>
          <t>Dec. 28, 2019</t>
        </is>
      </c>
    </row>
    <row r="3">
      <c r="A3" s="3" t="inlineStr">
        <is>
          <t>Other Commitments [Line Items]</t>
        </is>
      </c>
    </row>
    <row r="4">
      <c r="A4" s="4" t="inlineStr">
        <is>
          <t>Royalty expense</t>
        </is>
      </c>
      <c r="B4" s="5" t="n">
        <v>157.8</v>
      </c>
      <c r="C4" s="5" t="n">
        <v>137.2</v>
      </c>
      <c r="D4" s="5" t="n">
        <v>161.8</v>
      </c>
    </row>
    <row r="5">
      <c r="A5" s="4" t="inlineStr">
        <is>
          <t>Purchase obligations</t>
        </is>
      </c>
      <c r="B5" s="5" t="n">
        <v>441.3</v>
      </c>
    </row>
    <row r="6">
      <c r="A6" s="4" t="inlineStr">
        <is>
          <t>Minimum</t>
        </is>
      </c>
    </row>
    <row r="7">
      <c r="A7" s="3" t="inlineStr">
        <is>
          <t>Other Commitments [Line Items]</t>
        </is>
      </c>
    </row>
    <row r="8">
      <c r="A8" s="4" t="inlineStr">
        <is>
          <t>Percentage of royalties</t>
        </is>
      </c>
      <c r="B8" s="4" t="inlineStr">
        <is>
          <t>5.00%</t>
        </is>
      </c>
    </row>
    <row r="9">
      <c r="A9" s="4" t="inlineStr">
        <is>
          <t>Maximum</t>
        </is>
      </c>
    </row>
    <row r="10">
      <c r="A10" s="3" t="inlineStr">
        <is>
          <t>Other Commitments [Line Items]</t>
        </is>
      </c>
    </row>
    <row r="11">
      <c r="A11" s="4" t="inlineStr">
        <is>
          <t>Percentage of royalties</t>
        </is>
      </c>
      <c r="B11" s="4" t="inlineStr">
        <is>
          <t>15.0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Royalty Commitments Under License Agreements (Details) $ in Thousands</t>
        </is>
      </c>
      <c r="B1" s="2" t="inlineStr">
        <is>
          <t>Jan. 01, 2022USD ($)</t>
        </is>
      </c>
    </row>
    <row r="2">
      <c r="A2" s="3" t="inlineStr">
        <is>
          <t>Minimum Royalty Commitments</t>
        </is>
      </c>
    </row>
    <row r="3">
      <c r="A3" s="4" t="inlineStr">
        <is>
          <t>2022</t>
        </is>
      </c>
      <c r="B3" s="7" t="n">
        <v>129673</v>
      </c>
    </row>
    <row r="4">
      <c r="A4" s="4" t="inlineStr">
        <is>
          <t>2023</t>
        </is>
      </c>
      <c r="B4" s="6" t="n">
        <v>21112</v>
      </c>
    </row>
    <row r="5">
      <c r="A5" s="4" t="inlineStr">
        <is>
          <t>2024</t>
        </is>
      </c>
      <c r="B5" s="6" t="n">
        <v>19235</v>
      </c>
    </row>
    <row r="6">
      <c r="A6" s="4" t="inlineStr">
        <is>
          <t>2025</t>
        </is>
      </c>
      <c r="B6" s="6" t="n">
        <v>17090</v>
      </c>
    </row>
    <row r="7">
      <c r="A7" s="4" t="inlineStr">
        <is>
          <t>2026</t>
        </is>
      </c>
      <c r="B7" s="6" t="n">
        <v>2570</v>
      </c>
    </row>
    <row r="8">
      <c r="A8" s="4" t="inlineStr">
        <is>
          <t>Thereafter</t>
        </is>
      </c>
      <c r="B8" s="6" t="n">
        <v>5140</v>
      </c>
    </row>
    <row r="9">
      <c r="A9" s="4" t="inlineStr">
        <is>
          <t>Total</t>
        </is>
      </c>
      <c r="B9" s="7" t="n">
        <v>19482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hanges in Asset Retirement Obligations (Details) - USD ($) $ in Thousands</t>
        </is>
      </c>
      <c r="B1" s="2" t="inlineStr">
        <is>
          <t>12 Months Ended</t>
        </is>
      </c>
    </row>
    <row r="2">
      <c r="B2" s="2" t="inlineStr">
        <is>
          <t>Jan. 01, 2022</t>
        </is>
      </c>
      <c r="C2" s="2" t="inlineStr">
        <is>
          <t>Jan. 02, 2021</t>
        </is>
      </c>
    </row>
    <row r="3">
      <c r="A3" s="3" t="inlineStr">
        <is>
          <t>Asset Retirement Obligation, Roll Forward Analysis [Roll Forward]</t>
        </is>
      </c>
    </row>
    <row r="4">
      <c r="A4" s="4" t="inlineStr">
        <is>
          <t>Beginning asset retirement obligation</t>
        </is>
      </c>
      <c r="B4" s="7" t="n">
        <v>13845</v>
      </c>
      <c r="C4" s="7" t="n">
        <v>12093</v>
      </c>
    </row>
    <row r="5">
      <c r="A5" s="4" t="inlineStr">
        <is>
          <t>Additions and changes in estimate</t>
        </is>
      </c>
      <c r="B5" s="6" t="n">
        <v>646</v>
      </c>
      <c r="C5" s="6" t="n">
        <v>1542</v>
      </c>
    </row>
    <row r="6">
      <c r="A6" s="4" t="inlineStr">
        <is>
          <t>Liabilities settled during the period</t>
        </is>
      </c>
      <c r="B6" s="6" t="n">
        <v>-1043</v>
      </c>
      <c r="C6" s="6" t="n">
        <v>-933</v>
      </c>
    </row>
    <row r="7">
      <c r="A7" s="4" t="inlineStr">
        <is>
          <t>Accretion expense</t>
        </is>
      </c>
      <c r="B7" s="6" t="n">
        <v>395</v>
      </c>
      <c r="C7" s="6" t="n">
        <v>325</v>
      </c>
    </row>
    <row r="8">
      <c r="A8" s="4" t="inlineStr">
        <is>
          <t>Currency translation</t>
        </is>
      </c>
      <c r="B8" s="6" t="n">
        <v>-682</v>
      </c>
      <c r="C8" s="6" t="n">
        <v>818</v>
      </c>
    </row>
    <row r="9">
      <c r="A9" s="4" t="inlineStr">
        <is>
          <t>Ending asset retirement obligations</t>
        </is>
      </c>
      <c r="B9" s="7" t="n">
        <v>13161</v>
      </c>
      <c r="C9" s="7" t="n">
        <v>1384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tockholders' Equity - Common and Preferred Stock (Details) - $ / shares</t>
        </is>
      </c>
      <c r="B1" s="2" t="inlineStr">
        <is>
          <t>Jan. 01, 2022</t>
        </is>
      </c>
      <c r="C1" s="2" t="inlineStr">
        <is>
          <t>Jan. 02, 2021</t>
        </is>
      </c>
    </row>
    <row r="2">
      <c r="A2" s="3" t="inlineStr">
        <is>
          <t>Stockholders' Equity Note [Abstract]</t>
        </is>
      </c>
    </row>
    <row r="3">
      <c r="A3" s="4" t="inlineStr">
        <is>
          <t>Common stock, shares authorized (in shares)</t>
        </is>
      </c>
      <c r="B3" s="6" t="n">
        <v>100000000</v>
      </c>
      <c r="C3" s="6" t="n">
        <v>100000000</v>
      </c>
    </row>
    <row r="4">
      <c r="A4" s="4" t="inlineStr">
        <is>
          <t>Common stock, par value (in dollars per share)</t>
        </is>
      </c>
      <c r="B4" s="8" t="n">
        <v>0.01</v>
      </c>
      <c r="C4" s="8" t="n">
        <v>0.01</v>
      </c>
    </row>
    <row r="5">
      <c r="A5" s="4" t="inlineStr">
        <is>
          <t>Common stock, shares issued (in shares)</t>
        </is>
      </c>
      <c r="B5" s="6" t="n">
        <v>52145738</v>
      </c>
      <c r="C5" s="6" t="n">
        <v>51474034</v>
      </c>
    </row>
    <row r="6">
      <c r="A6" s="4" t="inlineStr">
        <is>
          <t>Common stock, shares outstanding (in shares)</t>
        </is>
      </c>
      <c r="B6" s="6" t="n">
        <v>52145738</v>
      </c>
      <c r="C6" s="6" t="n">
        <v>51474034</v>
      </c>
    </row>
    <row r="7">
      <c r="A7" s="4" t="inlineStr">
        <is>
          <t>Preferred stock, shares authorized (in shares)</t>
        </is>
      </c>
      <c r="B7" s="6" t="n">
        <v>1000000</v>
      </c>
      <c r="C7" s="6" t="n">
        <v>1000000</v>
      </c>
    </row>
    <row r="8">
      <c r="A8" s="4" t="inlineStr">
        <is>
          <t>Preferred stock, par value (in dollars per share)</t>
        </is>
      </c>
      <c r="B8" s="8" t="n">
        <v>0.01</v>
      </c>
      <c r="C8" s="8" t="n">
        <v>0.01</v>
      </c>
    </row>
    <row r="9">
      <c r="A9" s="4" t="inlineStr">
        <is>
          <t>Preferred stock, shares issued (in shares)</t>
        </is>
      </c>
      <c r="B9" s="6" t="n">
        <v>0</v>
      </c>
      <c r="C9" s="6" t="n">
        <v>0</v>
      </c>
    </row>
    <row r="10">
      <c r="A10" s="4" t="inlineStr">
        <is>
          <t>Preferred stock, shares outstanding (in shares)</t>
        </is>
      </c>
      <c r="B10" s="6" t="n">
        <v>0</v>
      </c>
      <c r="C10" s="6"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Stockholders' Equity - Common Stock Repurchase Programs (Details) shares in Millions, $ in Millions</t>
        </is>
      </c>
      <c r="B1" s="2" t="inlineStr">
        <is>
          <t>109 Months Ended</t>
        </is>
      </c>
    </row>
    <row r="2">
      <c r="B2" s="2" t="inlineStr">
        <is>
          <t>Jan. 01, 2022USD ($)shares</t>
        </is>
      </c>
    </row>
    <row r="3">
      <c r="A3" s="3" t="inlineStr">
        <is>
          <t>Stockholders' Equity Note [Abstract]</t>
        </is>
      </c>
    </row>
    <row r="4">
      <c r="A4" s="4" t="inlineStr">
        <is>
          <t>Common stock repurchased</t>
        </is>
      </c>
      <c r="B4" s="7" t="n">
        <v>1200</v>
      </c>
    </row>
    <row r="5">
      <c r="A5" s="4" t="inlineStr">
        <is>
          <t>Number of shares repurchased (in shares) | shares</t>
        </is>
      </c>
      <c r="B5" s="14" t="n">
        <v>11.8</v>
      </c>
    </row>
    <row r="6">
      <c r="A6" s="4" t="inlineStr">
        <is>
          <t>Authorizations remaining</t>
        </is>
      </c>
      <c r="B6" s="7" t="n">
        <v>3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erred Compensation and Savings Plans (Details) - USD ($)</t>
        </is>
      </c>
      <c r="B1" s="2" t="inlineStr">
        <is>
          <t>12 Months Ended</t>
        </is>
      </c>
    </row>
    <row r="2">
      <c r="B2" s="2" t="inlineStr">
        <is>
          <t>Jan. 01, 2022</t>
        </is>
      </c>
      <c r="C2" s="2" t="inlineStr">
        <is>
          <t>Jan. 02, 2021</t>
        </is>
      </c>
      <c r="D2" s="2" t="inlineStr">
        <is>
          <t>Dec. 28, 2019</t>
        </is>
      </c>
    </row>
    <row r="3">
      <c r="A3" s="3" t="inlineStr">
        <is>
          <t>Share-based Payment Arrangement [Abstract]</t>
        </is>
      </c>
    </row>
    <row r="4">
      <c r="A4" s="4" t="inlineStr">
        <is>
          <t>Employer's matching contributions under the plan</t>
        </is>
      </c>
      <c r="B4" s="7" t="n">
        <v>2300000</v>
      </c>
      <c r="C4" s="7" t="n">
        <v>1000000</v>
      </c>
      <c r="D4" s="7" t="n">
        <v>3200000</v>
      </c>
    </row>
    <row r="5">
      <c r="A5" s="4" t="inlineStr">
        <is>
          <t>Maximum additional contribution by employer (as a percent)</t>
        </is>
      </c>
      <c r="B5" s="4" t="inlineStr">
        <is>
          <t>15.00%</t>
        </is>
      </c>
    </row>
    <row r="6">
      <c r="A6" s="4" t="inlineStr">
        <is>
          <t>Additional employer matching contributions</t>
        </is>
      </c>
      <c r="B6" s="7" t="n">
        <v>0</v>
      </c>
      <c r="C6" s="6" t="n">
        <v>0</v>
      </c>
      <c r="D6" s="6" t="n">
        <v>0</v>
      </c>
    </row>
    <row r="7">
      <c r="A7" s="4" t="inlineStr">
        <is>
          <t>Deferred compensation plan, contributions by employer</t>
        </is>
      </c>
      <c r="B7" s="7" t="n">
        <v>0</v>
      </c>
      <c r="C7" s="6" t="n">
        <v>0</v>
      </c>
      <c r="D7" s="7" t="n">
        <v>0</v>
      </c>
    </row>
    <row r="8">
      <c r="A8" s="4" t="inlineStr">
        <is>
          <t>Asset related to invested balances recorded in intangibles and other assets-net</t>
        </is>
      </c>
      <c r="C8" s="6" t="n">
        <v>6300000</v>
      </c>
    </row>
    <row r="9">
      <c r="A9" s="4" t="inlineStr">
        <is>
          <t>Liability related to participants' invested balances recorded in accrued expenses other</t>
        </is>
      </c>
      <c r="C9" s="7" t="n">
        <v>440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1:19:53Z</dcterms:created>
  <dcterms:modified xmlns:dcterms="http://purl.org/dc/terms/" xmlns:xsi="http://www.w3.org/2001/XMLSchema-instance" xsi:type="dcterms:W3CDTF">2022-03-10T21:19:53Z</dcterms:modified>
</cp:coreProperties>
</file>